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Nature of Business" sheetId="7" r:id="rId7"/>
    <s:sheet name="Summary of Significant Accounti" sheetId="8" r:id="rId8"/>
    <s:sheet name="Inventories, Stockpiles and Min" sheetId="9" r:id="rId9"/>
    <s:sheet name="Derivative Financial Instrument" sheetId="10" r:id="rId10"/>
    <s:sheet name="Prepaid Expenses and Other Curr" sheetId="11" r:id="rId11"/>
    <s:sheet name="Mineral Rights and Properties, " sheetId="12" r:id="rId12"/>
    <s:sheet name="Properties, Plant and Equipment" sheetId="13" r:id="rId13"/>
    <s:sheet name="Reclamation Bond Deposit" sheetId="14" r:id="rId14"/>
    <s:sheet name="Long-Term Reclamation Liability" sheetId="15" r:id="rId15"/>
    <s:sheet name="Accrued Expenses" sheetId="16" r:id="rId16"/>
    <s:sheet name="Long-Term Debt and Capital Leas" sheetId="17" r:id="rId17"/>
    <s:sheet name="Stockholders' Equity" sheetId="18" r:id="rId18"/>
    <s:sheet name="Fair Value Measurements" sheetId="19" r:id="rId19"/>
    <s:sheet name="Segment Reporting" sheetId="20" r:id="rId20"/>
    <s:sheet name="Net Loss Per Common Share" sheetId="21" r:id="rId21"/>
    <s:sheet name="Stock-Based Compensation" sheetId="22" r:id="rId22"/>
    <s:sheet name="Income Taxes" sheetId="23" r:id="rId23"/>
    <s:sheet name="Related Party Transactions" sheetId="24" r:id="rId24"/>
    <s:sheet name="Commitments and Contingencies" sheetId="25" r:id="rId25"/>
    <s:sheet name="Quarterly Results of Operations" sheetId="26" r:id="rId26"/>
    <s:sheet name="Schedule II - Valuation and Qua" sheetId="27" r:id="rId27"/>
    <s:sheet name="Summary of Significant Accoun28" sheetId="28" r:id="rId28"/>
    <s:sheet name="Summary of Significant Accoun29" sheetId="29" r:id="rId29"/>
    <s:sheet name="Inventories, Stockpiles and M30" sheetId="30" r:id="rId30"/>
    <s:sheet name="Derivative Financial Instrume31" sheetId="31" r:id="rId31"/>
    <s:sheet name="Prepaid Expenses and Other Cu32" sheetId="32" r:id="rId32"/>
    <s:sheet name="Mineral Rights and Properties33" sheetId="33" r:id="rId33"/>
    <s:sheet name="Properties, Plant and Equipme34" sheetId="34" r:id="rId34"/>
    <s:sheet name="Reclamation Bond Deposit (Table" sheetId="35" r:id="rId35"/>
    <s:sheet name="Long-Term Reclamation Liabili36" sheetId="36" r:id="rId36"/>
    <s:sheet name="Accrued Expenses (Tables)" sheetId="37" r:id="rId37"/>
    <s:sheet name="Long-Term Debt and Capital Le38" sheetId="38" r:id="rId38"/>
    <s:sheet name="Fair Value Measurements (Tables" sheetId="39" r:id="rId39"/>
    <s:sheet name="Segment Reporting (Tables)" sheetId="40" r:id="rId40"/>
    <s:sheet name="Net Loss Per Common Share (Tabl" sheetId="41" r:id="rId41"/>
    <s:sheet name="Stock-Based Compensation (Table" sheetId="42" r:id="rId42"/>
    <s:sheet name="Income Taxes (Tables)" sheetId="43" r:id="rId43"/>
    <s:sheet name="Commitments and Contingencies (" sheetId="44" r:id="rId44"/>
    <s:sheet name="Quarterly Results of Operatio45" sheetId="45" r:id="rId45"/>
    <s:sheet name="Nature of Business (Details)" sheetId="46" r:id="rId46"/>
    <s:sheet name="Summary of Significant Accoun47" sheetId="47" r:id="rId47"/>
    <s:sheet name="Inventories, Stockpiles and M48" sheetId="48" r:id="rId48"/>
    <s:sheet name="Derivative Financial Instrume49" sheetId="49" r:id="rId49"/>
    <s:sheet name="Derivative Financial Instrume50" sheetId="50" r:id="rId50"/>
    <s:sheet name="Prepaid Expenses and Other Cu51" sheetId="51" r:id="rId51"/>
    <s:sheet name="Mineral Rights and Properties52" sheetId="52" r:id="rId52"/>
    <s:sheet name="Properties, Plant and Equipme53" sheetId="53" r:id="rId53"/>
    <s:sheet name="Reclamation Bond Deposit (Detai" sheetId="54" r:id="rId54"/>
    <s:sheet name="Reclamation Bond Deposit - Sche" sheetId="55" r:id="rId55"/>
    <s:sheet name="Long-Term Reclamation Liabili56" sheetId="56" r:id="rId56"/>
    <s:sheet name="Long-Term Reclamation Liabili57" sheetId="57" r:id="rId57"/>
    <s:sheet name="Long-Term Reclamation Liabili58" sheetId="58" r:id="rId58"/>
    <s:sheet name="Accrued Expenses (Details)" sheetId="59" r:id="rId59"/>
    <s:sheet name="Long-Term Debt and Capital Le60" sheetId="60" r:id="rId60"/>
    <s:sheet name="Long-Term Debt and Capital Le61" sheetId="61" r:id="rId61"/>
    <s:sheet name="Long-Term Debt and Capital Le62" sheetId="62" r:id="rId62"/>
    <s:sheet name="Long-Term Debt and Capital Le63" sheetId="63" r:id="rId63"/>
    <s:sheet name="Stockholders' Equity (Narrative" sheetId="64" r:id="rId64"/>
    <s:sheet name="Fair Value Measurements (Schedu" sheetId="65" r:id="rId65"/>
    <s:sheet name="Segment Reporting (Details)" sheetId="66" r:id="rId66"/>
    <s:sheet name="Net Loss Per Common Share (Reco" sheetId="67" r:id="rId67"/>
    <s:sheet name="Net Loss Per Common Share (Sche" sheetId="68" r:id="rId68"/>
    <s:sheet name="Stock-Based Compensation (Restr" sheetId="69" r:id="rId69"/>
    <s:sheet name="Stock-Based Compensation (Sched" sheetId="70" r:id="rId70"/>
    <s:sheet name="Stock-Based Compensation (Sch71" sheetId="71" r:id="rId71"/>
    <s:sheet name="Stock-Based Compensation (Optio" sheetId="72" r:id="rId72"/>
    <s:sheet name="Income Taxes (Details)" sheetId="73" r:id="rId73"/>
    <s:sheet name="Related Party Transactions (Det" sheetId="74" r:id="rId74"/>
    <s:sheet name="Commitments and Contingencies75" sheetId="75" r:id="rId75"/>
    <s:sheet name="Commitments and Contingencies76" sheetId="76" r:id="rId76"/>
    <s:sheet name="Quarterly Results of Operatio77" sheetId="77" r:id="rId77"/>
    <s:sheet name="Schedule II - Valuation and Q78" sheetId="78" r:id="rId78"/>
  </s:sheets>
  <s:definedNames/>
  <s:calcPr calcId="124519" calcMode="auto" fullCalcOnLoad="1"/>
</s:workbook>
</file>

<file path=xl/sharedStrings.xml><?xml version="1.0" encoding="utf-8"?>
<sst xmlns="http://schemas.openxmlformats.org/spreadsheetml/2006/main" uniqueCount="840">
  <si>
    <t>Document and Entity Information - USD ($)</t>
  </si>
  <si>
    <t>12 Months Ended</t>
  </si>
  <si>
    <t>Dec. 31, 2015</t>
  </si>
  <si>
    <t>Jan. 22, 2016</t>
  </si>
  <si>
    <t>Jun. 30, 2015</t>
  </si>
  <si>
    <t>Document and Entity Information [Abstract]</t>
  </si>
  <si>
    <t>Document Type</t>
  </si>
  <si>
    <t>10-K</t>
  </si>
  <si>
    <t>Amendment Flag</t>
  </si>
  <si>
    <t>false</t>
  </si>
  <si>
    <t>Document Period End Date</t>
  </si>
  <si>
    <t>Dec. 31,
		2015</t>
  </si>
  <si>
    <t>Entity Registrant Name</t>
  </si>
  <si>
    <t>Comstock Mining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 USD ($)</t>
  </si>
  <si>
    <t>Dec. 31, 2014</t>
  </si>
  <si>
    <t>CURRENT ASSETS:</t>
  </si>
  <si>
    <t>Cash and cash equivalents</t>
  </si>
  <si>
    <t>Accounts receivable</t>
  </si>
  <si>
    <t>Inventories (Note 3)</t>
  </si>
  <si>
    <t>Stockpiles and mineralized material on leach pads (Note 3)</t>
  </si>
  <si>
    <t>Prepaid expenses and other current assets (Note 5)</t>
  </si>
  <si>
    <t>Total current assets</t>
  </si>
  <si>
    <t>MINERAL RIGHTS AND PROPERTIES, Net (Note 6)</t>
  </si>
  <si>
    <t>PROPERTIES, PLANT AND EQUIPMENT, Net (Note 7)</t>
  </si>
  <si>
    <t>RECLAMATION BOND DEPOSIT (Note 8)</t>
  </si>
  <si>
    <t>RETIREMENT OBLIGATION ASSET (Note 9)</t>
  </si>
  <si>
    <t>OTHER ASSETS</t>
  </si>
  <si>
    <t>TOTAL ASSETS</t>
  </si>
  <si>
    <t>CURRENT LIABILITIES:</t>
  </si>
  <si>
    <t>Accounts payable</t>
  </si>
  <si>
    <t>Accrued expenses (Note 10)</t>
  </si>
  <si>
    <t>Long-term debt and capital lease obligations – current portion (Note 11)</t>
  </si>
  <si>
    <t>Derivative liabilities</t>
  </si>
  <si>
    <t>Total current liabilities</t>
  </si>
  <si>
    <t>LONG-TERM LIABILITIES:</t>
  </si>
  <si>
    <t>Long-term debt and capital lease obligations (Note 11)</t>
  </si>
  <si>
    <t>Long-term reclamation liability (Note 9)</t>
  </si>
  <si>
    <t>Other liabilities</t>
  </si>
  <si>
    <t>Total long-term liabilities</t>
  </si>
  <si>
    <t>Total liabilities</t>
  </si>
  <si>
    <t>COMMITMENTS AND CONTINGENCIES (Note 19)</t>
  </si>
  <si>
    <t xml:space="preserve"> </t>
  </si>
  <si>
    <t>STOCKHOLDERS’ EQUITY:</t>
  </si>
  <si>
    <t>Common stock, $.000666 par value, 3,950,000,000 shares authorized, 159,917,711 and 82,480,600 shares issued and outstanding at December 31, 2015 and 2014, respectively</t>
  </si>
  <si>
    <t>Additional paid-in capital</t>
  </si>
  <si>
    <t>Accumulated deficit</t>
  </si>
  <si>
    <t>Total stockholders’ equity</t>
  </si>
  <si>
    <t>TOTAL LIABILITIES AND STOCKHOLDERS’ EQUITY</t>
  </si>
  <si>
    <t>7.5% Series A-1 Convertible Preferred Stock</t>
  </si>
  <si>
    <t>Convertible Preferred Stock</t>
  </si>
  <si>
    <t>7.5% Series A-2 Convertible Preferred Stock</t>
  </si>
  <si>
    <t>7.5% Series B Convertible Preferred Stock</t>
  </si>
  <si>
    <t>CONSOLIDATED BALANCE SHEETS (Parenthetical) - $ / shares</t>
  </si>
  <si>
    <t>Common stock, par value per share (in dollars per share)</t>
  </si>
  <si>
    <t>Common stock, shares authorized</t>
  </si>
  <si>
    <t>Common stock, shares issued</t>
  </si>
  <si>
    <t>Common stock, shares outstanding</t>
  </si>
  <si>
    <t>Preferred stock, shares authorized</t>
  </si>
  <si>
    <t>Preferred stock, par or stated value per share (in dollars per share)</t>
  </si>
  <si>
    <t>Preferred stock, shares issued</t>
  </si>
  <si>
    <t>Preferred stock, shares outstanding</t>
  </si>
  <si>
    <t>CONSOLIDATED STATEMENTS OF OPERATIONS - USD ($)</t>
  </si>
  <si>
    <t>Dec. 31, 2013</t>
  </si>
  <si>
    <t>REVENUES</t>
  </si>
  <si>
    <t>Revenue - mining</t>
  </si>
  <si>
    <t>Revenue - real estate</t>
  </si>
  <si>
    <t>Total revenues</t>
  </si>
  <si>
    <t>COST AND EXPENSES</t>
  </si>
  <si>
    <t>Costs applicable to mining revenue</t>
  </si>
  <si>
    <t>Real estate operating costs</t>
  </si>
  <si>
    <t>Exploration and mine development</t>
  </si>
  <si>
    <t>Mine claims and costs</t>
  </si>
  <si>
    <t>Environmental and reclamation</t>
  </si>
  <si>
    <t>Land and road development</t>
  </si>
  <si>
    <t>General and administrative</t>
  </si>
  <si>
    <t>Total cost and expenses</t>
  </si>
  <si>
    <t>LOSS FROM OPERATIONS</t>
  </si>
  <si>
    <t>OTHER INCOME (EXPENSE)</t>
  </si>
  <si>
    <t>Change in fair value of derivatives</t>
  </si>
  <si>
    <t>Interest expense</t>
  </si>
  <si>
    <t>Other income</t>
  </si>
  <si>
    <t>Gain on settlement of debt obligations</t>
  </si>
  <si>
    <t>Total other income (expense), net</t>
  </si>
  <si>
    <t>NET LOSS</t>
  </si>
  <si>
    <t>DIVIDENDS ON CONVERTIBLE PREFERRED STOCK</t>
  </si>
  <si>
    <t>NET LOSS AVAILABLE TO COMMON SHAREHOLDERS</t>
  </si>
  <si>
    <t>Net loss per common share - basic (in usd per share)</t>
  </si>
  <si>
    <t>Net loss per common share - diluted (in usd per share)</t>
  </si>
  <si>
    <t>Weighted average common shares outstanding - basic (in shares)</t>
  </si>
  <si>
    <t>Weighted average common shares outstanding - diluted (in shares)</t>
  </si>
  <si>
    <t>CONSOLIDATED STATEMENTS OF CHANGES IN STOCKHOLDERS' EQUITY - USD ($)</t>
  </si>
  <si>
    <t>Total</t>
  </si>
  <si>
    <t>Preferred Stock7.5% Series A-1 Convertible Preferred Stock</t>
  </si>
  <si>
    <t>Preferred Stock7.5% Series A-2 Convertible Preferred Stock</t>
  </si>
  <si>
    <t>Preferred Stock7.5% Series B Convertible Preferred Stock</t>
  </si>
  <si>
    <t>Common Stock</t>
  </si>
  <si>
    <t>Common Stock7.5% Series A-1 Convertible Preferred Stock</t>
  </si>
  <si>
    <t>Common Stock7.5% Series A-2 Convertible Preferred Stock</t>
  </si>
  <si>
    <t>Common Stock7.5% Series B Convertible Preferred Stock</t>
  </si>
  <si>
    <t>Additional Paid-in Capital</t>
  </si>
  <si>
    <t>Additional Paid-in Capital7.5% Series A-1 Convertible Preferred Stock</t>
  </si>
  <si>
    <t>Additional Paid-in Capital7.5% Series A-2 Convertible Preferred Stock</t>
  </si>
  <si>
    <t>Additional Paid-in Capital7.5% Series B Convertible Preferred Stock</t>
  </si>
  <si>
    <t>Accumulated Deficit</t>
  </si>
  <si>
    <t>BALANCE at Dec. 31, 2012</t>
  </si>
  <si>
    <t>BALANCE, shares at Dec. 31, 2012</t>
  </si>
  <si>
    <t>Common stock issued for:</t>
  </si>
  <si>
    <t>Public offering, shares</t>
  </si>
  <si>
    <t>Public offering</t>
  </si>
  <si>
    <t>Public offering issuance costs</t>
  </si>
  <si>
    <t>Vested restricted stock, shares</t>
  </si>
  <si>
    <t>Vested restricted stock</t>
  </si>
  <si>
    <t>Payment of dividends, shares</t>
  </si>
  <si>
    <t>Payment of dividends</t>
  </si>
  <si>
    <t>Payment of long-term debt obligation, shares</t>
  </si>
  <si>
    <t>Payment of long-term debt obligation</t>
  </si>
  <si>
    <t>Deemed dividend on beneficial conversion feature related to convertible preferred stock</t>
  </si>
  <si>
    <t>Issuance of convertible preferred stock, shares</t>
  </si>
  <si>
    <t>Issuance of convertible preferred stock</t>
  </si>
  <si>
    <t>Conversion of convertible preferred stock into common stock, shares</t>
  </si>
  <si>
    <t>Conversion of convertible preferred stock into common stock</t>
  </si>
  <si>
    <t>Stock-based compensation</t>
  </si>
  <si>
    <t>Net Loss</t>
  </si>
  <si>
    <t>BALANCE at Dec. 31, 2013</t>
  </si>
  <si>
    <t>BALANCE, shares at Dec. 31, 2013</t>
  </si>
  <si>
    <t>Purchase of properties, plant, and equipment, shares</t>
  </si>
  <si>
    <t>Purchase of properties, plant and equipment</t>
  </si>
  <si>
    <t>Effective repurchase of common with issuance of long-term debt obligations, shares</t>
  </si>
  <si>
    <t>Effective repurchase of common with issuance of long-term debt obligations</t>
  </si>
  <si>
    <t>BALANCE at Dec. 31, 2014</t>
  </si>
  <si>
    <t>BALANCE, shares at Dec. 31, 2014</t>
  </si>
  <si>
    <t>BALANCE at Dec. 31, 2015</t>
  </si>
  <si>
    <t>BALANCE, shares at Dec. 31, 2015</t>
  </si>
  <si>
    <t>CONSOLIDATED STATEMENTS OF CHANGES IN CASH FLOWS - USD ($)</t>
  </si>
  <si>
    <t>OPERATING ACTIVITIES:</t>
  </si>
  <si>
    <t>Adjustments to reconcile net loss to net cash used in operating activities:</t>
  </si>
  <si>
    <t>Depreciation, amortization and depletion</t>
  </si>
  <si>
    <t>(Gain)/Loss on sale of properties, plant, and equipment</t>
  </si>
  <si>
    <t>Loss on disposal of mineral rights and properties, plant, and equipment</t>
  </si>
  <si>
    <t>Gain on settlement of debt</t>
  </si>
  <si>
    <t>Stock payments and stock-based compensation</t>
  </si>
  <si>
    <t>Accretion of reclamation liability</t>
  </si>
  <si>
    <t>Write down of inventories and stockpiles, mineralized material on leach pad</t>
  </si>
  <si>
    <t>Amortization of debt discounts and issuance costs</t>
  </si>
  <si>
    <t>Net change in fair values of derivatives</t>
  </si>
  <si>
    <t>Changes in operating assets and liabilities:</t>
  </si>
  <si>
    <t>Inventories</t>
  </si>
  <si>
    <t>Stockpiles and mineralized material on leach pads</t>
  </si>
  <si>
    <t>Prepaid expenses and other current assets</t>
  </si>
  <si>
    <t>Other assets</t>
  </si>
  <si>
    <t>Accrued expenses</t>
  </si>
  <si>
    <t>NET CASH USED IN OPERATING ACTIVITIES</t>
  </si>
  <si>
    <t>INVESTING ACTIVITIES:</t>
  </si>
  <si>
    <t>Purchase of mineral rights and properties, plant and equipment</t>
  </si>
  <si>
    <t>Proceeds from sale of mineral rights and properties, plant and equipment</t>
  </si>
  <si>
    <t>Change in reclamation bond deposit</t>
  </si>
  <si>
    <t>NET CASH USED IN INVESTING ACTIVITIES</t>
  </si>
  <si>
    <t>FINANCING ACTIVITIES:</t>
  </si>
  <si>
    <t>Principal payments on long-term debt and capital lease obligations</t>
  </si>
  <si>
    <t>Proceeds from long-term debt obligations</t>
  </si>
  <si>
    <t>Proceeds from the issuance of common stock</t>
  </si>
  <si>
    <t>Common stock issuance costs</t>
  </si>
  <si>
    <t>NET CASH PROVIDED BY FINANCING ACTIVITIES</t>
  </si>
  <si>
    <t>INCREASE (DECREASE) IN CASH AND CASH EQUIVALENTS</t>
  </si>
  <si>
    <t>CASH AND CASH EQUIVALENTS, BEGINNING OF YEAR</t>
  </si>
  <si>
    <t>CASH AND CASH EQUIVALENTS, END OF YEAR</t>
  </si>
  <si>
    <t>SUPPLEMENTAL CASH FLOW INFORMATION:</t>
  </si>
  <si>
    <t>Cash paid for interest</t>
  </si>
  <si>
    <t>Cash paid for income taxes</t>
  </si>
  <si>
    <t>Supplemental disclosure of non-cash investing and financing</t>
  </si>
  <si>
    <t>Conversion of Series A-1, A-2 and Series B convertible preferred stock</t>
  </si>
  <si>
    <t>Dividends paid in common stock (par value)</t>
  </si>
  <si>
    <t>Issuance of common stock for properties, plant and equipment</t>
  </si>
  <si>
    <t>Additions to reclamation liability and retirement obligation asset</t>
  </si>
  <si>
    <t>Effective repurchase of common stock with issuance of long-term debt obligation</t>
  </si>
  <si>
    <t>Reduction of derivative with issuance of long term debt obligation</t>
  </si>
  <si>
    <t>Reclamation bond deposit included in accrued expenses and other liabilities</t>
  </si>
  <si>
    <t>Settlement of long-term debt obligations from gold transfers</t>
  </si>
  <si>
    <t>Settlement of long-term debt obligations through transfer of properties, plant and equipment</t>
  </si>
  <si>
    <t>Properties, plant and equipment purchases in current liabilities</t>
  </si>
  <si>
    <t>Issuance of common stock for long-term debt obligations payment</t>
  </si>
  <si>
    <t>Issuance of stock</t>
  </si>
  <si>
    <t>Issuance of Series A-1 convertible preferred stock for mineral lease capitalized in prepaid expenses</t>
  </si>
  <si>
    <t>Issuance of long-term debt and capital lease obligations for purchase of mineral rights and properties, plant and equipment</t>
  </si>
  <si>
    <t>Issuance of long-term debt</t>
  </si>
  <si>
    <t>Nature of Business</t>
  </si>
  <si>
    <t>Organization, Consolidation and Presentation of Financial Statements [Abstract]</t>
  </si>
  <si>
    <t>Nature of Business Comstock Mining Inc. is a producing, Nevada-based gold and silver mining company with extensive, contiguous property in the historic Comstock and Silver City mining districts (collectively, the “Comstock District”). The Comstock District is located within the western portion of the Basin and Range Province of Nevada, between Reno and Carson City, Nevada. Our Lucerne Resource area is located in Storey County, Nevada, approximately three miles south of Virginia City, Nevada and 30 miles southeast of Reno, Nevada. The Company also owns extensive real estate holdings, including but not limited to the Gold Hill Hotel located in Gold Hill, Nevada just south of Virginia City and the Daney Ranch, located just south of Silver City. As used in the notes to the consolidated financial statements, we refer to Comstock Mining Inc., and its wholly owned subsidiaries as “we,” “us,” “our,” “our Company,” or “the Company.” We continue expanding our property footprint and creating opportunities for exploration, mining and real property investment. The Company now owns or controls approximately 8,546 acres of mining claims and parcels in the Comstock and Silver City Districts. The acreage is comprised of approximately 2,245 acres of patented claims (private lands) and surface parcels (private lands) and approximately 6,301 acres of unpatented mining claims, which the Bureau of Land Management, (“BLM”) administers.</t>
  </si>
  <si>
    <t>Summary of Significant Accounting Policies</t>
  </si>
  <si>
    <t>Accounting Policies [Abstract]</t>
  </si>
  <si>
    <t>Summary of Significant Accounting Policies Principles of Consolidation - The consolidated financial statements include the accounts of Comstock Mining Inc., and its wholly owned subsidiaries: Comstock Mining LLC and Comstock Real Estate Inc. In January 2016, the Company formally changed the name of the Gold Hill Hotel, Inc. to Comstock Real Estate Inc. Inter-company transactions and balances have been eliminated. Basis of Presentation - The accompanying consolidated financial statements have been prepared in conformity with accounting principles generally accepted in the United States of America which contemplate continuation of the Company as a going concern. The Company transitioned into production in the Lucerne Mine in 2012, and ramped up to approximately 20,000 gold-equivalent-ounces of annual production. The Company has recurring net losses from operations and an accumulated deficit of $199.1 million as of December 31, 2015 . For the year ended December 31, 2015 , the Company incurred a net loss of $10.5 million and used $3.0 million cash in operations. As of December 31, 2015 , the Company had cash and cash equivalents of $1.7 million , current assets of $5.6 million and current liabilities of $12.1 million , resulting in current liabilities in excess of current assets of $6.5 million . The Company’s current capital resources include cash and cash equivalents and other working capital resources, cash generated through operations, and existing financing arrangements, including a lease financing agreement and a revolving credit facility (the “Revolving Credit Facility”) with Auramet International, LLC (“Auramet”) . Under the Revolving Credit Facility, the Company may have borrowings up to $10 million outstanding at any given time, subject to satisfying certain conditions and obtaining certain consents. The Revolving Credit Facility has a maturity of April 28, 2018 and allows for re-advances on the facility up to the $10 million availability. The Company has financed its exploration, development, and start up activities principally from the sale of equity securities and, to a lesser extent, debt financing. While the Company has been successful in the past in obtaining the necessary capital to support its operations, including registered equity financings from its existing shelf registration, borrowings, or other means, there is no assurance that the Company will be able to obtain additional equity capital or other financing, if needed. As described in Note 12, on October 19, 2015 the Company raised $6.0 million in gross proceeds (approximately $5.9 million , net of issuance costs) through an underwritten public offering of 10,169,492 shares of our common stock at a price of $0.59 per share. While the Company has been successful in the past in obtaining the necessary capital to support its operations, including registered equity financings from its existing shelf registration statement, borrowings, or other means, there is no assurance that the Company will be able to obtain additional equity capital or other financing, if needed. The Company believes it will have sufficient funds to sustain its operations during the next 12 months as a result of the sources of funding detailed above. Future production rates and gold prices below management’s expectations would adversely affect the Company’s results of operations, financial condition and cash flows. If the Company was unable to obtain any necessary additional funds, this could have an immediate material adverse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such actions on favorable terms, in a timely manner or at all. Cash and Cash Equivalents - We consider all highly liquid, short-term investments with an original maturity of three months or less to be cash equivalents. The carrying value of cash equivalents approximates fair value. As of December 31, 2015 , we had cash and cash equivalents in excess of federal insurance limits in the amount of approximately $1.4 million. Inventories, Stockpiles and Mineralized Material on Leach Pads - Inventories, including stockpiles and mineralized material on leach pads are carried at the lower of cost or net realizable value. Net realizable value represents the estimated future sales price of the product based on current and long-term metals prices, less the estimated costs to complete production and bring the product to sale. Write-downs of stockpiles, mineralized material on leach pads and inventories to net realizable value are reported as a component of costs applicable to mining revenue. Cost is comprised of production costs for mineralized material produced and processed. Production costs include the costs of materials, costs of processing, direct labor, mine site and processing facility overhead costs, stock-based compensation, and depreciation, amortization and depletion. Stockpiles - Stockpiles represent mineralized material that has been extracted from the mine and is available for further processing. Stockpiles are measured by estimating the number of tons added and removed from the stockpile. Stockpile tonnages are verified by periodic surveys. Costs are allocated to stockpiles based on relative values of material stockpiled and processed using current mining costs incurred up to the point of stockpiling the material, including applicable overhead, depreciation, and depletion relating to mining operations, and removed at each stockpile’s average cost per ton. Mineralized Material on Leach Pads - The Company utilizes a heap leaching process to recover gold from its mineralized material. Under this method, the mineralized material is placed on leach pads where it is treated with a chemical solution that dissolves the gold contained in the material. The resulting gold-bearing solution is further processed in a facility where the gold is recovered. Costs are added to mineralized material on leach pads based on current mining and processing costs, including applicable depreciation relating to mining and processing operations. Costs are transferred from mineralized material on leach pads to subsequent stages of in-process inventories as the gold-bearing solution is processed. The value of such transferred costs of mineralized material on leach pads is based on the average cost per estimated recoverable ounce of gold on the leach pad.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In-process inventories represent mineralized materials that are currently in the process of being converted to a saleable product through the Merrill-Crowe process. The value of in-process material is measured based on assays of the material fed into the process and the projected recoveries of material. In-process inventories are valued at the average cost of the material fed into the process attributable to the source material coming from the mines, stockpiles and/or leach pads plus the in-process conversion costs, including applicable depreciation relating to the process facilities incurred to that point in the process. Finished Goods Inventories - Finished goods inventories include gold that has been processed through the Company’s Merrill-Crowe facility and are valued at the average cost of their production. Fair Value Measurements -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ong-Lived Assets - We review the carrying amount of our long-lived assets for impairment whenever there are negative indicators of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s. Mineral Rights and Properties - We defer acquisition costs until we determine the viability of the property. Since we do not have proven and probable reserves as defined by Securities and Exchange Commission (“SEC”) Industry Guide 7, exploration expenditures are expensed as incurred. We expense care and maintenance costs as incurred.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Properties, Plant and Equipment -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e charge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Reclamation Liabilities and Asset Retirement Obligations -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 Revenue Recognition - Revenue is recognized from sales when persuasive evidence of an arrangement exists, the price is determinable, the product has been delivered, the title has been transferred to the customer and collection of the sales price is reasonably assured. Gold revenue is recorded at an agreed upon spot price and gold ounce measurement resulting in revenue and a receivable at the time of sale. Gold revenue is recorded net of refining charges and discounts. Sales of by-products (such as silver) are credited to costs applicable to mining revenue. Real estate revenue is recognized as services are provided to customers.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Common and preferred shares issued for goods and services are valued based upon the fair market value of our common stock or the goods and services received, whichever is the most reliably measurable on the date of issue. Stock-Based Compensation - For stock-based transactions, compensation expense is recognized over the requisite service period, which is generally the vesting period, based on the estimated fair value on the grant date of the award. Loss per Common Share -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 Comprehensive Loss - There were no components of comprehensive loss other than net loss for the years ended December 31, 2015 , 2014 and 2013 . Derivative Liabilities - Derivatives liabilities are recorded at fair value when issued and the subsequent change in fair value each period is recorded in other income (expense) in the consolidated statements of operations. We do not hold or issue any derivative financial instruments for speculative trading purposes. Gold Forward and Call Option Derivatives - During the year ended December 31, 2013, the Company began to manage its exposure to changes in gold market prices by entering into gold forward and call option derivative contracts whereby it agrees to sell specified amounts of gold at specified prices to its primary customer on a short term-basis. Premiums received at the inception of written gold call options are recorded as liability. Changes in the fair value of these gold forward and call option derivative contracts are included in mining revenue as they relate to future gold sales. Income Taxes -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Use of Estimates -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and mineralized material on leach pads, the estimated useful lives and valuation of properties, plant and equipment, mineral rights and properties, deferred tax assets, convertible preferred stock, derivative assets and liabilities, reclamation liabilities, stock-based compensation and payments, and contingent liabilities. Recently Issued Accounting Pronouncements – In July 2015, the Financial Accounting Standards Board (“FASB”) issued Accounting Standards Update (“ASU”) 2015-11, “Inventory (Topic 330): Simplifying the Measurement of Inventory”. This ASU provides that an entity that measured inventory by using first-in, first-out or average cost should measure inventory at the lower of cost and net realizable value. Net realizable value is the estimated selling prices of such inventory in the ordinary course of business, less reasonably predictable costs of completion, disposal, and transportation. Subsequent measurement is unchanged for inventory measured using last-in, first-out or the retail inventory method. The update is effective for fiscal years beginning after December 15, 2016, including interim periods within these fiscal years. Early application of this ASU is permitted as of the beginning of an interim or annual reporting period. The Company elected early application of this ASU, which did not have a material impact on the consolidated financial statements. 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is evaluating the timing of its adoption of this ASU. The Company elected early application of this ASU, which did not have a material impact on the consolidated financial statements. Reclassifications - Certain reclassifications have been made to the prior period consolidated financial statements to conform to the current period presentation. The Company reclassified its asset retirement obligation expenses from Mining Claims Cost to Environmental and Reclamation line item in the consolidated statements of operations. As a result of this change, Mining Claims Cost line item was reduced by $1,357,144 and $1,138,617 in 2014 and 2013, respectively, and Environmental and Reclamation increased by the aforementioned amounts. The Company separated its exploration and mine development, mine claims and costs and environmental and reclamation line items from its previously reported reclamation and exploration costs line item in the consolidated statements of operations. Reclamation and exploration costs previously recorded in 2013 were $8,504,992 . We believe this change in presentation provides increased transparency and improved comparability of our cost classifications. The amounts for consultants and professional fees in prior periods have been reclassified to conform to the current period presentation wherein these amounts are recorded within the general and administrative line item. In prior periods, all consultants and professional fees were recorded within a separate consultants and professional fees line item. These reclassifications had no effect on previously reported total assets, cash flows, net loss, or per share amounts.</t>
  </si>
  <si>
    <t>Inventories, Stockpiles and Mineralized Materials on Leach Pads</t>
  </si>
  <si>
    <t>Inventory Disclosure [Abstract]</t>
  </si>
  <si>
    <t xml:space="preserve"> Inventories, Stockpiles and Mineralized Materials on Leach Pads Inventories, stockpiles and mineralized materials on leach pads at December 31, 2015 and 2014 consisted of the following: 2015 2014 In-process $ 249,130 $ 428,235 Finished goods 201,821 — Total inventories $ 450,951 $ 428,235 Stockpiles $ — $ 326,126 Mineralized material on leach pads 1,322,211 1,416,927 Total stockpiles and mineralized material on leach pads $ 1,322,211 $ 1,743,053 At December 31, 2015, the Company’s estimate of recoverable gold ounces in stockpiles and on the leach pad increased from previously estimated 81% to 85% . This change increased our recoverable gold ounces in mineralized material placed on leach pad during the fiscal year 2015, by approximately 1,339 and, as a result, inventories and stockpiles and mineralized material on leach pad increased and costs applicable to mining revenue decreased by approximately $1.3 million .</t>
  </si>
  <si>
    <t>Derivative Financial Instruments</t>
  </si>
  <si>
    <t>Derivative Instruments and Hedging Activities Disclosure [Abstract]</t>
  </si>
  <si>
    <t>Derivative Financial Instruments Derivative financial instruments at December 31, 2015 and 2014 consisted of the following: Derivative Type 2015 2014 Derivative liabilities Gold call options $ — $ 32,698 Gold forwards — 600 Total derivative liabilities $ — $ 33,298 Gold Call Option, Forward, and Put Derivatives - During the year ended December 31, 2015 , the Company entered into separate gold forward, call and put option derivative contracts related to future gold sales with its primary customer. Premiums received at the inception of written gold call and put options are recorded as a liability. The Company had no outstanding gold call, forward or put derivative contracts at December 31, 2015 . During the year ended December 31, 2015 , the Company recognized a gain of $600 on the change in fair value of the gold forward derivatives and a gain of $32,698 on the change in fair value of the call options derivatives. The recognized gains were included as a component of mining revenues as the contracts related to gold sales. During the year ended December 31, 2014, the Company entered into separate gold forward and call option derivative contracts related to future gold sales with its primary customer. Premiums received at the inception of written gold call options are recorded as a liability and totaled $33,298 at December 31, 2014. During the year ended December 31, 2014, the Company recognized a loss of $600 , on the change in fair value of the gold forward derivatives. During the year ended December 31, 2014, the Company recognized a loss of $32,698 on the change in fair value of the call option derivatives. The recognized losses were included as a component of mining revenues as the contracts relate to gold sales. The gold forward and call option derivative contracts outstanding at December 31, 2014 covered a total of 4,100 gold ounces with an average price of $1,270 per ounce, and were expected to settle or expire within three months. Contingent Debt Obligation Payment Derivative - On February 11, 2014, the Company agreed to pay certain debt issuance costs in connection with the Revolving Credit Facility transaction (see Note 11) via the issuance of 137,105 shares of common stock with an estimated grant date fair value of $0.3 million. With respect to 63,505 of such shares issued to Auramet, the Company agreed to make an additional payment to Auramet equal to the difference between $0.1 million and sales proceeds received from the sale of such shares of common stock. The liability associated with the terms of this agreement was $0.04 million and was settled during the year ended December 31, 2014. During the year ended December 31, 2014, the Company recognized a loss of $0.05 million, on the change in the fair value of this obligation, which is included as a component of change in fair value of derivatives in the consolidated statement of operations. On December 10, 2014, the Company and The Golden Goose Mine (“Golden Goose”) amended the agreement whereby the Company would pay the original $2.0 million note in cash by paying $500,000 on January 1, 2015, with monthly payments of $125,000 to be made until the remaining balance is paid in full on January 1, 2016. Upon receipt of the final payment, Golden Goose agreed to return any shares unsold (with the note balance being reduced by the proceeds of any shares sold by Golden Goose). The amendment is a forward purchase contract that is required to be physically settled by delivering cash in exchange for a fixed number of shares. The forward contract is an effective repurchase of shares and the $0.8 million value of the common stock on the date of the amendment was recorded as a reduction in additional paid in capital in the consolidated statements of changes in stockholders’ equity with an increase to long-term debt obligations. Prior to the amendment, the related contingent debt obligation derivative was valued at $1.2 million and upon amendment was settled with the issuance of the long-term debt obligation.</t>
  </si>
  <si>
    <t>Prepaid Expenses and Other Current Assets</t>
  </si>
  <si>
    <t>Deferred Costs, Capitalized, Prepaid, and Other Assets Disclosure [Abstract]</t>
  </si>
  <si>
    <t>Prepaid Expenses and Other Current Assets Prepaid expenses at December 31, 2015 and 2014 consisted of the following: 2015 2014 Land and property deposits $ 1,169,285 $ 218,000 Lease obligation deposit 231,000 — Other 787,768 615,360 Total prepaid expenses and other current assets $ 2,188,053 $ 833,360</t>
  </si>
  <si>
    <t>Mineral Rights and Properties, Net</t>
  </si>
  <si>
    <t>Mineral Industries Disclosures [Abstract]</t>
  </si>
  <si>
    <t>Mineral Rights and Properties, Net Mineral rights and properties at December 31, 2015 and 2014 consisted of the following: 2015 2014 Dayton resource area $ 2,932,226 $ 2,932,226 Lucerne resource area 1,998,896 1,998,896 Occidental area 1,002,172 1,002,172 Spring Valley area 810,000 810,000 Oest area 260,707 260,707 Northern extension 157,205 157,205 Northern targets 121,170 121,170 Other mineral properties 317,404 317,404 Water rights 90,000 90,000 Accumulated depletion (484,699 ) (371,605 ) Total mineral rights and properties $ 7,205,081 $ 7,318,175 Mineral rights and properties balances as of December 31, 2015 and 2014 are presented based on the Company’s identified mineral resource areas and exploration targets. During the years ended December 31, 2015 , 2014 and 2013 , the Company recognized depletion expense of approximately $0.1 million, $0.2 million and $0.1 million, respectively.</t>
  </si>
  <si>
    <t>Properties, Plant and Equipment, Net</t>
  </si>
  <si>
    <t>Property, Plant and Equipment [Abstract]</t>
  </si>
  <si>
    <t>Properties, Plant and Equipment, Net Properties, plant and equipment at December 31, 2015 and 2014 consisted of the following: 2015 2014 Land and building $ 11,652,436 $ 6,307,771 Vehicle and equipment 10,531,451 11,496,105 Processing and laboratory 21,049,497 19,274,195 Furniture and fixtures 901,425 901,425 44,134,809 37,979,496 Less accumulated depreciation (17,537,950 ) (11,772,434 ) Total properties, plant and equipment $ 26,596,859 $ 26,207,062 Property, plant and equipment capitalized under capital lease obligations as of December 31, 2015 included mining vehicles and equipment with a gross book value of $3.0 million and an accumulated depreciation value of nearly $1.7 million . As of December 31, 2014 , property, plant, and equipment capitalized under capital lease obligations including mining vehicles and equipment had a gross book value of $3.8 million and an accumulated depreciation value of $1.3 million . During the years ended December 31, 2015 , 2014 and 2013 , the Company recognized depreciation expense of $6.4 million; $5.7 million; and $3.8 million, respectively.</t>
  </si>
  <si>
    <t>Reclamation Bond Deposit</t>
  </si>
  <si>
    <t>Environmental Remediation Obligations [Abstract]</t>
  </si>
  <si>
    <t>Reclamation Bond Deposit The Nevada Revised Statutes and Regulations require a surety bond to be posted for mining projects so that after completion of the work on such mining projects the sites are left safe, stable and capable of being productive post-mining use. The bond is intended to cover the estimated costs required to safely reclaim the natural environment to the regulatory standards established by the State of Nevada’s Division of Environmental Protection. Accordingly, the Company has a $7.1 million reclamation surety bond through the Lexon Surety Group (“Lexon”) with the State of Nevada’s Bureau of Mining Regulation and Reclamation as of December 31, 2015 . In addition, the Company has a $4.5 million reclamation surety bond through Lexon, which includes a $3.0 million surety bond with Storey County related to the move of State Route 342 and a $1.5 million surety bond with Storey County related to reclamation as of December 31, 2015 . As part of the surety agreement, the Company agreed to pay a 2.0% annual bonding fee. The total cash collateral, per the surety agreement, was $2.5 million at December 31, 2015 and 2014 . The total cash collateral is a component of the reclamation bond deposit in the consolidated balance sheets. The reclamation bond deposit at December 31, 2015 and 2014 consisted of the following: 2015 2014 Lexon surety bond cash collateral $ 2,500,000 $ 2,500,000 Other cash reclamation bond deposits 142,804 142,804 Total reclamation bond deposit $ 2,642,804 $ 2,642,804</t>
  </si>
  <si>
    <t>Long-Term Reclamation Liability and Retirement Obligation Asset</t>
  </si>
  <si>
    <t>Asset Retirement Obligation Disclosure [Abstract]</t>
  </si>
  <si>
    <t>Long-term Reclamation Liability and Retirement Obligation Asset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We have accrued a long-term liability of $6.8 million and $5.9 million as of December 31, 2015 and 2014 , respectively, for our obligation to reclaim our mine facility based on our most recent reclamation plan, as revised, submitted and approved by the Nevada State Environmental Commission and Division of Environmental Protection. In conjunction with recording the reclamation liability, we recorded a retirement obligation asset that is being amortized over the period of the anticipated land disturbance. Such costs are based on management’s current estimate of then expected amounts for the remediation work, assuming the work is performed in accordance with current laws and regulations.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accretion of the reclamation liability and the amortization of the retirement obligation asset for the years ended December 31, 2015 , 2014 and 2013 totaled $1.4 million , $1.4 million , $1.1 million , respectively, and were a component of reclamation and exploration expenses in the consolidated statements of operations. Following is a reconciliation of the aggregate retirement liability associated with our reclamation plan for the mining projects for the years ended December 31, 2015 , 2014 and 2013 : 2015 2014 2013 Long-term reclamation liability — beginning of period $ 5,908,700 $ 5,424,410 $ 4,597,156 Additional obligations incurred 659,295 140,573 531,770 Accretion of reclamation liability 259,573 343,717 295,484 Long-term reclamation liability — end of period $ 6,827,568 $ 5,908,700 $ 5,424,410 Following is a reconciliation of the aggregate retirement obligation asset associated with our mining projects for the years ended December 31, 2015 , 2014 and 2013 : 2015 2014 2013 Retirement obligation asset — beginning of period $ 1,619,101 $ 2,491,956 $ 2,803,318 Additional obligations incurred 659,295 140,573 531,770 Amortization of retirement obligation asset (1,171,276 ) (1,013,428 ) (843,132 ) Retirement obligation asset — end of period $ 1,107,120 $ 1,619,101 $ 2,491,956 The increases in the reclamation liability and retirement obligation asset in 2015, 2014, and 2013 were related to County bonding and the expansion of the heap leach facility and related infrastructure.</t>
  </si>
  <si>
    <t>Accrued Expenses</t>
  </si>
  <si>
    <t>Payables and Accruals [Abstract]</t>
  </si>
  <si>
    <t>Accrued Expenses Accrued expenses at December 31, 2015 and 2014 consisted of the following: 2015 2014 Tax indemnification accrual (Note 18) $ — $ 3,167,756 Accrued reclamation bonding obligations — 100,000 Accrued vendor liabilities 633,282 350,703 Accrued Board of Directors fees 251,000 76,000 Accrued payroll 174,640 303,229 Accrued production royalties 120,332 94,539 Accrued personal property tax 115,907 122,714 Other accrued expenses 344,365 193,627 Total accrued expenses $ 1,639,526 $ 4,408,568</t>
  </si>
  <si>
    <t>Long-Term Debt and Capital Lease Obligations</t>
  </si>
  <si>
    <t>Debt Disclosure [Abstract]</t>
  </si>
  <si>
    <t xml:space="preserve">Long-Term Debt and Capital Lease Obligations Long-term debt and capital lease obligations at December 31, 2015 and 2014 consisted of the following: Note Description 2015 2014 $5,000,000 Note Payable (Auramet Facility) - Principal payable in semi-monthly installments of $200,000 with the final payment due on April 30, 2016. Interest at 9.5% paid in advance. $ 1,600,000 $ — $5,000,000 Note Payable (Auramet Facility) - Principal payable in semi-monthly installments of 310 ounces of gold with the final payment due on or before July 31, 2013. Secured by a security interest in all personal property and certain real estate owned by the Company. At December 31, 2012, the note payable included imputed interest of $546,890. — 1,071,427 $1,800,000 Note Payable (Daney) - The Company is permitted to settle the note payable in shares of common stock to be issued in January 2016. Shares issued will be sold by the noteholder in satisfaction of the outstanding principal amount. 1,139,834 — 2,679,723 3,968,019 $1,000,000 Notes Payable (V&amp;T) - Principal is payable in quarterly installments of $250,000 with a final payment due on July 1, 2016. Secured by first deed of trust on the land. 750,000 — $2,000,000 Note Payable (Dayton Property “Golden Goose”, as amended) - Remaining payments of $50,000 per month from March 2016 through December 2016. Secured by first deed of trust on the land. 489,212 1,953,784 $725,000 Note Payable (Donovan Property) - Principal and interest at 6% payable in monthly installments of $10,075 with final payment due on or before July 31, 2019. Secured by deeds of trust on land and unpatented claims. 414,389 574,141 $340,000 Note Payable (Gold Hill Hotel) - Principal and interest at 4.5% payable in monthly installments of $2,601 with the final payment due on or before April 30, 2026. Secured by first deed of trust on rental property. 259,173 278,254 $300,000 Note Payable (White House) - Principal and interest at 4.5% payable in monthly installments of $1,520 with the final payment due on or before April 1, 2017. Secured by first deed of trust on the land. 281,139 286,595 $240,000 Note Payable (Railroad &amp; Gold Property) - Principal and interest at 4.5% payable in monthly installments of $1,835 with the final payment due on or before April 1, 2017. Secured by first deed of trust on the land. 110,725 208,274 Notes Payable – Other – Various other notes payable with interest rates between 4.5% and 8% payable in monthly installments due on or before September 1, 2019. Secured by first deed of trust on various property owned by the Company. 259,419 341,192 $5,000,000 Varilease Lease - Principal and interest and taxes at 9% payable in monthly installments of $247,830 due on or before April 1, 2017. Secured by certain equipment. 3,556,479 — $175,015 Kimball Capital Lease - Principal and interest at 5.75% payable in monthly installments of $7,737 due on or before February 10, 2017. 104,522 — $3,824,297 Caterpillar Equipment Capital Lease - Principal and interest at 4.45% payable in monthly installments of $54,775 due on or before October 17, 2017. Secured by certain equipment under capital lease. 1,652,934 2,916,797 Subtotal 13,297,549 11,598,483 Less current portion (8,538,336 ) (5,897,219 ) Long-term debt and capital lease obligations $ 4,759,213 $ 5,701,264 Debt Obligations Auramet Facility On March 6, 2015, the Company entered into an amended and restated $10 million revolving credit facility (the “Revolving Credit Facility”) with Auramet, pursuant to which the Company may borrow up to $10 million , subject to satisfying certain conditions and obtaining certain consents. The Revolving Credit Facility expires on February 6, 2017. On March 6, 2015, the Company drew $5 million (the “Note”), representing cash proceeds of approximately $4.4 million , net of prepaid interest and fees of approximately $0.6 million recognized as a component of prepaid expenses and other current assets in the consolidated balance sheets and amortized over the life of the payment terms using the effective interest rate method. The Note will be repaid through 25 semi-monthly cash payments of $200,000 beginning April 30, 2015, and ending April 30, 2016, with total principal and interest obligations not exceeding $5 million . Interest is payable at 9.5% per annum, and was paid in advance on the closing date of the Note. On December 28, 2015, the Company and Auramet agreed to increase the facility up to $10.0 million and extend the facility from the current maturity of February 6, 2017 to April 28, 2018. The indebtedness under the Revolving Credit Facility is secured by a security interest in certain real estate owned by the Company within the Company’s starter mine and a first priority security interest in all personal property of the Company and its wholly-owned subsidiary Comstock Mining LLC, subject to any existing or future Permitted Liens (as defined under the Revolving Credit Facility). The proceeds from the Note were primarily used for an accelerated construction schedule for rerouting State Route 342, located in the Company’s Lucerne Resource Area, the first phase of which was completed in early June 2015, and the second phase was completed in November 2015. The Note contains a covenant that requires the Company to maintain a minimum liquidity balance of $1 million (including cash and cash equivalents, plus 90% of the value of any doré that has been picked up by a secured carrier but not yet paid for, as of any date of determination). The Note additionally contains customary representations, warranties, affirmative covenants, negative covenants, and events of default, as well as conditions to borrowings. The Company and Auramet agreed to re-advance under the Revolving Credit Facility evidenced by the Note and extend up to $10 million of availability thereunder for the period to April 28, 2018. Daney Ranch On August 31, 2015, the Company entered into a note in the amount of $1.8 million for the purchase of land and buildings. The note does not bear interest and is due in full on January 31, 2016. Upon entering into the note, the Company issued 1,538,462 shares of common stock to the note holder as partial payment on the note. The final balance due on this note will be the amount remaining after the 1,538,462 shares of common stock are sold by the note holder and the proceeds from the sale of stocks are applied to the unpaid balance. On October 1, 2015, The Company amended the existing $1.8 million note agreement related to the Daney Ranch property. Under the terms of the original agreement, the final payment was to be made in cash. The October 1, 2015 amendment permits the Company to settle the note payable in shares of common stock, which will then be sold by note holder in satisfaction of the outstanding principal amount. As of December 31, 2015, 449,303 shares have been sold at a value of $0.2 million , resulting in $1.6 million remaining on the note and 1,089,159 shares remaining to be sold. As of December 31, 2015, the net amount due on the note after consideration of the shares of common stock issued is $1.1 million . V&amp;T Management On July 31, 2015, the Company entered into a note with V&amp;T Management, LLC in the amount of $1 million for the purchase of approximately 212 acres of land. The note does not bear interest and payments are due quarterly each in the amount of $250,000 with the first payment due on October 1, 2015 and the last payment due on July 1, 2016. Lease Obligations On March 10, 2015, the Company entered into a new capital lease agreement totaling $175,015 with Kimball Equipment for the purchase of mining equipment. On May 12, 2015, the Company entered into a master lease agreement with Varilease Finance Inc. in which the Company obtained capital financing under a sale-leaseback transaction in the amount of $5 million . Due to certain types of continuing involvement, the Company was precluded from applying sale leaseback accounting and has accounted for the transaction under the financing method. The Company’s obligations under the Varilease agreement are secured by an interest in the Company’s mining equipment in exchange for 24 monthly payments. Current payments are $247,830 per month. The monthly payments since lease start will total the cash proceeds of $5 million and applicable interest and taxes. Future maturities of long-term debt and capital leases obligations are as follows: Years Ending December 31: 2016 $ 8,538,336 2017 3,710,816 2018 758,613 2019 116,111 2020 23,885 Thereafter 149,788 $ 13,297,549 Capital Lease Obligations During the year ended December 31, 2015, the Company reduced the net outstanding balance due on the capital lease obligation with Caterpillar Financial Services Corporation and Kimball Equipment by $1.3 million by payments of principal, selling of equipment and modification to agreements. The annual maturities of capital lease obligations, including interest, are as follows: Years Ending December 31: Amount 2016 $ 804,919 2017 1,046,051 2018 — Total 1,850,970 Less: interest (93,511 ) Net capital lease obligations 1,757,459 Less: current portion (736,790 ) Long-term portion of capital lease obligations $ 1,020,669 </t>
  </si>
  <si>
    <t>Stockholders' Equity</t>
  </si>
  <si>
    <t>Stockholders' Equity Note [Abstract]</t>
  </si>
  <si>
    <t>Stockholders’ Equity Conversion of Convertible Preferred Stock to Common Stock On August 26, 2015, the Company received written authorization from a majority of the holders of the Company’s outstanding Series A-1 Convertible Preferred Stock, Series A-2 Convertible Preferred Stock and Series B Convertible Preferred Stock (collectively, the “Preferred Stock”) to amend the certificates of designation of rights, preferences and limitations of the Preferred Stock (the “Charters”), and for the conversion of all such convertible preferred stock to common stock. The amendments to the Charters resulted in the automatic conversion of the Preferred Stock into shares of Common Stock at the conversion price of each series of Preferred Stock. As a result of the conversion, the Company issued approximately 53.6 million shares of common stock. Further, as a result of the approval of the amendments to the Charters, the Company declared and paid each Preferred Stock holder a one-time dividend of 127 common shares per share of Preferred Stock. Approximately 6,172,020 shares of common stock were issued for this one-time dividend. The fair value of the common stock for special dividend was $3.3 million . The Certificates of Amendment to the Charters were filed with the Secretary of State of the State of Nevada on August 27, 2015. Common Stock In October 2015, the Company raised $6.0 million in gross proceeds (approximately $5.9 million net of issuance cost) through an underwritten public offering of 10,169,492 shares of common stock at a price per share of $0.59 under the Company’s Registration Statement on Form S-3. During the year ended December 31, 2015 , 2014 and 2013, the Company declared and issued 5,670,065 , 2,254,599 and 2,167,398 shares of common stock with a fair value of $3.9 million , $3.9 million and $4.2 million as dividends on outstanding shares of convertible preferred stock, respectively. During the years ended December 31, 2015 and 2014 , 60,000 and 1,777,000 shares of vested restricted stock were issued, respectively, under the 2011 Equity Incentive Plan. During the year ended December 31, 2015 , preferred shareholders converted 24,362 shares of Series A-1 and 1,610 shares of Series A-2 convertible preferred stock into 37,422,416 and 2,473,597 shares of common stock, respectively. The preferred shares conversions during year ended December 31, 2015 , resulted from the automatic conversion of the Preferred Stock into shares of Common Stock. There were no Series A-1 or Series A-2 conversions during year ended December 31, 2014. During the year ended December 31, 2015 and 2014, preferred shareholders converted 22,676 and 1,517 shares of Series B convertible preferred stock into 13,743,209 and 919,381 shares of common stock, respectively. The preferred shares conversions during year ended December 31, 2015 , were primarily related to the automatic conversion of the Preferred Stock into shares of Common Stock. During the year ended December 31, 2015 , the Company amended an agreement entered into in 2013 with V&amp;T Management LLC, to purchase approximately 212 acres of land. The original agreement included a cash payment of $1.5 million and 650,000 in Company restricted common stock. The new terms of the amended agreement revoke the portion of the purchase price paid in shares and require the remaining balance to be paid in cash. As a result of the amendment, 650,000 restricted shares of common stock were returned to the Company and the shares canceled. During the year ended December 31, 2015 , the Company terminated a prior year agreement to purchase a building near its current mine offices. The original agreement included a cash payment of $34,000 and $388,000 in Company restricted common stock. The Company did not close escrow on the property and no transfer of deed had occurred under the agreement. Accordingly, the related property and equity issued were not given accounting consideration in the Company’s consolidated financial statements. As a result of the termination, 235,151 restricted shares of common stock were returned to the Company and the shares canceled. During the year ended December 31, 2015 , the Company closed escrow on the purchases of land and property. The purchases included the issuance of 1,726,312 shares of common stock with a fair value of $1,024,790 . As of December 31, 2015, the Company has entered into purchase agreements for three properties and has issued 1,203,645 restricted common shares. No accounting consideration has been given to these shares and the related properties as of December 31, 2015, as escrow has not closed and titles to the properties have not transferred to the Company as of December 31, 2015.</t>
  </si>
  <si>
    <t>Fair Value Measurements</t>
  </si>
  <si>
    <t>Fair Value Disclosures [Abstract]</t>
  </si>
  <si>
    <t>Fair Value Measurements Assets and Liabilities Measured at Fair Value on a Recurring Basis The following table presents our liabilities at December 31, 2015 , which are measured at fair value on a recurring basis: Fair Value Measurements at December 31, 2015 Total Quoted Prices in Active Markets (Level 1) Significant Other Observable Inputs (Level 2) Significant Unobservable Inputs (Level 3) Liabilities: Note payable (Daney Ranch Property) $ 1,139,834 $ — $ 1,139,834 $ — Total Liabilities $ 1,139,834 $ — $ 1,139,834 $ — The following table presents our liabilities at December 31, 2014 , which are measured at fair value on a recurring basis: Fair Value Measurements at December 31, 2014 Total Quoted Prices in Active Markets (Level 1) Significant Other Observable Inputs (Level 2) Significant Unobservable Inputs (Level 3) Liabilities: Gold call options $ 32,698 $ — $ 32,698 $ — Gold forwards 600 — 600 — Total Liabilities $ 33,298 $ — $ 33,298 $ — During the years ended December 31, 2015 and 2014 , there were no transfers of assets and liabilities between Level 1, Level 2, or Level 3. Following is a description of the valuation methodologies used for the Company’s financial instruments measured at fair value on a recurring basis as well as the general classification of such instruments pursuant to the valuation hierarchy. Gold call option, forward, and gold collar derivatives - The Company’s gold forward and call options are valued based on a Black-Scholes model with various observable inputs. These inputs include contractual terms, gold market prices, volatility of gold prices, and risk free interest rates. These derivatives are classified within Level 2 of the valuation hierarchy. Notes payable (Daney Ranch Property) - The note payable is valued as the difference between the $1.6 million face amount as of December 31, 2015 , reduced by the proceeds to be received by the noteholder from the sale of the remaining 1,089,159 shares of common stock to be sold through January 31, 2016 by the noteholder. The Company has estimated the proceeds to be received up on the sale of the common stock by the noteholder using the Black-Scholes model with various observable inputs. These inputs included contractual terms, stock price, volatility, dividend yield, and risk free interest rates. Because the inputs are all observable market-based inputs, this instrument is classified within Level 2 of the valuation hierarchy. The carrying amount of cash and cash equivalents and trade payables approximates fair value because of the short-term maturity of these financial instruments. At December 31, 2015, and December 31, 2014, the fair value of long-term debt and capital lease obligations approximated $11.9 million and $10.7 million, respectively, as determined by borrowing rates estimated to be available to the Company for debt with similar terms and conditions. The fair value of assets and liabilities whose carrying value approximates fair value is determined using Level 2 inputs, with the exception of cash and cash equivalents (Level 1).</t>
  </si>
  <si>
    <t>Segment Reporting</t>
  </si>
  <si>
    <t>Segment Reporting [Abstract]</t>
  </si>
  <si>
    <t>Segment Reporting Our management organizes the Company into two operating segments, mining and real estate. Our mining segment consists of all activities and expenditures associated with mining. Our real estate segment consists of land, real estate rental properties and a hotel, restaurant &amp; bar provided by the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 Year Ended December 31, 2015 2014 2013 Revenues Mining $ 18,245,633 $ 24,736,929 $ 24,103,013 Real estate 247,217 846,432 723,574 Total revenues 18,492,850 25,583,361 24,826,587 Cost and Expenses Mining $ (30,575,729 ) $ (33,015,095 ) $ (44,642,164 ) Real estate (342,634 ) (1,260,972 ) (1,117,225 ) Total cost and expenses (30,918,363 ) (34,276,067 ) (45,759,389 ) Operating Loss Mining $ (12,330,096 ) $ (8,278,166 ) $ (20,539,151 ) Real estate (95,417 ) (414,540 ) (393,651 ) Total loss from operations (12,425,513 ) (8,692,706 ) (20,932,802 ) Other expense, net 1,971,086 (946,067 ) (414,218 ) Net loss $ (10,454,427 ) $ (9,638,773 ) $ (21,347,020 ) Capital Expenditures Mining $ 7,478,782 $ 6,475,782 $ 11,223,865 Real estate 14,663 411,750 45,275 Total capital expenditures $ 7,493,445 $ 6,887,532 $ 11,269,140 Depreciation, Amortization and Depletion Mining $ 7,607,677 $ 6,744,008 $ 4,687,674 Real estate 119,756 132,314 133,901 Total depreciation, amortization and depletion $ 7,727,433 $ 6,876,322 $ 4,821,575 As of December 31, 2015 2014 2013 Assets Mining $ 41,886,124 $ 45,029,258 $ 42,841,452 Real estate 1,326,767 1,426,614 1,158,544 $ 43,212,891 $ 46,455,872 $ 43,999,996 On March 20, 2015, the Company entered into an agreement to lease the Gold Hill Hotel to independent operators. The Company retains ownership to the land and Gold Hill Hotel properties while leasing the facilities to independent operators. The initial term of the lease agreement went effective on April 1, 2015, and ends in March 2020. The tenant may renew the lease for two extended terms of five years each. Lease payments are due in monthly installments. For the years ended December 31, 2015 and 2014 , substantially all of the mining revenues were attributable to one customer.</t>
  </si>
  <si>
    <t>Net Loss Per Common Share</t>
  </si>
  <si>
    <t>Earnings Per Share [Abstract]</t>
  </si>
  <si>
    <t>Net Loss Per Common Share Basic earnings per share is computed by dividing net loss available to common shareholders by the weighted average number of shares of common stock outstanding during the period. Diluted loss per share reflects the potential dilution that could occur if stock options, warrants, and convertible securities to issue common stock were exercised or converted into common stock. The following is a reconciliation of the numerator and denominator used in the basic and diluted computation of net loss per share: Year Ended December 31, 2015 2014 2013 Numerator: Net loss $ (10,454,427 ) $ (9,638,773 ) $ (21,347,020 ) Preferred stock dividends (5,452,445 ) (3,672,785 ) (4,016,705 ) Loss available to common shareholders $ (15,906,872 ) $ (13,311,558 ) $ (25,363,725 ) Denominator: Basic weighted average shares outstanding $ 110,072,486 $ 78,586,266 $ 60,580,742 Effect of dilutive securities — — — Diluted weighted average shares outstanding $ 110,072,486 $ 78,586,266 $ 60,580,742 Net loss per common share: Basic $ (0.14 ) $ (0.17 ) $ (0.42 ) Diluted $ (0.14 ) $ (0.17 ) $ (0.42 ) The following table includes the number of common stock equivalent shares that are not included in the computation of diluted loss per share, because the Company has a net loss and the inclusion of such shares would be antidilutive. Shares 2015 2014 2013 Stock options 50,000 50,000 50,000 Convertible preferred stock — 53,639,158 54,558,567 Warrants — 312,500 733,500 Restricted stock 1,662,000 1,796,600 3,627,600 1,712,000 55,798,258 58,969,667</t>
  </si>
  <si>
    <t>Stock-Based Compensation</t>
  </si>
  <si>
    <t>Disclosure of Compensation Related Costs, Share-based Payments [Abstract]</t>
  </si>
  <si>
    <t>Stock-Based Compensation 2011 Equity Incentive Plan In 2011, the Company adopted the Comstock Mining Inc. 2011 Equity Incentive Plan (the “2011 Plan”). The maximum number of shares of the Company’s common stock that may be delivered pursuant to awards granted under the 2011 Plan is 6,000,000 shares of common stock. The plan provides for the grant of various types of awards, including but not limited to restricted stock (including performance awards), restricted stock units, stock options, and other types of stock-based awards. Performance-based Restricted Stock On May 31, 2012, September 15, 2012, September 19, 2013, and February 23, 2015 the Board of Directors granted 755,000 shares, 525,000 , 659,500 , and 60,000 shares respectively, of restricted stock (performance awards) to certain employees under the 2011 Equity Incentive Plan. These awards vest primarily based on specific performance conditions including the validation of both resources (at least measured and indicated and / or proven and probable reserves) at levels of 1,000,000 , 1,500,000 , 2,000,000 , and 3,250,000 of gold equivalent ounces by an independent third party, completing the first pour from the mining operations, and achieving certain annual mining production rates at levels of 15,000 , 17,500 , and 20,000 of gold equivalent ounces for a period of at least 90 days. Certain of these awards will vest at the latter of the achievement of the aforementioned performance conditions or certain service period requirements, but only if the performance conditions have been met. The restricted stock fair value was $2.02 , $2.98 , $1.95 and $0.74 per share, respectively, at the grant dates (with a total grant date fair value of $1.5 million, $1.6 million, $1.3 million and $44,400 , respectively). The fair value was determined based on the fair value of the underlying common stock at the grant dates. The unvested restricted stock awards expire five years after the grant date. Information related to non-vested restricted stock issued under the 2011 Plan is as follows: Number of Shares Weighted Average Grant Date Fair Value Balances at January 1, 2015 1,796,600 $ 1.95 Grants 60,000 0.74 Vested (60,000 ) 0.74 Forfeitures (134,600 ) 2.36 Balances at December 31, 2015 1,662,000 $ 1.92 We recognize compensation expense related to these restricted stock grants over the performance period based on a periodic assessment of the probability that the performance criteria will be achieved. At December 31, 2015 , the Company has estimated that certain of these performance conditions are probable of being achieved and has therefore recognized compensation expense related to these restricted shares. Additionally, the Company has estimated that certain of these performance conditions are not probable of being achieved and therefore no expense related to those conditions has been recognized. We recorded stock-based compensation (including restricted stock grants and other common stock grants) as follows: Year Ended December 31, 2015 2014 2013 Costs applicable to mining revenue $ — $ — $ (155,964 ) Reclamation and exploration expenses — — 45,705 General and administrative 44,400 169,479 1,028,347 Real estate operating costs — — 25,058 Total $ 44,400 $ 169,479 $ 943,146 At December 31, 2015 , there was no unrecognized compensation expense related to non-vested restricted stock award shares. Options Prior to the 2011 Plan, the Company had previously issued options under prior programs. At December 31, 2015 , the Company had 50,000 outstanding and fully vested employee and director options to acquire shares of common stock. The options outstanding at December 31, 2015 have a weighted average remaining contractual life of 2.75 years and a weighted average exercise price of $4.00 per share. During 2015, there were no options granted, exercised, or forfeited. There was no compensation expense recognized for the remaining outstanding options during the years ended December 31, 2015 , 2014 , and 2013 .</t>
  </si>
  <si>
    <t>Income Taxes</t>
  </si>
  <si>
    <t>Income Tax Disclosure [Abstract]</t>
  </si>
  <si>
    <t>Income Taxes The provision (benefit) for income taxes from continued operations for the years ended December 31, 2015 , 2014 and 2013 consist of the following: 2015 2014 2013 Current: Federal $ — $ — $ — Deferred: Federal — — — Income taxes provision $ — $ — $ — Federal statutory rate (34.0 )% (34.0 )% (34.0 )% Change in valuation allowance 33.8 % 32.0 % 32.0 % Other 0.2 % 2.0 % 2.0 % — % — % — % Deferred income taxes at December 31, 2015 and 2014 consisted of the following: December 31, 2015 December 31, 2014 Asset retirement obligation $ 1,944,953 $ 1,458,464 Mineral rights and properties, plant, and equipment (5,853 ) (747,474 ) Mining exploration, development, claims, and permit costs 10,616,416 8,404,645 Derivatives - change in fair value — (39,722 ) Net operating loss carryforward 50,333,692 49,441,098 Transaction costs — 1,077,037 Other 435,598 198,039 Valuation allowance (63,324,806 ) (59,792,087 ) Total net deferred tax assets $ — $ — At December 31, 2015 , the Company had federal net operating losses of approximately $148.0 million which will begin to expire in 2023 and could be subject to certain limitations under section 382 of the Internal Revenue Code. The Company has provided a valuation allowance at December 31, 2015 and 2014 of $63.3 million and $59.8 million for its net deferred tax assets as it cannot conclude it is more likely than not that they will be realized. The valuation allowance increased by $3.5 million , $3.1 million , and $7.1 million in 2015 , 2014 , and 2013 , respectively. As of December 31, 2015 and 2014 ,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The Company is subject to U.S. federal and state income tax examination for tax years 2012 and forward.</t>
  </si>
  <si>
    <t>Related Party Transactions</t>
  </si>
  <si>
    <t>Related Party Transactions [Abstract]</t>
  </si>
  <si>
    <t>Related Party Transactions Northern Comstock LLC The Company has an operating agreement with Northern Comstock LLC, an entity controlled by a related party. As part of the operating agreement, the Company obtained the exclusive rights of production and exploration on certain parcels in Storey County, Nevada. The terms of this agreement were amended on August 27, 2015, and September 28, 2015 (the “Amendments”), with the other members of its Northern Comstock LLC joint venture. The Amendments resulted in reduced capital contribution obligations of the Company from $31.05 million down to $9.75 million . The terms of the Amendments provide that the Company will make monthly cash capital contributions of $30,000 and annual capital contributions in the amount of $482,500 payable in stock or cash, at the Company's option, unless the Company has cash or cash equivalents in excess of $10,500,000 on the date of such payments, wherein the Company would then be required to pay in cash.to be made in the form of cash, or in certain circumstances, the Company’s common stock. The number of shares to be delivered is calculated by dividing the amount of the capital contribution by the volume-weighted average closing price of the Company’s common stock on its primary trading market for the previous 20 consecutive trading days prior to such capital contribution. The Operating Agreement also provides for a one-time acceleration of $812,500 of the capital contributions payable when the Company receives net cash proceeds from sources other than operations that exceed $6,250,000 . The agreement also includes an ongoing acceleration of the Company’s capital contribution obligations equal to 3% of the net smelter returns generated by the properties subject to the Northern Comstock LLC joint venture. The Operating Agreement also provides that if the Company defaults in its obligation to make the scheduled capital contributions, then the remaining capital contribution obligations may be converted into the principal amount of a 6% per annum promissory note payable by the Company on the same schedule as the capital contributions, secured by a mortgage on the properties subject to the Northern Comstock LLC joint venture. The operating agreement requires that these capital contributions commence in October 2015, and end in September 2027, unless prepaid by the Company. The Amendments also eliminated all royalties with the related party associated with these properties. The Company made cash payments in the amount of $120,000 under the new agreement during the year ended December 31, 2015 . During the year ended December 31, 2015, 2014 and 2013 , the Company recognized expense of $0.8 million , $1.9 million and $2.3 million, respectively. Tax Indemnification On October 20, 2010, the Company exchanged all of its senior secured convertible and senior indebtedness owed to members of the Winfield Group, shareholders of the Company, for newly created Series A-1 preferred stock. As part of the exchange, the Company has agreed to indemnify the Winfield Group for any amounts as part of the exchange that are determined to be taxable as ordinary income to each member of the Winfield Group. Such indemnified amounts would include (i) any federal, state and local income tax, penalties and interest such member is actually obligated to pay out-of-pocket as a result of such determination, after taking into account (a) all increases in federal, state and local income taxes actually payable as a result of the receipt of any such indemnity payment and (b) the deduction to which such party would be entitled for federal income tax purposes for state and local income taxes paid. The Company may at its option, pay the indemnity amount either in cash or in a number of common shares equal to the indemnity amount divided by the average of the volume weighted average closing prices of common shares for the five consecutive trading days ending on the trading day that is immediately prior to the date of such payment. As a result of this transaction, the Company recorded an accrual loss contingency provision in 2010. Loss contingency provisions are recorded for probable losses at management’s best estimate of a loss, or when a best estimate cannot be made, a minimum loss contingency amount is recorded. During the year ended December 31, 2015 and 2014, the indemnity lapsed, and accordingly, the Company recognized a reduction in the loss contingency accrual of approximately $3.2 million and $1 million , respectively, which is included in other income in the consolidated statements of operations. At December 31, 2015, the Company had no liability as a result of the indemnifications fully lapsing. At December 31, 2014 and, 2013, the Company had a liability of $3.2 million and $4.1 million respectively. Board of Directors During the year ended December 31, 2014 and 2013, the Company paid to Kappes, Cassiday &amp; Associates, a related party of Daniel Kappes, a member of the Board of Directors, for services related to processing consulting. Kappes, Cassiday &amp; Associates received cash payments totaling $14,667 and $49,504 , respectively. During the year ended December 31, 2014, the Company paid Robert Reseigh, a member of the Board of Board of Directors, cash payments totaling $15,000 for services related to consulting. There were no payments made to Kappes, Cassiday &amp; Associates nor Robert Reseigh during 2015.</t>
  </si>
  <si>
    <t>Commitments and Contingencies</t>
  </si>
  <si>
    <t>Commitments and Contingencies Disclosure [Abstract]</t>
  </si>
  <si>
    <t>Commitments and Contingencies The Company leases certain properties under operating leases expiring at various dates through 2028. Future minimum annual lease payments under these existing lease agreements are as follows as of December 31, 2015 : Year Ended December 31, Third Party Leases Related Party Leases Total 2016 $ 18,000 $ 800,500 $ 818,500 2017 20,400 830,500 850,900 2018 20,400 818,500 838,900 2019 22,800 818,500 841,300 2020 22,800 818,500 841,300 Thereafter 72,000 5,639,500 5,711,500 $ 176,400 $ 9,726,000 $ 9,902,400 Included in the related party leases above is an operating agreement with Northern Comstock LLC, an entity controlled by a related party. The terms of this agreement provide that the Company will make monthly cash contributions of $30,000 and annual capital contributions in the amount of $482,500 to be made in the form of cash, or in certain circumstances, the Company’s common stock. Expense under operating leases for the years ended December 31, 2015 , 2014 and 2013 was $0.9 million, $2.0 million and $2.4 million, respectively. The Company has minimum royalty obligations with certain of its mineral properties and leases. Minimum royalty payments payable were $53,400 in 2015 . For most of the mineral properties and leases, the Company is subject to a range of royalty obligations once production commences. These royalties range from 0.5% to 5% of net smelter revenues (NSR) from minerals produced on the properties with the majority being under 3% . Some of the factors that will influence the amount of the royalties include ounces extracted and prices of gold. Royalties expense, including both NSR and minimum royalty obligations, was $0.2 million, $1.0 million, and $0.8 million for the years ended 2015 , 2014 , and 2013 , respectively. The Company’s mining and exploration activities are subject to various laws and regulations governing the protection of the environment. These laws and regulations are continually changing and are generally becoming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On January 31, 2014, the Comstock Residents Association (the “CRA”) and two of its members filed a civil action in the Third Judicial District Court of the State of Nevada in and for Lyon County (the “District Court”) against the Lyon County Board of Commissioners (the “Commissioners”) and the Company, asking the Court to reverse the Commissioners’ decision to grant an application for master plan amendment and zone change submitted and approved by the Commissioners on January 2, 2014 (the “Application”). Prior to the approval of the Application, the master plan designation and zoning precluded mining on certain property of the Company in the area of Silver City, Lyon County. Generally, the CRA argues, among other things, that the Commissioners should not have approved the Application because the master plan and zoning designations on that property had been in place for more than forty years. In April 2015, the District Court ruled in favor the Company and the Commissioners. The written Order Denying Petition for Judicial Review was filed and mailed to all parties on June 15, 2015. On July 14, 2015, the CRA and one individual (“Appellants”) filed a Notice of Appeal of the Court Order, appealing the decision to the Nevada Supreme Court (“Supreme Court”). On December 9, 2015, Appellants filed their Opening Brief in the Supreme Court, generally repeating the arguments that were made at the District Court. On January 15, 2016 the Company and the Commissioners jointly filed an Answering Brief. The Company believes that the Commissioners properly exercised their statutory authority and the Company, in cooperation with the Commissioners and the Lyon County District Attorney, will continue to aggressively oppose the pending appeal. 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Quarterly Results of Operations (Unaudited)</t>
  </si>
  <si>
    <t>Quarterly Financial Information Disclosure [Abstract]</t>
  </si>
  <si>
    <t>Quarterly Results of Operations (Unaudited) Quarter Ended March 31, 2015 June 30, 2015 September 30, 2015 December 31, 2015 Revenues $ 6,037,417 $ 5,488,291 $ 4,345,073 $ 2,622,069 Gross profit/(loss) (1) 2,119,479 2,207,193 852,213 2,318,960 Loss from operations (1,673,168 ) (1,178,995 ) (3,969,659 ) (5,603,691 ) Net profit (loss) 1,289,114 (1,509,446 ) (4,307,358 ) (5,926,737 ) Net profit (loss) available to common shareholders 390,282 (2,474,610 ) (7,952,246 ) (5,870,298 ) Basic earnings per common share 0.01 (0.03 ) (0.07 ) (0.05 ) Diluted earnings per common share 0.01 (0.03 ) (0.07 ) (0.05 ) Quarter Ended March 31, 2014 June 30, 2014 September 30, 2014 December 31, 2014 Revenues $ 5,763,461 $ 6,215,915 $ 6,787,549 $ 6,816,436 Gross profit/(loss) (1) 714,261 444,307 2,078,145 1,959,046 Loss from operations (3,403,664 ) (3,100,769 ) (1,430,614 ) (757,659 ) Net loss (3,824,979 ) (3,388,586 ) (1,048,758 ) (1,376,450 ) Net loss available to common shareholders (4,886,588 ) (4,345,893 ) (1,980,438 ) (2,098,639 ) Basic earnings per common share (0.07 ) (0.06 ) (0.02 ) (0.02 ) Diluted earnings per common share (0.07 ) (0.06 ) (0.02 ) (0.02 ) (1) Total revenues less costs applicable to mining revenue and real estate operating costs.</t>
  </si>
  <si>
    <t>Schedule II - Valuation and Qualifying Accounts</t>
  </si>
  <si>
    <t>Valuation and Qualifying Accounts [Abstract]</t>
  </si>
  <si>
    <t>YEARS ENDED December 31, 2015, 2014 AND 2013 Note Description Balance at Additions Deductions Balance at End of Year Year ended December 31, 2015 Tax valuation allowance $ 59,792,087 $ 3,532,719 $ — $ 63,324,806 Year ended December 31, 2014 Tax valuation allowance $ 56,712,325 $ 3,079,762 $ — $ 59,792,087 Year ended December 31, 2013 Tax valuation allowance $ 49,600,420 $ 7,111,905 $ — $ 56,712,325</t>
  </si>
  <si>
    <t>Summary of Significant Accounting Policies (Policies)</t>
  </si>
  <si>
    <t>Principles of Consolidation</t>
  </si>
  <si>
    <t>Principles of Consolidation - The consolidated financial statements include the accounts of Comstock Mining Inc., and its wholly owned subsidiaries: Comstock Mining LLC and Comstock Real Estate Inc. In January 2016, the Company formally changed the name of the Gold Hill Hotel, Inc. to Comstock Real Estate Inc. Inter-company transactions and balances have been eliminated.</t>
  </si>
  <si>
    <t>Basis of Presentation</t>
  </si>
  <si>
    <t>Basis of Presentation - The accompanying consolidated financial statements have been prepared in conformity with accounting principles generally accepted in the United States of America which contemplate continuation of the Company as a going concern.</t>
  </si>
  <si>
    <t>Cash and Cash Equivalents</t>
  </si>
  <si>
    <t>Cash and Cash Equivalents - We consider all highly liquid, short-term investments with an original maturity of three months or less to be cash equivalents. The carrying value of cash equivalents approximates fair value.</t>
  </si>
  <si>
    <t>Inventories, Stockpiles and Mineralized Material on Leach Pads</t>
  </si>
  <si>
    <t xml:space="preserve">Inventories, Stockpiles and Mineralized Material on Leach Pads - Inventories, including stockpiles and mineralized material on leach pads are carried at the lower of cost or net realizable value. Net realizable value represents the estimated future sales price of the product based on current and long-term metals prices, less the estimated costs to complete production and bring the product to sale. Write-downs of stockpiles, mineralized material on leach pads and inventories to net realizable value are reported as a component of costs applicable to mining revenue. Cost is comprised of production costs for mineralized material produced and processed. Production costs include the costs of materials, costs of processing, direct labor, mine site and processing facility overhead costs, stock-based compensation, and depreciation, amortization and depletion. Stockpiles - Stockpiles represent mineralized material that has been extracted from the mine and is available for further processing. Stockpiles are measured by estimating the number of tons added and removed from the stockpile. Stockpile tonnages are verified by periodic surveys. Costs are allocated to stockpiles based on relative values of material stockpiled and processed using current mining costs incurred up to the point of stockpiling the material, including applicable overhead, depreciation, and depletion relating to mining operations, and removed at each stockpile’s average cost per ton. Mineralized Material on Leach Pads - The Company utilizes a heap leaching process to recover gold from its mineralized material. Under this method, the mineralized material is placed on leach pads where it is treated with a chemical solution that dissolves the gold contained in the material. The resulting gold-bearing solution is further processed in a facility where the gold is recovered. Costs are added to mineralized material on leach pads based on current mining and processing costs, including applicable depreciation relating to mining and processing operations. Costs are transferred from mineralized material on leach pads to subsequent stages of in-process inventories as the gold-bearing solution is processed. The value of such transferred costs of mineralized material on leach pads is based on the average cost per estimated recoverable ounce of gold on the leach pad.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In-process inventories represent mineralized materials that are currently in the process of being converted to a saleable product through the Merrill-Crowe process. The value of in-process material is measured based on assays of the material fed into the process and the projected recoveries of material. In-process inventories are valued at the average cost of the material fed into the process attributable to the source material coming from the mines, stockpiles and/or leach pads plus the in-process conversion costs, including applicable depreciation relating to the process facilities incurred to that point in the process. Finished Goods Inventories - Finished goods inventories include gold that has been processed through the Company’s Merrill-Crowe facility and are valued at the average cost of their production. </t>
  </si>
  <si>
    <t>Fair Value Measurements -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Long-Lived Assets</t>
  </si>
  <si>
    <t>Long-Lived Assets - We review the carrying amount of our long-lived assets for impairment whenever there are negative indicators of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s.</t>
  </si>
  <si>
    <t>Mineral Rights and Properties</t>
  </si>
  <si>
    <t>Mineral Rights and Properties - We defer acquisition costs until we determine the viability of the property. Since we do not have proven and probable reserves as defined by Securities and Exchange Commission (“SEC”) Industry Guide 7, exploration expenditures are expensed as incurred. We expense care and maintenance costs as incurred.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Properties, Plant and Equipment</t>
  </si>
  <si>
    <t>Properties, Plant and Equipment -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e charge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t>
  </si>
  <si>
    <t>Reclamation Liabilities and Asset Retirement Obligations</t>
  </si>
  <si>
    <t>Reclamation Liabilities and Asset Retirement Obligations -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t>
  </si>
  <si>
    <t>Revenue Recognition</t>
  </si>
  <si>
    <t>Revenue Recognition - Revenue is recognized from sales when persuasive evidence of an arrangement exists, the price is determinable, the product has been delivered, the title has been transferred to the customer and collection of the sales price is reasonably assured. Gold revenue is recorded at an agreed upon spot price and gold ounce measurement resulting in revenue and a receivable at the time of sale. Gold revenue is recorded net of refining charges and discounts. Sales of by-products (such as silver) are credited to costs applicable to mining revenue. Real estate revenue is recognized as services are provided to customers.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t>Stock Issued For Goods and Services</t>
  </si>
  <si>
    <t>Stock Issued For Goods and Services - Common and preferred shares issued for goods and services are valued based upon the fair market value of our common stock or the goods and services received, whichever is the most reliably measurable on the date of issue.</t>
  </si>
  <si>
    <t>Stock-Based Compensation - For stock-based transactions, compensation expense is recognized over the requisite service period, which is generally the vesting period, based on the estimated fair value on the grant date of the award.</t>
  </si>
  <si>
    <t>Loss per Common Share</t>
  </si>
  <si>
    <t>Loss per Common Share -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t>
  </si>
  <si>
    <t>Comprehensive Loss</t>
  </si>
  <si>
    <t>Comprehensive Loss - There were no components of comprehensive loss other than net loss for the years ended December 31, 2015 , 2014 and 2013 .</t>
  </si>
  <si>
    <t>Derivative Liabilities</t>
  </si>
  <si>
    <t xml:space="preserve">Derivative Liabilities - Derivatives liabilities are recorded at fair value when issued and the subsequent change in fair value each period is recorded in other income (expense) in the consolidated statements of operations. We do not hold or issue any derivative financial instruments for speculative trading purposes. Gold Forward and Call Option Derivatives - During the year ended December 31, 2013, the Company began to manage its exposure to changes in gold market prices by entering into gold forward and call option derivative contracts whereby it agrees to sell specified amounts of gold at specified prices to its primary customer on a short term-basis. Premiums received at the inception of written gold call options are recorded as liability. Changes in the fair value of these gold forward and call option derivative contracts are included in mining revenue as they relate to future gold sales. </t>
  </si>
  <si>
    <t>Income Taxes -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Use of Estimates</t>
  </si>
  <si>
    <t>Use of Estimates -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and mineralized material on leach pads, the estimated useful lives and valuation of properties, plant and equipment, mineral rights and properties, deferred tax assets, convertible preferred stock, derivative assets and liabilities, reclamation liabilities, stock-based compensation and payments, and contingent liabilities</t>
  </si>
  <si>
    <t>Recently Issued Accounting Pronouncements</t>
  </si>
  <si>
    <t>Recently Issued Accounting Pronouncements – In July 2015, the Financial Accounting Standards Board (“FASB”) issued Accounting Standards Update (“ASU”) 2015-11, “Inventory (Topic 330): Simplifying the Measurement of Inventory”. This ASU provides that an entity that measured inventory by using first-in, first-out or average cost should measure inventory at the lower of cost and net realizable value. Net realizable value is the estimated selling prices of such inventory in the ordinary course of business, less reasonably predictable costs of completion, disposal, and transportation. Subsequent measurement is unchanged for inventory measured using last-in, first-out or the retail inventory method. The update is effective for fiscal years beginning after December 15, 2016, including interim periods within these fiscal years. Early application of this ASU is permitted as of the beginning of an interim or annual reporting period. The Company elected early application of this ASU, which did not have a material impact on the consolidated financial statements. 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is evaluating the timing of its adoption of this ASU. The Company elected early application of this ASU, which did not have a material impact on the consolidated financial statements.</t>
  </si>
  <si>
    <t>Summary of Significant Accounting Policies (Tables)</t>
  </si>
  <si>
    <t>Schedule of Property, Plant and Equipment, Net</t>
  </si>
  <si>
    <t>Depreciation is computed using the straight-line method over estimated useful lives as follows: Building 7 to 15 years Vehicles and equipment 3 to 7 years Processing and laboratory 5 to 15 years Furniture and fixtures 2 to 3 years Properties, plant and equipment at December 31, 2015 and 2014 consisted of the following: 2015 2014 Land and building $ 11,652,436 $ 6,307,771 Vehicle and equipment 10,531,451 11,496,105 Processing and laboratory 21,049,497 19,274,195 Furniture and fixtures 901,425 901,425 44,134,809 37,979,496 Less accumulated depreciation (17,537,950 ) (11,772,434 ) Total properties, plant and equipment $ 26,596,859 $ 26,207,062</t>
  </si>
  <si>
    <t>Inventories, Stockpiles and Mineralized Materials on Leach Pads (Tables)</t>
  </si>
  <si>
    <t>Schedule of Inventory</t>
  </si>
  <si>
    <t>Inventories, stockpiles and mineralized materials on leach pads at December 31, 2015 and 2014 consisted of the following: 2015 2014 In-process $ 249,130 $ 428,235 Finished goods 201,821 — Total inventories $ 450,951 $ 428,235 Stockpiles $ — $ 326,126 Mineralized material on leach pads 1,322,211 1,416,927 Total stockpiles and mineralized material on leach pads $ 1,322,211 $ 1,743,053</t>
  </si>
  <si>
    <t>Derivative Financial Instruments (Tables)</t>
  </si>
  <si>
    <t>Schedule of Derivatives</t>
  </si>
  <si>
    <t>Derivative financial instruments at December 31, 2015 and 2014 consisted of the following: Derivative Type 2015 2014 Derivative liabilities Gold call options $ — $ 32,698 Gold forwards — 600 Total derivative liabilities $ — $ 33,298</t>
  </si>
  <si>
    <t>Prepaid Expenses and Other Current Assets (Tables)</t>
  </si>
  <si>
    <t>Schedule of Prepaid and Other Current Assets</t>
  </si>
  <si>
    <t>Prepaid expenses at December 31, 2015 and 2014 consisted of the following: 2015 2014 Land and property deposits $ 1,169,285 $ 218,000 Lease obligation deposit 231,000 — Other 787,768 615,360 Total prepaid expenses and other current assets $ 2,188,053 $ 833,360</t>
  </si>
  <si>
    <t>Mineral Rights and Properties, Net (Tables)</t>
  </si>
  <si>
    <t>Schedule of Mineral Rights and Properties</t>
  </si>
  <si>
    <t>Mineral rights and properties at December 31, 2015 and 2014 consisted of the following: 2015 2014 Dayton resource area $ 2,932,226 $ 2,932,226 Lucerne resource area 1,998,896 1,998,896 Occidental area 1,002,172 1,002,172 Spring Valley area 810,000 810,000 Oest area 260,707 260,707 Northern extension 157,205 157,205 Northern targets 121,170 121,170 Other mineral properties 317,404 317,404 Water rights 90,000 90,000 Accumulated depletion (484,699 ) (371,605 ) Total mineral rights and properties $ 7,205,081 $ 7,318,175</t>
  </si>
  <si>
    <t>Properties, Plant and Equipment, Net (Tables)</t>
  </si>
  <si>
    <t>Reclamation Bond Deposit (Tables)</t>
  </si>
  <si>
    <t>Schedule of Reclamation Bond Deposits</t>
  </si>
  <si>
    <t>The reclamation bond deposit at December 31, 2015 and 2014 consisted of the following: 2015 2014 Lexon surety bond cash collateral $ 2,500,000 $ 2,500,000 Other cash reclamation bond deposits 142,804 142,804 Total reclamation bond deposit $ 2,642,804 $ 2,642,804</t>
  </si>
  <si>
    <t>Long-Term Reclamation Liability and Retirement Obligation Asset (Tables)</t>
  </si>
  <si>
    <t>Schedule of Other Noncurrent Liabilities</t>
  </si>
  <si>
    <t>Following is a reconciliation of the aggregate retirement liability associated with our reclamation plan for the mining projects for the years ended December 31, 2015 , 2014 and 2013 : 2015 2014 2013 Long-term reclamation liability — beginning of period $ 5,908,700 $ 5,424,410 $ 4,597,156 Additional obligations incurred 659,295 140,573 531,770 Accretion of reclamation liability 259,573 343,717 295,484 Long-term reclamation liability — end of period $ 6,827,568 $ 5,908,700 $ 5,424,410</t>
  </si>
  <si>
    <t>Schedule of Asset Retirement Obligations</t>
  </si>
  <si>
    <t>Following is a reconciliation of the aggregate retirement obligation asset associated with our mining projects for the years ended December 31, 2015 , 2014 and 2013 : 2015 2014 2013 Retirement obligation asset — beginning of period $ 1,619,101 $ 2,491,956 $ 2,803,318 Additional obligations incurred 659,295 140,573 531,770 Amortization of retirement obligation asset (1,171,276 ) (1,013,428 ) (843,132 ) Retirement obligation asset — end of period $ 1,107,120 $ 1,619,101 $ 2,491,956</t>
  </si>
  <si>
    <t>Accrued Expenses (Tables)</t>
  </si>
  <si>
    <t>Schedule of Accrued Expenses</t>
  </si>
  <si>
    <t>Accrued expenses at December 31, 2015 and 2014 consisted of the following: 2015 2014 Tax indemnification accrual (Note 18) $ — $ 3,167,756 Accrued reclamation bonding obligations — 100,000 Accrued vendor liabilities 633,282 350,703 Accrued Board of Directors fees 251,000 76,000 Accrued payroll 174,640 303,229 Accrued production royalties 120,332 94,539 Accrued personal property tax 115,907 122,714 Other accrued expenses 344,365 193,627 Total accrued expenses $ 1,639,526 $ 4,408,568</t>
  </si>
  <si>
    <t>Long-Term Debt and Capital Lease Obligations (Tables)</t>
  </si>
  <si>
    <t>Schedule of Long-Term Debt Obligations</t>
  </si>
  <si>
    <t>Long-term debt and capital lease obligations at December 31, 2015 and 2014 consisted of the following: Note Description 2015 2014 $5,000,000 Note Payable (Auramet Facility) - Principal payable in semi-monthly installments of $200,000 with the final payment due on April 30, 2016. Interest at 9.5% paid in advance. $ 1,600,000 $ — $5,000,000 Note Payable (Auramet Facility) - Principal payable in semi-monthly installments of 310 ounces of gold with the final payment due on or before July 31, 2013. Secured by a security interest in all personal property and certain real estate owned by the Company. At December 31, 2012, the note payable included imputed interest of $546,890. — 1,071,427 $1,800,000 Note Payable (Daney) - The Company is permitted to settle the note payable in shares of common stock to be issued in January 2016. Shares issued will be sold by the noteholder in satisfaction of the outstanding principal amount. 1,139,834 — 2,679,723 3,968,019 $1,000,000 Notes Payable (V&amp;T) - Principal is payable in quarterly installments of $250,000 with a final payment due on July 1, 2016. Secured by first deed of trust on the land. 750,000 — $2,000,000 Note Payable (Dayton Property “Golden Goose”, as amended) - Remaining payments of $50,000 per month from March 2016 through December 2016. Secured by first deed of trust on the land. 489,212 1,953,784 $725,000 Note Payable (Donovan Property) - Principal and interest at 6% payable in monthly installments of $10,075 with final payment due on or before July 31, 2019. Secured by deeds of trust on land and unpatented claims. 414,389 574,141 $340,000 Note Payable (Gold Hill Hotel) - Principal and interest at 4.5% payable in monthly installments of $2,601 with the final payment due on or before April 30, 2026. Secured by first deed of trust on rental property. 259,173 278,254 $300,000 Note Payable (White House) - Principal and interest at 4.5% payable in monthly installments of $1,520 with the final payment due on or before April 1, 2017. Secured by first deed of trust on the land. 281,139 286,595 $240,000 Note Payable (Railroad &amp; Gold Property) - Principal and interest at 4.5% payable in monthly installments of $1,835 with the final payment due on or before April 1, 2017. Secured by first deed of trust on the land. 110,725 208,274 Notes Payable – Other – Various other notes payable with interest rates between 4.5% and 8% payable in monthly installments due on or before September 1, 2019. Secured by first deed of trust on various property owned by the Company. 259,419 341,192 $5,000,000 Varilease Lease - Principal and interest and taxes at 9% payable in monthly installments of $247,830 due on or before April 1, 2017. Secured by certain equipment. 3,556,479 — $175,015 Kimball Capital Lease - Principal and interest at 5.75% payable in monthly installments of $7,737 due on or before February 10, 2017. 104,522 — $3,824,297 Caterpillar Equipment Capital Lease - Principal and interest at 4.45% payable in monthly installments of $54,775 due on or before October 17, 2017. Secured by certain equipment under capital lease. 1,652,934 2,916,797 Subtotal 13,297,549 11,598,483 Less current portion (8,538,336 ) (5,897,219 ) Long-term debt and capital lease obligations $ 4,759,213 $ 5,701,264</t>
  </si>
  <si>
    <t>Schedule of Future Maturities of Long-Term Debt Obligations</t>
  </si>
  <si>
    <t>Future maturities of long-term debt and capital leases obligations are as follows: Years Ending December 31: 2016 $ 8,538,336 2017 3,710,816 2018 758,613 2019 116,111 2020 23,885 Thereafter 149,788 $ 13,297,549</t>
  </si>
  <si>
    <t>Schedule of Future Minimum Lease Payments for Capital Leases</t>
  </si>
  <si>
    <t xml:space="preserve">The annual maturities of capital lease obligations, including interest, are as follows: Years Ending December 31: Amount 2016 $ 804,919 2017 1,046,051 2018 — Total 1,850,970 Less: interest (93,511 ) Net capital lease obligations 1,757,459 Less: current portion (736,790 ) Long-term portion of capital lease obligations $ 1,020,669 </t>
  </si>
  <si>
    <t>Fair Value Measurements (Tables)</t>
  </si>
  <si>
    <t>Liabilities Measured on Recurring Basis</t>
  </si>
  <si>
    <t>The following table presents our liabilities at December 31, 2015 , which are measured at fair value on a recurring basis: Fair Value Measurements at December 31, 2015 Total Quoted Prices in Active Markets (Level 1) Significant Other Observable Inputs (Level 2) Significant Unobservable Inputs (Level 3) Liabilities: Note payable (Daney Ranch Property) $ 1,139,834 $ — $ 1,139,834 $ — Total Liabilities $ 1,139,834 $ — $ 1,139,834 $ — The following table presents our liabilities at December 31, 2014 , which are measured at fair value on a recurring basis: Fair Value Measurements at December 31, 2014 Total Quoted Prices in Active Markets (Level 1) Significant Other Observable Inputs (Level 2) Significant Unobservable Inputs (Level 3) Liabilities: Gold call options $ 32,698 $ — $ 32,698 $ — Gold forwards 600 — 600 — Total Liabilities $ 33,298 $ — $ 33,298 $ —</t>
  </si>
  <si>
    <t>Segment Reporting (Tables)</t>
  </si>
  <si>
    <t>Schedule of Financial Information Relating to Reportable Operating Segments and Reconciliation to Condensed Consolidated Totals</t>
  </si>
  <si>
    <t>Financial information relating to our reportable operating segments and reconciliation to the consolidated totals is as follows: Year Ended December 31, 2015 2014 2013 Revenues Mining $ 18,245,633 $ 24,736,929 $ 24,103,013 Real estate 247,217 846,432 723,574 Total revenues 18,492,850 25,583,361 24,826,587 Cost and Expenses Mining $ (30,575,729 ) $ (33,015,095 ) $ (44,642,164 ) Real estate (342,634 ) (1,260,972 ) (1,117,225 ) Total cost and expenses (30,918,363 ) (34,276,067 ) (45,759,389 ) Operating Loss Mining $ (12,330,096 ) $ (8,278,166 ) $ (20,539,151 ) Real estate (95,417 ) (414,540 ) (393,651 ) Total loss from operations (12,425,513 ) (8,692,706 ) (20,932,802 ) Other expense, net 1,971,086 (946,067 ) (414,218 ) Net loss $ (10,454,427 ) $ (9,638,773 ) $ (21,347,020 ) Capital Expenditures Mining $ 7,478,782 $ 6,475,782 $ 11,223,865 Real estate 14,663 411,750 45,275 Total capital expenditures $ 7,493,445 $ 6,887,532 $ 11,269,140 Depreciation, Amortization and Depletion Mining $ 7,607,677 $ 6,744,008 $ 4,687,674 Real estate 119,756 132,314 133,901 Total depreciation, amortization and depletion $ 7,727,433 $ 6,876,322 $ 4,821,575 As of December 31, 2015 2014 2013 Assets Mining $ 41,886,124 $ 45,029,258 $ 42,841,452 Real estate 1,326,767 1,426,614 1,158,544 $ 43,212,891 $ 46,455,872 $ 43,999,996</t>
  </si>
  <si>
    <t>Net Loss Per Common Share (Tables)</t>
  </si>
  <si>
    <t>Reconciliation of Numerator and Denominator used in Basic and Diluted Computation of New Loss Per Share</t>
  </si>
  <si>
    <t>The following is a reconciliation of the numerator and denominator used in the basic and diluted computation of net loss per share: Year Ended December 31, 2015 2014 2013 Numerator: Net loss $ (10,454,427 ) $ (9,638,773 ) $ (21,347,020 ) Preferred stock dividends (5,452,445 ) (3,672,785 ) (4,016,705 ) Loss available to common shareholders $ (15,906,872 ) $ (13,311,558 ) $ (25,363,725 ) Denominator: Basic weighted average shares outstanding $ 110,072,486 $ 78,586,266 $ 60,580,742 Effect of dilutive securities — — — Diluted weighted average shares outstanding $ 110,072,486 $ 78,586,266 $ 60,580,742 Net loss per common share: Basic $ (0.14 ) $ (0.17 ) $ (0.42 ) Diluted $ (0.14 ) $ (0.17 ) $ (0.42 )</t>
  </si>
  <si>
    <t>Schedule of Antidilutive Securities Excluded from Computation of Earnings Per Share</t>
  </si>
  <si>
    <t>The following table includes the number of common stock equivalent shares that are not included in the computation of diluted loss per share, because the Company has a net loss and the inclusion of such shares would be antidilutive. Shares 2015 2014 2013 Stock options 50,000 50,000 50,000 Convertible preferred stock — 53,639,158 54,558,567 Warrants — 312,500 733,500 Restricted stock 1,662,000 1,796,600 3,627,600 1,712,000 55,798,258 58,969,667</t>
  </si>
  <si>
    <t>Stock-Based Compensation (Tables)</t>
  </si>
  <si>
    <t>Schedule of Non-Vested Restricted Stock</t>
  </si>
  <si>
    <t>Information related to non-vested restricted stock issued under the 2011 Plan is as follows: Number of Shares Weighted Average Grant Date Fair Value Balances at January 1, 2015 1,796,600 $ 1.95 Grants 60,000 0.74 Vested (60,000 ) 0.74 Forfeitures (134,600 ) 2.36 Balances at December 31, 2015 1,662,000 $ 1.92</t>
  </si>
  <si>
    <t>Schedule of Stock-based Compensation Expense including Restricted Stock Grants and Other Common Stock Grants</t>
  </si>
  <si>
    <t>We recorded stock-based compensation (including restricted stock grants and other common stock grants) as follows: Year Ended December 31, 2015 2014 2013 Costs applicable to mining revenue $ — $ — $ (155,964 ) Reclamation and exploration expenses — — 45,705 General and administrative 44,400 169,479 1,028,347 Real estate operating costs — — 25,058 Total $ 44,400 $ 169,479 $ 943,146</t>
  </si>
  <si>
    <t>Income Taxes (Tables)</t>
  </si>
  <si>
    <t>Schedule of Benefit for Income Taxes and Effective Income Tax Rate</t>
  </si>
  <si>
    <t>The provision (benefit) for income taxes from continued operations for the years ended December 31, 2015 , 2014 and 2013 consist of the following: 2015 2014 2013 Current: Federal $ — $ — $ — Deferred: Federal — — — Income taxes provision $ — $ — $ — Federal statutory rate (34.0 )% (34.0 )% (34.0 )% Change in valuation allowance 33.8 % 32.0 % 32.0 % Other 0.2 % 2.0 % 2.0 % — % — % — %</t>
  </si>
  <si>
    <t>Schedule of Deferred Tax Assets</t>
  </si>
  <si>
    <t>Deferred income taxes at December 31, 2015 and 2014 consisted of the following: December 31, 2015 December 31, 2014 Asset retirement obligation $ 1,944,953 $ 1,458,464 Mineral rights and properties, plant, and equipment (5,853 ) (747,474 ) Mining exploration, development, claims, and permit costs 10,616,416 8,404,645 Derivatives - change in fair value — (39,722 ) Net operating loss carryforward 50,333,692 49,441,098 Transaction costs — 1,077,037 Other 435,598 198,039 Valuation allowance (63,324,806 ) (59,792,087 ) Total net deferred tax assets $ — $ —</t>
  </si>
  <si>
    <t>Commitments and Contingencies (Tables)</t>
  </si>
  <si>
    <t>Schedule of Operating Leases</t>
  </si>
  <si>
    <t>Future minimum annual lease payments under these existing lease agreements are as follows as of December 31, 2015 : Year Ended December 31, Third Party Leases Related Party Leases Total 2016 $ 18,000 $ 800,500 $ 818,500 2017 20,400 830,500 850,900 2018 20,400 818,500 838,900 2019 22,800 818,500 841,300 2020 22,800 818,500 841,300 Thereafter 72,000 5,639,500 5,711,500 $ 176,400 $ 9,726,000 $ 9,902,400</t>
  </si>
  <si>
    <t>Quarterly Results of Operations (Unaudited) (Tables)</t>
  </si>
  <si>
    <t>Schedule of Quarterly Financial Data</t>
  </si>
  <si>
    <t xml:space="preserve"> Quarter Ended March 31, 2015 June 30, 2015 September 30, 2015 December 31, 2015 Revenues $ 6,037,417 $ 5,488,291 $ 4,345,073 $ 2,622,069 Gross profit/(loss) (1) 2,119,479 2,207,193 852,213 2,318,960 Loss from operations (1,673,168 ) (1,178,995 ) (3,969,659 ) (5,603,691 ) Net profit (loss) 1,289,114 (1,509,446 ) (4,307,358 ) (5,926,737 ) Net profit (loss) available to common shareholders 390,282 (2,474,610 ) (7,952,246 ) (5,870,298 ) Basic earnings per common share 0.01 (0.03 ) (0.07 ) (0.05 ) Diluted earnings per common share 0.01 (0.03 ) (0.07 ) (0.05 ) Quarter Ended March 31, 2014 June 30, 2014 September 30, 2014 December 31, 2014 Revenues $ 5,763,461 $ 6,215,915 $ 6,787,549 $ 6,816,436 Gross profit/(loss) (1) 714,261 444,307 2,078,145 1,959,046 Loss from operations (3,403,664 ) (3,100,769 ) (1,430,614 ) (757,659 ) Net loss (3,824,979 ) (3,388,586 ) (1,048,758 ) (1,376,450 ) Net loss available to common shareholders (4,886,588 ) (4,345,893 ) (1,980,438 ) (2,098,639 ) Basic earnings per common share (0.07 ) (0.06 ) (0.02 ) (0.02 ) Diluted earnings per common share (0.07 ) (0.06 ) (0.02 ) (0.02 ) (1) Total revenues less costs applicable to mining revenue and real estate operating costs.</t>
  </si>
  <si>
    <t>Nature of Business (Details)</t>
  </si>
  <si>
    <t>Dec. 31, 2015a</t>
  </si>
  <si>
    <t>Mineral Properties [Line Items]</t>
  </si>
  <si>
    <t>Area of mining claims</t>
  </si>
  <si>
    <t>Private Lands</t>
  </si>
  <si>
    <t>Bureau of Land Management Lands</t>
  </si>
  <si>
    <t>Summary of Significant Accounting Policies (Details)</t>
  </si>
  <si>
    <t>Oct. 19, 2015USD ($)$ / sharesshares</t>
  </si>
  <si>
    <t>Oct. 31, 2015USD ($)shares</t>
  </si>
  <si>
    <t>Dec. 31, 2015USD ($)</t>
  </si>
  <si>
    <t>Sep. 30, 2015USD ($)</t>
  </si>
  <si>
    <t>Jun. 30, 2015USD ($)</t>
  </si>
  <si>
    <t>Mar. 31, 2015USD ($)</t>
  </si>
  <si>
    <t>Dec. 31, 2014USD ($)</t>
  </si>
  <si>
    <t>Sep. 30, 2014USD ($)</t>
  </si>
  <si>
    <t>Jun. 30, 2014USD ($)</t>
  </si>
  <si>
    <t>Mar. 31, 2014USD ($)</t>
  </si>
  <si>
    <t>Dec. 31, 2015USD ($)oz</t>
  </si>
  <si>
    <t>Dec. 31, 2013USD ($)</t>
  </si>
  <si>
    <t>Dec. 28, 2015USD ($)</t>
  </si>
  <si>
    <t>Mar. 06, 2015USD ($)</t>
  </si>
  <si>
    <t>Dec. 31, 2012USD ($)</t>
  </si>
  <si>
    <t>Annual targeted production rate of gold-equivalent ounces | oz</t>
  </si>
  <si>
    <t>Net cash used in operating activities</t>
  </si>
  <si>
    <t>Current assets</t>
  </si>
  <si>
    <t>Current liabilities</t>
  </si>
  <si>
    <t>Working capital</t>
  </si>
  <si>
    <t>Gross proceeds from the issuance of common stock</t>
  </si>
  <si>
    <t>Public offering, shares | shares</t>
  </si>
  <si>
    <t>Price per share issued in public offering (in dollars per share) | $ / shares</t>
  </si>
  <si>
    <t>Cash and cash equivalents in excess of federal insurance limits</t>
  </si>
  <si>
    <t>Error Corrections and Prior Period Adjustments Restatement [Line Items]</t>
  </si>
  <si>
    <t>Reclamation and exploration costs previously recorded before reclassification</t>
  </si>
  <si>
    <t>Building | Minimum</t>
  </si>
  <si>
    <t>Estimated economic life</t>
  </si>
  <si>
    <t>7 years</t>
  </si>
  <si>
    <t>Building | Maximum</t>
  </si>
  <si>
    <t>15 years</t>
  </si>
  <si>
    <t>Vehicles and equipment | Minimum</t>
  </si>
  <si>
    <t>3 years</t>
  </si>
  <si>
    <t>Vehicles and equipment | Maximum</t>
  </si>
  <si>
    <t>Processing and laboratory | Minimum</t>
  </si>
  <si>
    <t>5 years</t>
  </si>
  <si>
    <t>Processing and laboratory | Maximum</t>
  </si>
  <si>
    <t>Furniture and fixtures | Minimum</t>
  </si>
  <si>
    <t>2 years</t>
  </si>
  <si>
    <t>Furniture and fixtures | Maximum</t>
  </si>
  <si>
    <t>Revolving Credit Facility</t>
  </si>
  <si>
    <t>Borrowing capacity</t>
  </si>
  <si>
    <t>Auramet Facility | Revolving Credit Facility</t>
  </si>
  <si>
    <t>Reclassification, Effect</t>
  </si>
  <si>
    <t>Inventories, Stockpiles and Mineralized Materials on Leach Pads (Details)</t>
  </si>
  <si>
    <t>In-process</t>
  </si>
  <si>
    <t>Finished goods</t>
  </si>
  <si>
    <t>Total inventories</t>
  </si>
  <si>
    <t>Stockpiles</t>
  </si>
  <si>
    <t>Mineralized material on leach pads</t>
  </si>
  <si>
    <t>Total stockpiles and mineralized material on leach pads</t>
  </si>
  <si>
    <t>Estimate of recoverable gold in stockpiles and on leach pad</t>
  </si>
  <si>
    <t>85.00%</t>
  </si>
  <si>
    <t>81.00%</t>
  </si>
  <si>
    <t>Increase In Stockpiles and on the leach pad due to change in estimate (in ounces) | oz</t>
  </si>
  <si>
    <t>Decrease in cost of good sold due to change in estimate</t>
  </si>
  <si>
    <t>Derivative Financial Instruments (Schedule of Derivatives) (Details) - USD ($)</t>
  </si>
  <si>
    <t>Derivatives, Fair Value [Line Items]</t>
  </si>
  <si>
    <t>Gold Contract | Gold call options</t>
  </si>
  <si>
    <t>Gold Contract | Gold forwards</t>
  </si>
  <si>
    <t>Derivative Financial Instruments (Narrative) (Details)</t>
  </si>
  <si>
    <t>Dec. 10, 2014USD ($)</t>
  </si>
  <si>
    <t>Feb. 11, 2014USD ($)shares</t>
  </si>
  <si>
    <t>Dec. 31, 2014USD ($)oz$ / oz</t>
  </si>
  <si>
    <t>Gold Contract | Gold forward contracts and call options</t>
  </si>
  <si>
    <t>Derivative Instruments, Gain (Loss) [Line Items]</t>
  </si>
  <si>
    <t>Number of gold ounces | oz</t>
  </si>
  <si>
    <t>Average forward price (in dollars per ounce) | $ / oz</t>
  </si>
  <si>
    <t>Gain (loss) on derivatives</t>
  </si>
  <si>
    <t>Derivative liability fair value</t>
  </si>
  <si>
    <t>Auramet Facility | Contingent debt obligation payment</t>
  </si>
  <si>
    <t>Shares issued in satisfaction of debt | shares</t>
  </si>
  <si>
    <t>Grant date fair value of shares issued for extinguishment of debt</t>
  </si>
  <si>
    <t>Additional shares of common stock to be issued for loan fees | shares</t>
  </si>
  <si>
    <t>Guaranteed value of common stock</t>
  </si>
  <si>
    <t>The Golden Goose Mine | Contingent debt obligation payment</t>
  </si>
  <si>
    <t>Value of shares issued in satisfaction of debt</t>
  </si>
  <si>
    <t>Additional future payment to note holder less cash proceeds received</t>
  </si>
  <si>
    <t>Additional future payment to noteholder less cash proceeds received, monthly installment</t>
  </si>
  <si>
    <t>Note Payable (Dayton Property Golden Goose Amendment) | Contingent debt obligation payment</t>
  </si>
  <si>
    <t>Prepaid Expenses and Other Current Assets (Details) - USD ($)</t>
  </si>
  <si>
    <t>Land and property deposits</t>
  </si>
  <si>
    <t>Lease obligation deposit</t>
  </si>
  <si>
    <t>Other</t>
  </si>
  <si>
    <t>Total prepaid expenses and other current assets</t>
  </si>
  <si>
    <t>Mineral Rights and Properties, Net (Details) - USD ($)</t>
  </si>
  <si>
    <t>Accumulated depletion</t>
  </si>
  <si>
    <t>Total mineral rights and properties</t>
  </si>
  <si>
    <t>Depletion expense</t>
  </si>
  <si>
    <t>Dayton resource area</t>
  </si>
  <si>
    <t>Mineral rights and properties</t>
  </si>
  <si>
    <t>Lucerne resource area</t>
  </si>
  <si>
    <t>Occidental area</t>
  </si>
  <si>
    <t>Spring Valley area</t>
  </si>
  <si>
    <t>Oest area</t>
  </si>
  <si>
    <t>Northern extension</t>
  </si>
  <si>
    <t>Northern targets</t>
  </si>
  <si>
    <t>Other mineral properties</t>
  </si>
  <si>
    <t>Water rights</t>
  </si>
  <si>
    <t>Properties, Plant and Equipment, Net (Details) - USD ($)</t>
  </si>
  <si>
    <t>Property, Plant and Equipment [Line Items]</t>
  </si>
  <si>
    <t>Land and building</t>
  </si>
  <si>
    <t>Vehicle and equipment</t>
  </si>
  <si>
    <t>Processing and laboratory</t>
  </si>
  <si>
    <t>Furniture and fixtures</t>
  </si>
  <si>
    <t>Properties, plant, and equipment</t>
  </si>
  <si>
    <t>Less accumulated depreciation</t>
  </si>
  <si>
    <t>Total properties, plant and equipment</t>
  </si>
  <si>
    <t>Depreciation</t>
  </si>
  <si>
    <t>Assets Held under Capital Leases</t>
  </si>
  <si>
    <t>Reclamation Bond Deposit (Details) - USD ($)</t>
  </si>
  <si>
    <t>Loss Contingencies [Line Items]</t>
  </si>
  <si>
    <t>Total reclamation bond deposit</t>
  </si>
  <si>
    <t>Lexon surety bond cash collateral</t>
  </si>
  <si>
    <t>Long-term reclamation liability</t>
  </si>
  <si>
    <t>Bonding fee, percentage</t>
  </si>
  <si>
    <t>2.00%</t>
  </si>
  <si>
    <t>Other cash reclamation bond deposits</t>
  </si>
  <si>
    <t>Surety Bond with Storey County Related to Move of State Route 342</t>
  </si>
  <si>
    <t>Reclamation Surety Bond with Storey County</t>
  </si>
  <si>
    <t>Reclamation Bond Deposit - Schedule of Reclamation Bond Deposit (Details) - USD ($)</t>
  </si>
  <si>
    <t>Long-Term Reclamation Liability and Retirement Obligation Asset (Reconciliation of Aggregate Retirement Liability) (Details) - USD ($)</t>
  </si>
  <si>
    <t>Asset Retirement Obligation, Roll Forward Analysis [Roll Forward]</t>
  </si>
  <si>
    <t>Long-term reclamation liability — beginning of period</t>
  </si>
  <si>
    <t>Additional obligations incurred</t>
  </si>
  <si>
    <t>Long-term reclamation liability — end of period</t>
  </si>
  <si>
    <t>Long-Term Reclamation Liability and Retirement Obligation Asset (Reconciliation of Aggregate Retirement Asset) (Details) - USD ($)</t>
  </si>
  <si>
    <t>Retirement obligation asset — beginning of period</t>
  </si>
  <si>
    <t>Amortization of retirement obligation asset</t>
  </si>
  <si>
    <t>Retirement obligation asset — end of period</t>
  </si>
  <si>
    <t>Long-Term Reclamation Liability and Retirement Obligation Asset (Narrative) (Details) - USD ($)</t>
  </si>
  <si>
    <t>Dec. 31, 2012</t>
  </si>
  <si>
    <t>Accretion of reclamation liability and amortization of retirement obligation</t>
  </si>
  <si>
    <t>Accrued Expenses (Details) - USD ($)</t>
  </si>
  <si>
    <t>Tax indemnification accrual</t>
  </si>
  <si>
    <t>Accrued reclamation bonding obligations</t>
  </si>
  <si>
    <t>Accrued vendor liabilities</t>
  </si>
  <si>
    <t>Accrued Board of Directors fees</t>
  </si>
  <si>
    <t>Accrued payroll</t>
  </si>
  <si>
    <t>Accrued production royalties</t>
  </si>
  <si>
    <t>Accrued personal property tax</t>
  </si>
  <si>
    <t>Other accrued expenses</t>
  </si>
  <si>
    <t>Total accrued expenses</t>
  </si>
  <si>
    <t>Long-Term Debt and Capital Lease Obligations (Schedule of Long-Term Debt Obligations) (Details)</t>
  </si>
  <si>
    <t>Jul. 31, 2015USD ($)</t>
  </si>
  <si>
    <t>May. 12, 2015USD ($)</t>
  </si>
  <si>
    <t>Mar. 10, 2015USD ($)</t>
  </si>
  <si>
    <t>Debt Instrument [Line Items]</t>
  </si>
  <si>
    <t>Total long-term debt and capital lease obligations</t>
  </si>
  <si>
    <t>Less current portion</t>
  </si>
  <si>
    <t>Long-term debt and capital lease obligations</t>
  </si>
  <si>
    <t>$5,000,000 Note Payable (Auramet Facility) - Principal payable in semi-monthly installments of $200,000 with the final payment due on April 30, 2016. Interest at 9.5% paid in advance.</t>
  </si>
  <si>
    <t>Note payable and capital lease obligations</t>
  </si>
  <si>
    <t>Principal amount</t>
  </si>
  <si>
    <t>Periodic principal payment</t>
  </si>
  <si>
    <t>Interest rate (as a percent)</t>
  </si>
  <si>
    <t>9.50%</t>
  </si>
  <si>
    <t>$5,000,000 Note Payable (Auramet Facility) - Principal payable in semi-monthly installments of 310 ounces of gold with the final payment due on or before July 31, 2013. Secured by a security interest in all personal property and certain real estate owned by the Company. At December 31, 2012, the note payable included imputed interest of $546,890.</t>
  </si>
  <si>
    <t>Semi-monthly installments (in ounces of gold) | oz</t>
  </si>
  <si>
    <t>Imputed interest</t>
  </si>
  <si>
    <t>$1,800,000 Note Payable (Daney) - The Company is permitted to settle the note payable in shares of common stock to be issued in January 2016. Shares issued will be sold by the noteholder in satisfaction of the outstanding principal amount.</t>
  </si>
  <si>
    <t>$9,149,943 Notes Payable (Caterpillar Equipment) - Various notes payable with interest rates between 1.13% and 5.85% payable in monthly installments due on or before August 6, 2018. Secured by certain equipment of the Company.</t>
  </si>
  <si>
    <t>Frequency of periodic payment</t>
  </si>
  <si>
    <t>monthly</t>
  </si>
  <si>
    <t>Maturity date</t>
  </si>
  <si>
    <t>Aug. 6,
		2018</t>
  </si>
  <si>
    <t>Minimum interest rate (as a percent)</t>
  </si>
  <si>
    <t>1.13%</t>
  </si>
  <si>
    <t>Maximum interest rate (as a percent)</t>
  </si>
  <si>
    <t>5.85%</t>
  </si>
  <si>
    <t>$1,000,000 Notes Payable (V&amp;T) - Principal is payable in quarterly installments of $250,000 with a final payment due on July 1, 2016. Secured by first deed of trust on the land.</t>
  </si>
  <si>
    <t>Periodic principal and interest payment</t>
  </si>
  <si>
    <t>$2,000,000 Note Payable (Dayton Property “Golden Goose”, as amended) - Remaining payments of $50,000 per month from March 2016 through December 2016. Secured by first deed of trust on the land.</t>
  </si>
  <si>
    <t>$725,000 Note Payable (Donovan Property) - Principal and interest at 6% payable in monthly installments of $10,075 with final payment due on or before July 31, 2019. Secured by deeds of trust on land and unpatented claims.</t>
  </si>
  <si>
    <t>6.00%</t>
  </si>
  <si>
    <t>Jul. 31,
		2019</t>
  </si>
  <si>
    <t>$340,000 Note Payable (Gold Hill Hotel) - Principal and interest at 4.5% payable in monthly installments of $2,601 with the final payment due on or before April 30, 2026. Secured by first deed of trust on rental property.</t>
  </si>
  <si>
    <t>4.50%</t>
  </si>
  <si>
    <t>Apr. 30,
		2026</t>
  </si>
  <si>
    <t>$300,000 Note Payable (White House) - Principal and interest at 4.5% payable in monthly installments of $1,520 with the final payment due on or before April 1, 2017. Secured by first deed of trust on the land.</t>
  </si>
  <si>
    <t>Apr. 1,
		2017</t>
  </si>
  <si>
    <t>$240,000 Note Payable (Railroad &amp; Gold Property) - Principal and interest at 4.5% payable in monthly installments of $1,835 with the final payment due on or before April 1, 2017. Secured by first deed of trust on the land.</t>
  </si>
  <si>
    <t>Notes Payable – Other – Various other notes payable with interest rates between 4.5% and 8% payable in monthly installments due on or before September 1, 2019. Secured by first deed of trust on various property owned by the Company.</t>
  </si>
  <si>
    <t>Sep. 1,
		2019</t>
  </si>
  <si>
    <t>8.00%</t>
  </si>
  <si>
    <t>$5,000,000 Varilease Lease - Principal and interest and taxes at 9% payable in monthly installments of $247,830 due on or before April 1, 2017. Secured by certain equipment.</t>
  </si>
  <si>
    <t>9.00%</t>
  </si>
  <si>
    <t>$175,015 Kimball Capital Lease - Principal and interest at 5.75% payable in monthly installments of $7,737 due on or before February 10, 2017.</t>
  </si>
  <si>
    <t>Capital lease obligations</t>
  </si>
  <si>
    <t>5.75%</t>
  </si>
  <si>
    <t>$3,824,297 Caterpillar Equipment Capital Lease - Principal and interest at 4.45% payable in monthly installments of $54,775 due on or before October 17, 2017. Secured by certain equipment under capital lease.</t>
  </si>
  <si>
    <t>4.45%</t>
  </si>
  <si>
    <t>Capital Lease Obligations | $5,000,000 Varilease Lease - Principal and interest and taxes at 9% payable in monthly installments of $247,830 due on or before April 1, 2017. Secured by certain equipment.</t>
  </si>
  <si>
    <t>Capital Lease Obligations | $175,015 Kimball Capital Lease - Principal and interest at 5.75% payable in monthly installments of $7,737 due on or before February 10, 2017.</t>
  </si>
  <si>
    <t>Long-Term Debt and Capital Lease Obligations (Narrative) (Details)</t>
  </si>
  <si>
    <t>Aug. 31, 2015USD ($)shares</t>
  </si>
  <si>
    <t>Jul. 31, 2015USD ($)a</t>
  </si>
  <si>
    <t>May. 12, 2015USD ($)payment</t>
  </si>
  <si>
    <t>Dec. 31, 2015USD ($)paymentshares</t>
  </si>
  <si>
    <t>Oct. 01, 2015USD ($)</t>
  </si>
  <si>
    <t>Auramet Facility</t>
  </si>
  <si>
    <t>Note Payable (V&amp;T)</t>
  </si>
  <si>
    <t>Periodic installments amount</t>
  </si>
  <si>
    <t>Area of land purchased (in acres) | a</t>
  </si>
  <si>
    <t>Kimball Capital Lease</t>
  </si>
  <si>
    <t>Varilease Capital Lease Obligations</t>
  </si>
  <si>
    <t>Maximum borrowing capacity</t>
  </si>
  <si>
    <t>Long-term line of credit</t>
  </si>
  <si>
    <t>Proceeds from lines of credit</t>
  </si>
  <si>
    <t>Prepaid interest and fees</t>
  </si>
  <si>
    <t>Number of cash payments | payment</t>
  </si>
  <si>
    <t>Total principal payment and interest</t>
  </si>
  <si>
    <t>Revolving credit facility, interest rate (as a percent)</t>
  </si>
  <si>
    <t>Covenant compliance, minimum required liquidity amount</t>
  </si>
  <si>
    <t>Covenant compliance, percentage of dore included in liquidity amount</t>
  </si>
  <si>
    <t>90.00%</t>
  </si>
  <si>
    <t>Revolving Credit Facility | Auramet Facility</t>
  </si>
  <si>
    <t>Additional Land and Buildings</t>
  </si>
  <si>
    <t>Net amount due after stock issued</t>
  </si>
  <si>
    <t>Additional Land and Buildings | Note Payable (Daney Ranch Property)</t>
  </si>
  <si>
    <t>Common stock sold for purchase of assets (in shares) | shares</t>
  </si>
  <si>
    <t>Common stock sold for purchase of assets</t>
  </si>
  <si>
    <t>Remaining amount due on note payable</t>
  </si>
  <si>
    <t>Common stock issued for purchase of assets remaining to be sold (in shares) | shares</t>
  </si>
  <si>
    <t>Common Stock | Additional Land and Buildings</t>
  </si>
  <si>
    <t>Stock issued during period for purchase of assets (in shares) | shares</t>
  </si>
  <si>
    <t>Capital Lease Obligations</t>
  </si>
  <si>
    <t>Reduction of capital lease obligations</t>
  </si>
  <si>
    <t>Capital Lease Obligations | Kimball Capital Lease</t>
  </si>
  <si>
    <t>Capital Lease Obligations | Varilease Capital Lease Obligations</t>
  </si>
  <si>
    <t>Monthly payment amount</t>
  </si>
  <si>
    <t>Proceeds from sale leaseback</t>
  </si>
  <si>
    <t>Long-Term Debt and Capital Lease Obligations (Schedule of Future Maturities of Long-Term Debt Obligations) (Details) - USD ($)</t>
  </si>
  <si>
    <t>Thereafter</t>
  </si>
  <si>
    <t>Long-Term Debt and Capital Lease Obligations (Capital Lease Obligations) (Details)</t>
  </si>
  <si>
    <t>Capital Leases, Future Minimum Payments Due, Fiscal Year Maturity [Abstract]</t>
  </si>
  <si>
    <t>Less: interest</t>
  </si>
  <si>
    <t>Net capital lease obligations</t>
  </si>
  <si>
    <t>Less: current portion</t>
  </si>
  <si>
    <t>Long-term portion of capital lease obligations</t>
  </si>
  <si>
    <t>Stockholders' Equity (Narrative) (Details)</t>
  </si>
  <si>
    <t>Oct. 19, 2015USD ($)shares</t>
  </si>
  <si>
    <t>Aug. 27, 2015USD ($)shares</t>
  </si>
  <si>
    <t>Oct. 31, 2015USD ($)$ / sharesshares</t>
  </si>
  <si>
    <t>Dec. 31, 2015USD ($)apropertyshares</t>
  </si>
  <si>
    <t>Dec. 31, 2014USD ($)shares</t>
  </si>
  <si>
    <t>Dec. 31, 2013USD ($)shares</t>
  </si>
  <si>
    <t>Aug. 26, 2015shares</t>
  </si>
  <si>
    <t>Class of Stock [Line Items]</t>
  </si>
  <si>
    <t>Common stock special dividend paid per share (in common shares per share of preferred stock)</t>
  </si>
  <si>
    <t>Payment of dividends (in shares)</t>
  </si>
  <si>
    <t>Payment of dividends | $</t>
  </si>
  <si>
    <t>Gross proceeds from the issuance of common stock | $</t>
  </si>
  <si>
    <t>Proceeds from the issuance of common stock, net of issuance costs | $</t>
  </si>
  <si>
    <t>Shares issued</t>
  </si>
  <si>
    <t>Common stock issued price, per share (in dollars per share) | $ / shares</t>
  </si>
  <si>
    <t>Purchase of building | $</t>
  </si>
  <si>
    <t>Purchase agreement, number of properties | property</t>
  </si>
  <si>
    <t>Vested restricted stock, (in shares)</t>
  </si>
  <si>
    <t>Stock issued during period for purchase of assets (in shares)</t>
  </si>
  <si>
    <t>Series A-1 Convertible Preferred Stock</t>
  </si>
  <si>
    <t>Convertible preferred stock, shares issued upon conversion (in shares)</t>
  </si>
  <si>
    <t>Conversion of preferred stock to common stock (in shares)</t>
  </si>
  <si>
    <t>Series A-1 Convertible Preferred Stock | Common Stock</t>
  </si>
  <si>
    <t>Common stock shares issued as a result of conversion of Preferred stock</t>
  </si>
  <si>
    <t>Series A-2 Convertible Preferred Stock</t>
  </si>
  <si>
    <t>Series A-2 Convertible Preferred Stock | Common Stock</t>
  </si>
  <si>
    <t>Payment of dividend | $</t>
  </si>
  <si>
    <t>7.5% Series B Convertible Preferred Stock | Common Stock</t>
  </si>
  <si>
    <t>Conversion of convertible preferred stock into common stock (in shares)</t>
  </si>
  <si>
    <t>Termination of Agreement to Purchase Building</t>
  </si>
  <si>
    <t>Payments to acquire buildings | $</t>
  </si>
  <si>
    <t>Commercial Residential Building and Lot</t>
  </si>
  <si>
    <t>Fair value of common stock issued for purchase of land | $</t>
  </si>
  <si>
    <t>2011 Equity Incentive Plan</t>
  </si>
  <si>
    <t>Land</t>
  </si>
  <si>
    <t>Payments to acquire land | $</t>
  </si>
  <si>
    <t>Restricted stock | Termination of Agreement to Purchase Building | Common Stock</t>
  </si>
  <si>
    <t>Restricted shares of common stock canceled (in shares)</t>
  </si>
  <si>
    <t>Restricted stock | Purchase Agreement for Acquisition of Properties</t>
  </si>
  <si>
    <t>Restricted stock | Land | Common Stock</t>
  </si>
  <si>
    <t>Fair Value Measurements (Schedule of Categorization of Fair Value Measurements by Input Level) (Details) - USD ($)</t>
  </si>
  <si>
    <t>Aug. 31, 2015</t>
  </si>
  <si>
    <t>Liabilities:</t>
  </si>
  <si>
    <t>Long-term debt and capital lease obligations, at fair value</t>
  </si>
  <si>
    <t>Fair Value, Measurements, Recurring</t>
  </si>
  <si>
    <t>Total Liabilities</t>
  </si>
  <si>
    <t>Fair Value, Measurements, Recurring | Gold call options</t>
  </si>
  <si>
    <t>Derivative liability</t>
  </si>
  <si>
    <t>Fair Value, Measurements, Recurring | Gold forwards</t>
  </si>
  <si>
    <t>Fair Value, Measurements, Recurring | Note payable (Daney Ranch Property)</t>
  </si>
  <si>
    <t>Fair Value, Measurements, Recurring | Quoted Prices in Active Markets (Level 1)</t>
  </si>
  <si>
    <t>Fair Value, Measurements, Recurring | Quoted Prices in Active Markets (Level 1) | Gold call options</t>
  </si>
  <si>
    <t>Fair Value, Measurements, Recurring | Quoted Prices in Active Markets (Level 1) | Gold forwards</t>
  </si>
  <si>
    <t>Fair Value, Measurements, Recurring | Quoted Prices in Active Markets (Level 1) | Note payable (Daney Ranch Property)</t>
  </si>
  <si>
    <t>Fair Value, Measurements, Recurring | Significant Other Observable Inputs (Level 2)</t>
  </si>
  <si>
    <t>Fair Value, Measurements, Recurring | Significant Other Observable Inputs (Level 2) | Gold call options</t>
  </si>
  <si>
    <t>Fair Value, Measurements, Recurring | Significant Other Observable Inputs (Level 2) | Gold forwards</t>
  </si>
  <si>
    <t>Fair Value, Measurements, Recurring | Significant Other Observable Inputs (Level 2) | Note payable (Daney Ranch Property)</t>
  </si>
  <si>
    <t>Fair Value, Measurements, Recurring | Significant Unobservable Inputs (Level 3)</t>
  </si>
  <si>
    <t>Fair Value, Measurements, Recurring | Significant Unobservable Inputs (Level 3) | Gold call options</t>
  </si>
  <si>
    <t>Fair Value, Measurements, Recurring | Significant Unobservable Inputs (Level 3) | Gold forwards</t>
  </si>
  <si>
    <t>Fair Value, Measurements, Recurring | Significant Unobservable Inputs (Level 3) | Note payable (Daney Ranch Property)</t>
  </si>
  <si>
    <t>Segment Reporting (Details)</t>
  </si>
  <si>
    <t>3 Months Ended</t>
  </si>
  <si>
    <t>Dec. 31, 2015USD ($)termcustomer</t>
  </si>
  <si>
    <t>Dec. 31, 2014USD ($)customer</t>
  </si>
  <si>
    <t>Segment Reporting Information [Line Items]</t>
  </si>
  <si>
    <t>Number of operating segments</t>
  </si>
  <si>
    <t>Revenues</t>
  </si>
  <si>
    <t>Cost and Expenses</t>
  </si>
  <si>
    <t>Operating Loss</t>
  </si>
  <si>
    <t>Other expense, net</t>
  </si>
  <si>
    <t>LOSS BEFORE INCOME TAXES</t>
  </si>
  <si>
    <t>Capital Expenditures</t>
  </si>
  <si>
    <t>Depreciation, Amortization and Depletion</t>
  </si>
  <si>
    <t>Assets</t>
  </si>
  <si>
    <t>Number of extended terms | term</t>
  </si>
  <si>
    <t>Renewal term</t>
  </si>
  <si>
    <t>Number of Customers | customer</t>
  </si>
  <si>
    <t>Mining</t>
  </si>
  <si>
    <t>Real estate</t>
  </si>
  <si>
    <t>Net Loss Per Common Share (Reconciliation of Net Loss Per Share) (Details) - USD ($)</t>
  </si>
  <si>
    <t>Sep. 30, 2015</t>
  </si>
  <si>
    <t>Mar. 31, 2015</t>
  </si>
  <si>
    <t>Sep. 30, 2014</t>
  </si>
  <si>
    <t>Jun. 30, 2014</t>
  </si>
  <si>
    <t>Mar. 31, 2014</t>
  </si>
  <si>
    <t>Numerator:</t>
  </si>
  <si>
    <t>Preferred stock dividends</t>
  </si>
  <si>
    <t>Denominator:</t>
  </si>
  <si>
    <t>Basic weighted average shares outstanding</t>
  </si>
  <si>
    <t>Effect of dilutive securities (in shares)</t>
  </si>
  <si>
    <t>Diluted weighted average shares outstanding</t>
  </si>
  <si>
    <t>Net loss per common share:</t>
  </si>
  <si>
    <t>Basic (in usd per share)</t>
  </si>
  <si>
    <t>Diluted (in usd per share)</t>
  </si>
  <si>
    <t>Net Loss Per Common Share (Schedule of Excluded Common Stock Equivalent Shares) (Details) - shares</t>
  </si>
  <si>
    <t>Antidilutive Securities Excluded from Computation of Earnings Per Share [Line Items]</t>
  </si>
  <si>
    <t>Antidilutive securities excluded from computation of earnings per share, amount</t>
  </si>
  <si>
    <t>Stock options</t>
  </si>
  <si>
    <t>Convertible preferred stock</t>
  </si>
  <si>
    <t>Warrants</t>
  </si>
  <si>
    <t>Restricted stock</t>
  </si>
  <si>
    <t>Stock-Based Compensation (Restricted Stock) (Details)</t>
  </si>
  <si>
    <t>Feb. 23, 2015USD ($)$ / sharesshares</t>
  </si>
  <si>
    <t>Sep. 19, 2013USD ($)$ / sharesshares</t>
  </si>
  <si>
    <t>Sep. 15, 2012USD ($)$ / sharesshares</t>
  </si>
  <si>
    <t>May. 31, 2012USD ($)$ / sharesshares</t>
  </si>
  <si>
    <t>Dec. 31, 2015oz$ / sharesshares</t>
  </si>
  <si>
    <t>Dec. 31, 2011shares</t>
  </si>
  <si>
    <t>Share-based Compensation Arrangement by Share-based Payment Award [Line Items]</t>
  </si>
  <si>
    <t>Maximum number of shares of common stock that may be delivered | shares</t>
  </si>
  <si>
    <t>Share granted | shares</t>
  </si>
  <si>
    <t>Average performance period</t>
  </si>
  <si>
    <t>90 days</t>
  </si>
  <si>
    <t>Stock fair value per share (in dollars per share) | $ / shares</t>
  </si>
  <si>
    <t>Stock fair value | $</t>
  </si>
  <si>
    <t>Expiration of stock awards</t>
  </si>
  <si>
    <t>Group One | Restricted stock | Level of Proven and Probable Reserves</t>
  </si>
  <si>
    <t>Number of gold equivalent ounces</t>
  </si>
  <si>
    <t>Group One | Restricted stock | Annual Mining Production Level</t>
  </si>
  <si>
    <t>Group Two | Restricted stock | Level of Proven and Probable Reserves</t>
  </si>
  <si>
    <t>Group Two | Restricted stock | Annual Mining Production Level</t>
  </si>
  <si>
    <t>Group Three | Restricted stock | Level of Proven and Probable Reserves</t>
  </si>
  <si>
    <t>Group Three | Restricted stock | Annual Mining Production Level</t>
  </si>
  <si>
    <t>Group Four | Restricted stock | Level of Proven and Probable Reserves</t>
  </si>
  <si>
    <t>Stock-Based Compensation (Schedule of Non-Vested Restricted Stock Activity) (Details) - Restricted stock - $ / shares</t>
  </si>
  <si>
    <t>Feb. 23, 2015</t>
  </si>
  <si>
    <t>Sep. 19, 2013</t>
  </si>
  <si>
    <t>Sep. 15, 2012</t>
  </si>
  <si>
    <t>May. 31, 2012</t>
  </si>
  <si>
    <t>Number of Shares</t>
  </si>
  <si>
    <t>Beginning balance (in shares)</t>
  </si>
  <si>
    <t>Grants (in shares)</t>
  </si>
  <si>
    <t>Vested (in shares)</t>
  </si>
  <si>
    <t>Forfeitures (in shares)</t>
  </si>
  <si>
    <t>Ending balance (in shares)</t>
  </si>
  <si>
    <t>Weighted Average Grant Date Fair Value</t>
  </si>
  <si>
    <t>Beginning balance (in dollars per share)</t>
  </si>
  <si>
    <t>Grants (in dollars per share)</t>
  </si>
  <si>
    <t>Vested (in dollars per share)</t>
  </si>
  <si>
    <t>Forfeitures (in dollars per share)</t>
  </si>
  <si>
    <t>Ending balance (in dollars per share)</t>
  </si>
  <si>
    <t>Stock-Based Compensation (Schedule of Stock-Based Compensation Expense) (Details) - USD ($)</t>
  </si>
  <si>
    <t>Employee Service Share-based Compensation, Allocation of Recognized Period Costs [Line Items]</t>
  </si>
  <si>
    <t>Stock-based compensation expense</t>
  </si>
  <si>
    <t>Reclamation and exploration expenses</t>
  </si>
  <si>
    <t>Stock-Based Compensation (Options and Common Stock) (Details) - Employee Stock Option</t>
  </si>
  <si>
    <t>Dec. 31, 2015$ / sharesshares</t>
  </si>
  <si>
    <t>Outstanding standard employee and director options (in shares) | shares</t>
  </si>
  <si>
    <t>Weighted average remaining contractual term</t>
  </si>
  <si>
    <t>2 years 9 months</t>
  </si>
  <si>
    <t>Weighted average exercise price (in dollars per share) | $ / shares</t>
  </si>
  <si>
    <t>Income Taxes (Details) - USD ($)</t>
  </si>
  <si>
    <t>Current:</t>
  </si>
  <si>
    <t>Federal</t>
  </si>
  <si>
    <t>Deferred:</t>
  </si>
  <si>
    <t>Income taxes provision</t>
  </si>
  <si>
    <t>Reconciliation of Tax Rate:</t>
  </si>
  <si>
    <t>Federal statutory rate</t>
  </si>
  <si>
    <t>(34.00%)</t>
  </si>
  <si>
    <t>Change in valuation allowance</t>
  </si>
  <si>
    <t>33.80%</t>
  </si>
  <si>
    <t>32.00%</t>
  </si>
  <si>
    <t>0.20%</t>
  </si>
  <si>
    <t>Effective income tax rate</t>
  </si>
  <si>
    <t>0.00%</t>
  </si>
  <si>
    <t>The tax effect of these temporary differences representing deferred tax:</t>
  </si>
  <si>
    <t>Asset retirement obligation</t>
  </si>
  <si>
    <t>Mineral rights and properties, plant, and equipment</t>
  </si>
  <si>
    <t>Mining exploration, development, claims, and permit costs</t>
  </si>
  <si>
    <t>Derivatives - change in fair value</t>
  </si>
  <si>
    <t>Net operating loss carryforward</t>
  </si>
  <si>
    <t>Transaction costs</t>
  </si>
  <si>
    <t>Valuation allowance</t>
  </si>
  <si>
    <t>Total net deferred tax assets</t>
  </si>
  <si>
    <t>Net operating loss carryforwards</t>
  </si>
  <si>
    <t>Related Party Transactions (Details)</t>
  </si>
  <si>
    <t>Sep. 28, 2015USD ($)</t>
  </si>
  <si>
    <t>Sep. 27, 2015USD ($)</t>
  </si>
  <si>
    <t>Dec. 31, 2015USD ($)days</t>
  </si>
  <si>
    <t>Related Party Transaction [Line Items]</t>
  </si>
  <si>
    <t>Amortization of non-employee stock-based compensation</t>
  </si>
  <si>
    <t>Debt convertible, threshold trading days | days</t>
  </si>
  <si>
    <t>Related Party Leases</t>
  </si>
  <si>
    <t>Cash payments under new agreement</t>
  </si>
  <si>
    <t>Principal Owner</t>
  </si>
  <si>
    <t>Liability related for tax indemnification agreement</t>
  </si>
  <si>
    <t>Kappes, Cassiday &amp; Associates</t>
  </si>
  <si>
    <t>Amount of related party transactions</t>
  </si>
  <si>
    <t>Other Income</t>
  </si>
  <si>
    <t>Decrease in loss contingency due to lapse of indemnity</t>
  </si>
  <si>
    <t>Services Related to Consulting | Robert Reseigh</t>
  </si>
  <si>
    <t>Purchases from related party</t>
  </si>
  <si>
    <t>Amount of required capital expenditures</t>
  </si>
  <si>
    <t>Monthly cash capital contributions</t>
  </si>
  <si>
    <t>Annual capital contributions for related party leases</t>
  </si>
  <si>
    <t>Cash and cash equivalents, threshold for cash payments</t>
  </si>
  <si>
    <t>Consecutive trading days</t>
  </si>
  <si>
    <t>20 days</t>
  </si>
  <si>
    <t>Accelerated capital contribution payable</t>
  </si>
  <si>
    <t>Non-operations cash proceeds, net, threshold for accelerated payment</t>
  </si>
  <si>
    <t>Capital contribution obligations, as a percent of smelter production</t>
  </si>
  <si>
    <t>3.00%</t>
  </si>
  <si>
    <t>Stated interest rate percentage upon conversion to promissory note</t>
  </si>
  <si>
    <t>Commitments and Contingencies (Schedule of Operating Leases) (Details)</t>
  </si>
  <si>
    <t>Operating Leased Assets [Line Items]</t>
  </si>
  <si>
    <t>Third Party Leases</t>
  </si>
  <si>
    <t>Commitments and Contingencies (Narrative) (Details) - USD ($)</t>
  </si>
  <si>
    <t>Sep. 28, 2015</t>
  </si>
  <si>
    <t>Sep. 27, 2015</t>
  </si>
  <si>
    <t>Rent expense</t>
  </si>
  <si>
    <t>Royalty Agreement</t>
  </si>
  <si>
    <t>Minimum payments under commitment</t>
  </si>
  <si>
    <t>Percentage of royalty obligations</t>
  </si>
  <si>
    <t>Royalties expensed</t>
  </si>
  <si>
    <t>Minimum | Royalty Agreement</t>
  </si>
  <si>
    <t>0.50%</t>
  </si>
  <si>
    <t>Maximum | Royalty Agreement</t>
  </si>
  <si>
    <t>5.00%</t>
  </si>
  <si>
    <t>Quarterly Results of Operations (Unaudited) (Details) - USD ($)</t>
  </si>
  <si>
    <t>Gross profit/(loss)</t>
  </si>
  <si>
    <t>Loss from operations</t>
  </si>
  <si>
    <t>Net profit (loss)</t>
  </si>
  <si>
    <t>Net profit (loss) available to common shareholders</t>
  </si>
  <si>
    <t>Basic earnings per common share (in usd per share)</t>
  </si>
  <si>
    <t>Diluted earnings per common share (in usd per share)</t>
  </si>
  <si>
    <t>Schedule II - Valuation and Qualifying Accounts (Details) - Valuation Allowance of Deferred Tax Assets - USD ($)</t>
  </si>
  <si>
    <t>Movement in Valuation Allowances and Reserves [Roll Forward]</t>
  </si>
  <si>
    <t>Balance at Beginning of Year</t>
  </si>
  <si>
    <t>Additions</t>
  </si>
  <si>
    <t>Deductions</t>
  </si>
  <si>
    <t>Balance at End of Year</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1120970</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7">
        <v>162121355.82</v>
      </c>
    </row>
    <row spans="1:4" r="14">
      <c t="s" r="A14" s="4">
        <v>23</v>
      </c>
      <c t="s" r="B14" s="4">
        <v>24</v>
      </c>
    </row>
    <row spans="1:4" r="15">
      <c t="s" r="A15" s="4">
        <v>25</v>
      </c>
      <c t="s" r="B15" s="4">
        <v>26</v>
      </c>
    </row>
    <row spans="1:4" r="16">
      <c t="s" r="A16" s="4">
        <v>27</v>
      </c>
      <c t="s" r="B16" s="4">
        <v>26</v>
      </c>
    </row>
    <row spans="1:4" r="17">
      <c t="s" r="A17" s="4">
        <v>28</v>
      </c>
      <c t="n" r="D17" s="8">
        <v>54456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1663170</v>
      </c>
      <c t="n" r="C3" s="8">
        <v>5308804</v>
      </c>
    </row>
    <row spans="1:3" r="4">
      <c t="s" r="A4" s="4">
        <v>33</v>
      </c>
      <c t="n" r="B4" s="6">
        <v>24642</v>
      </c>
      <c t="n" r="C4" s="6">
        <v>322406</v>
      </c>
    </row>
    <row spans="1:3" r="5">
      <c t="s" r="A5" s="4">
        <v>34</v>
      </c>
      <c t="n" r="B5" s="6">
        <v>450951</v>
      </c>
      <c t="n" r="C5" s="6">
        <v>428235</v>
      </c>
    </row>
    <row spans="1:3" r="6">
      <c t="s" r="A6" s="4">
        <v>35</v>
      </c>
      <c t="n" r="B6" s="6">
        <v>1322211</v>
      </c>
      <c t="n" r="C6" s="6">
        <v>1743053</v>
      </c>
    </row>
    <row spans="1:3" r="7">
      <c t="s" r="A7" s="4">
        <v>36</v>
      </c>
      <c t="n" r="B7" s="6">
        <v>2188053</v>
      </c>
      <c t="n" r="C7" s="6">
        <v>833360</v>
      </c>
    </row>
    <row spans="1:3" r="8">
      <c t="s" r="A8" s="4">
        <v>37</v>
      </c>
      <c t="n" r="B8" s="6">
        <v>5649027</v>
      </c>
      <c t="n" r="C8" s="6">
        <v>8635858</v>
      </c>
    </row>
    <row spans="1:3" r="9">
      <c t="s" r="A9" s="4">
        <v>38</v>
      </c>
      <c t="n" r="B9" s="6">
        <v>7205081</v>
      </c>
      <c t="n" r="C9" s="6">
        <v>7318175</v>
      </c>
    </row>
    <row spans="1:3" r="10">
      <c t="s" r="A10" s="4">
        <v>39</v>
      </c>
      <c t="n" r="B10" s="6">
        <v>26596859</v>
      </c>
      <c t="n" r="C10" s="6">
        <v>26207062</v>
      </c>
    </row>
    <row spans="1:3" r="11">
      <c t="s" r="A11" s="4">
        <v>40</v>
      </c>
      <c t="n" r="B11" s="6">
        <v>2642804</v>
      </c>
      <c t="n" r="C11" s="6">
        <v>2642804</v>
      </c>
    </row>
    <row spans="1:3" r="12">
      <c t="s" r="A12" s="4">
        <v>41</v>
      </c>
      <c t="n" r="B12" s="6">
        <v>1107120</v>
      </c>
      <c t="n" r="C12" s="6">
        <v>1619101</v>
      </c>
    </row>
    <row spans="1:3" r="13">
      <c t="s" r="A13" s="4">
        <v>42</v>
      </c>
      <c t="n" r="B13" s="6">
        <v>12000</v>
      </c>
      <c t="n" r="C13" s="6">
        <v>32872</v>
      </c>
    </row>
    <row spans="1:3" r="14">
      <c t="s" r="A14" s="4">
        <v>43</v>
      </c>
      <c t="n" r="B14" s="6">
        <v>43212891</v>
      </c>
      <c t="n" r="C14" s="6">
        <v>46455872</v>
      </c>
    </row>
    <row spans="1:3" r="15">
      <c t="s" r="A15" s="3">
        <v>44</v>
      </c>
    </row>
    <row spans="1:3" r="16">
      <c t="s" r="A16" s="4">
        <v>45</v>
      </c>
      <c t="n" r="B16" s="6">
        <v>1964371</v>
      </c>
      <c t="n" r="C16" s="6">
        <v>2265723</v>
      </c>
    </row>
    <row spans="1:3" r="17">
      <c t="s" r="A17" s="4">
        <v>46</v>
      </c>
      <c t="n" r="B17" s="6">
        <v>1639526</v>
      </c>
      <c t="n" r="C17" s="6">
        <v>4408568</v>
      </c>
    </row>
    <row spans="1:3" r="18">
      <c t="s" r="A18" s="4">
        <v>47</v>
      </c>
      <c t="n" r="B18" s="6">
        <v>8538336</v>
      </c>
      <c t="n" r="C18" s="6">
        <v>5897219</v>
      </c>
    </row>
    <row spans="1:3" r="19">
      <c t="s" r="A19" s="4">
        <v>48</v>
      </c>
      <c t="n" r="B19" s="6">
        <v>0</v>
      </c>
      <c t="n" r="C19" s="6">
        <v>33298</v>
      </c>
    </row>
    <row spans="1:3" r="20">
      <c t="s" r="A20" s="4">
        <v>49</v>
      </c>
      <c t="n" r="B20" s="6">
        <v>12142233</v>
      </c>
      <c t="n" r="C20" s="6">
        <v>12604808</v>
      </c>
    </row>
    <row spans="1:3" r="21">
      <c t="s" r="A21" s="3">
        <v>50</v>
      </c>
    </row>
    <row spans="1:3" r="22">
      <c t="s" r="A22" s="4">
        <v>51</v>
      </c>
      <c t="n" r="B22" s="6">
        <v>4759213</v>
      </c>
      <c t="n" r="C22" s="6">
        <v>5701264</v>
      </c>
    </row>
    <row spans="1:3" r="23">
      <c t="s" r="A23" s="4">
        <v>52</v>
      </c>
      <c t="n" r="B23" s="6">
        <v>6827568</v>
      </c>
      <c t="n" r="C23" s="6">
        <v>5908700</v>
      </c>
    </row>
    <row spans="1:3" r="24">
      <c t="s" r="A24" s="4">
        <v>53</v>
      </c>
      <c t="n" r="B24" s="6">
        <v>724407</v>
      </c>
      <c t="n" r="C24" s="6">
        <v>0</v>
      </c>
    </row>
    <row spans="1:3" r="25">
      <c t="s" r="A25" s="4">
        <v>54</v>
      </c>
      <c t="n" r="B25" s="6">
        <v>12311188</v>
      </c>
      <c t="n" r="C25" s="6">
        <v>11609964</v>
      </c>
    </row>
    <row spans="1:3" r="26">
      <c t="s" r="A26" s="4">
        <v>55</v>
      </c>
      <c t="n" r="B26" s="8">
        <v>24453421</v>
      </c>
      <c t="n" r="C26" s="8">
        <v>24214772</v>
      </c>
    </row>
    <row spans="1:3" r="27">
      <c t="s" r="A27" s="4">
        <v>56</v>
      </c>
      <c t="s" r="B27" s="4">
        <v>57</v>
      </c>
      <c t="s" r="C27" s="4">
        <v>57</v>
      </c>
    </row>
    <row spans="1:3" r="28">
      <c t="s" r="A28" s="3">
        <v>58</v>
      </c>
    </row>
    <row spans="1:3" r="29">
      <c t="s" r="A29" s="4">
        <v>59</v>
      </c>
      <c t="n" r="B29" s="8">
        <v>106505</v>
      </c>
      <c t="n" r="C29" s="8">
        <v>54932</v>
      </c>
    </row>
    <row spans="1:3" r="30">
      <c t="s" r="A30" s="4">
        <v>60</v>
      </c>
      <c t="n" r="B30" s="6">
        <v>217716500</v>
      </c>
      <c t="n" r="C30" s="6">
        <v>210795244</v>
      </c>
    </row>
    <row spans="1:3" r="31">
      <c t="s" r="A31" s="4">
        <v>61</v>
      </c>
      <c t="n" r="B31" s="6">
        <v>-199063535</v>
      </c>
      <c t="n" r="C31" s="6">
        <v>-188609108</v>
      </c>
    </row>
    <row spans="1:3" r="32">
      <c t="s" r="A32" s="4">
        <v>62</v>
      </c>
      <c t="n" r="B32" s="6">
        <v>18759470</v>
      </c>
      <c t="n" r="C32" s="6">
        <v>22241100</v>
      </c>
    </row>
    <row spans="1:3" r="33">
      <c t="s" r="A33" s="4">
        <v>63</v>
      </c>
      <c t="n" r="B33" s="6">
        <v>43212891</v>
      </c>
      <c t="n" r="C33" s="6">
        <v>46455872</v>
      </c>
    </row>
    <row spans="1:3" r="34">
      <c t="s" r="A34" s="4">
        <v>64</v>
      </c>
    </row>
    <row spans="1:3" r="35">
      <c t="s" r="A35" s="3">
        <v>58</v>
      </c>
    </row>
    <row spans="1:3" r="36">
      <c t="s" r="A36" s="4">
        <v>65</v>
      </c>
      <c t="n" r="B36" s="6">
        <v>0</v>
      </c>
      <c t="n" r="C36" s="6">
        <v>16</v>
      </c>
    </row>
    <row spans="1:3" r="37">
      <c t="s" r="A37" s="4">
        <v>66</v>
      </c>
    </row>
    <row spans="1:3" r="38">
      <c t="s" r="A38" s="3">
        <v>58</v>
      </c>
    </row>
    <row spans="1:3" r="39">
      <c t="s" r="A39" s="4">
        <v>65</v>
      </c>
      <c t="n" r="B39" s="6">
        <v>0</v>
      </c>
      <c t="n" r="C39" s="6">
        <v>1</v>
      </c>
    </row>
    <row spans="1:3" r="40">
      <c t="s" r="A40" s="4">
        <v>67</v>
      </c>
    </row>
    <row spans="1:3" r="41">
      <c t="s" r="A41" s="3">
        <v>58</v>
      </c>
    </row>
    <row spans="1:3" r="42">
      <c t="s" r="A42" s="4">
        <v>65</v>
      </c>
      <c t="n" r="B42" s="8">
        <v>0</v>
      </c>
      <c t="n" r="C42" s="8">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80"/>
  </cols>
  <sheetData>
    <row spans="1:2" r="1">
      <c t="s" r="A1" s="1">
        <v>264</v>
      </c>
      <c t="s" r="B1" s="2">
        <v>1</v>
      </c>
    </row>
    <row spans="1:2" r="2">
      <c t="s" r="B2" s="2">
        <v>2</v>
      </c>
    </row>
    <row spans="1:2" r="3">
      <c t="s" r="A3" s="3">
        <v>205</v>
      </c>
    </row>
    <row spans="1:2" r="4">
      <c t="s" r="A4" s="4">
        <v>265</v>
      </c>
      <c t="s" r="B4" s="4">
        <v>266</v>
      </c>
    </row>
    <row spans="1:2" r="5">
      <c t="s" r="A5" s="4">
        <v>267</v>
      </c>
      <c t="s" r="B5" s="4">
        <v>268</v>
      </c>
    </row>
    <row spans="1:2" r="6">
      <c t="s" r="A6" s="4">
        <v>269</v>
      </c>
      <c t="s" r="B6" s="4">
        <v>270</v>
      </c>
    </row>
    <row spans="1:2" r="7">
      <c t="s" r="A7" s="4">
        <v>271</v>
      </c>
      <c t="s" r="B7" s="4">
        <v>272</v>
      </c>
    </row>
    <row spans="1:2" r="8">
      <c t="s" r="A8" s="4">
        <v>237</v>
      </c>
      <c t="s" r="B8" s="4">
        <v>273</v>
      </c>
    </row>
    <row spans="1:2" r="9">
      <c t="s" r="A9" s="4">
        <v>274</v>
      </c>
      <c t="s" r="B9" s="4">
        <v>275</v>
      </c>
    </row>
    <row spans="1:2" r="10">
      <c t="s" r="A10" s="4">
        <v>276</v>
      </c>
      <c t="s" r="B10" s="4">
        <v>277</v>
      </c>
    </row>
    <row spans="1:2" r="11">
      <c t="s" r="A11" s="4">
        <v>278</v>
      </c>
      <c t="s" r="B11" s="4">
        <v>279</v>
      </c>
    </row>
    <row spans="1:2" r="12">
      <c t="s" r="A12" s="4">
        <v>280</v>
      </c>
      <c t="s" r="B12" s="4">
        <v>281</v>
      </c>
    </row>
    <row spans="1:2" r="13">
      <c t="s" r="A13" s="4">
        <v>282</v>
      </c>
      <c t="s" r="B13" s="4">
        <v>283</v>
      </c>
    </row>
    <row spans="1:2" r="14">
      <c t="s" r="A14" s="4">
        <v>284</v>
      </c>
      <c t="s" r="B14" s="4">
        <v>285</v>
      </c>
    </row>
    <row spans="1:2" r="15">
      <c t="s" r="A15" s="4">
        <v>246</v>
      </c>
      <c t="s" r="B15" s="4">
        <v>286</v>
      </c>
    </row>
    <row spans="1:2" r="16">
      <c t="s" r="A16" s="4">
        <v>287</v>
      </c>
      <c t="s" r="B16" s="4">
        <v>288</v>
      </c>
    </row>
    <row spans="1:2" r="17">
      <c t="s" r="A17" s="4">
        <v>289</v>
      </c>
      <c t="s" r="B17" s="4">
        <v>290</v>
      </c>
    </row>
    <row spans="1:2" r="18">
      <c t="s" r="A18" s="4">
        <v>291</v>
      </c>
      <c t="s" r="B18" s="4">
        <v>292</v>
      </c>
    </row>
    <row spans="1:2" r="19">
      <c t="s" r="A19" s="4">
        <v>249</v>
      </c>
      <c t="s" r="B19" s="4">
        <v>293</v>
      </c>
    </row>
    <row spans="1:2" r="20">
      <c t="s" r="A20" s="4">
        <v>294</v>
      </c>
      <c t="s" r="B20" s="4">
        <v>295</v>
      </c>
    </row>
    <row spans="1:2" r="21">
      <c t="s" r="A21" s="4">
        <v>296</v>
      </c>
      <c t="s" r="B21"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8</v>
      </c>
      <c t="s" r="B1" s="2">
        <v>1</v>
      </c>
    </row>
    <row spans="1:2" r="2">
      <c t="s" r="B2" s="2">
        <v>2</v>
      </c>
    </row>
    <row spans="1:2" r="3">
      <c t="s" r="A3" s="3">
        <v>205</v>
      </c>
    </row>
    <row spans="1:2" r="4">
      <c t="s" r="A4" s="4">
        <v>299</v>
      </c>
      <c t="s" r="B4"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8</v>
      </c>
      <c t="s" r="B1" s="2">
        <v>2</v>
      </c>
      <c t="s" r="C1" s="2">
        <v>30</v>
      </c>
    </row>
    <row spans="1:3" r="2">
      <c t="s" r="A2" s="4">
        <v>69</v>
      </c>
      <c t="n" r="B2" s="9">
        <v>0.000666</v>
      </c>
      <c t="n" r="C2" s="9">
        <v>0.000666</v>
      </c>
    </row>
    <row spans="1:3" r="3">
      <c t="s" r="A3" s="4">
        <v>70</v>
      </c>
      <c t="n" r="B3" s="6">
        <v>3950000000</v>
      </c>
      <c t="n" r="C3" s="6">
        <v>3950000000</v>
      </c>
    </row>
    <row spans="1:3" r="4">
      <c t="s" r="A4" s="4">
        <v>71</v>
      </c>
      <c t="n" r="B4" s="6">
        <v>159917711</v>
      </c>
      <c t="n" r="C4" s="6">
        <v>82480600</v>
      </c>
    </row>
    <row spans="1:3" r="5">
      <c t="s" r="A5" s="4">
        <v>72</v>
      </c>
      <c t="n" r="B5" s="6">
        <v>159917711</v>
      </c>
      <c t="n" r="C5" s="6">
        <v>82480600</v>
      </c>
    </row>
    <row spans="1:3" r="6">
      <c t="s" r="A6" s="4">
        <v>73</v>
      </c>
      <c t="n" r="B6" s="6">
        <v>50000000</v>
      </c>
      <c t="n" r="C6" s="6">
        <v>50000000</v>
      </c>
    </row>
    <row spans="1:3" r="7">
      <c t="s" r="A7" s="4">
        <v>64</v>
      </c>
    </row>
    <row spans="1:3" r="8">
      <c t="s" r="A8" s="4">
        <v>74</v>
      </c>
      <c t="n" r="B8" s="9">
        <v>0.000666</v>
      </c>
      <c t="n" r="C8" s="9">
        <v>0.000666</v>
      </c>
    </row>
    <row spans="1:3" r="9">
      <c t="s" r="A9" s="4">
        <v>73</v>
      </c>
      <c t="n" r="B9" s="6">
        <v>1500000</v>
      </c>
      <c t="n" r="C9" s="6">
        <v>1500000</v>
      </c>
    </row>
    <row spans="1:3" r="10">
      <c t="s" r="A10" s="4">
        <v>75</v>
      </c>
      <c t="n" r="B10" s="6">
        <v>0</v>
      </c>
      <c t="n" r="C10" s="6">
        <v>24362</v>
      </c>
    </row>
    <row spans="1:3" r="11">
      <c t="s" r="A11" s="4">
        <v>76</v>
      </c>
      <c t="n" r="B11" s="6">
        <v>0</v>
      </c>
      <c t="n" r="C11" s="6">
        <v>24362</v>
      </c>
    </row>
    <row spans="1:3" r="12">
      <c t="s" r="A12" s="4">
        <v>66</v>
      </c>
    </row>
    <row spans="1:3" r="13">
      <c t="s" r="A13" s="4">
        <v>74</v>
      </c>
      <c t="n" r="B13" s="9">
        <v>0.000666</v>
      </c>
      <c t="n" r="C13" s="9">
        <v>0.000666</v>
      </c>
    </row>
    <row spans="1:3" r="14">
      <c t="s" r="A14" s="4">
        <v>73</v>
      </c>
      <c t="n" r="B14" s="6">
        <v>250000</v>
      </c>
      <c t="n" r="C14" s="6">
        <v>250000</v>
      </c>
    </row>
    <row spans="1:3" r="15">
      <c t="s" r="A15" s="4">
        <v>75</v>
      </c>
      <c t="n" r="B15" s="6">
        <v>0</v>
      </c>
      <c t="n" r="C15" s="6">
        <v>1610</v>
      </c>
    </row>
    <row spans="1:3" r="16">
      <c t="s" r="A16" s="4">
        <v>76</v>
      </c>
      <c t="n" r="B16" s="6">
        <v>0</v>
      </c>
      <c t="n" r="C16" s="6">
        <v>1610</v>
      </c>
    </row>
    <row spans="1:3" r="17">
      <c t="s" r="A17" s="4">
        <v>67</v>
      </c>
    </row>
    <row spans="1:3" r="18">
      <c t="s" r="A18" s="4">
        <v>74</v>
      </c>
      <c t="n" r="B18" s="9">
        <v>0.000666</v>
      </c>
      <c t="n" r="C18" s="9">
        <v>0.000666</v>
      </c>
    </row>
    <row spans="1:3" r="19">
      <c t="s" r="A19" s="4">
        <v>73</v>
      </c>
      <c t="n" r="B19" s="6">
        <v>600000</v>
      </c>
      <c t="n" r="C19" s="6">
        <v>600000</v>
      </c>
    </row>
    <row spans="1:3" r="20">
      <c t="s" r="A20" s="4">
        <v>75</v>
      </c>
      <c t="n" r="B20" s="6">
        <v>0</v>
      </c>
      <c t="n" r="C20" s="6">
        <v>22676</v>
      </c>
    </row>
    <row spans="1:3" r="21">
      <c t="s" r="A21" s="4">
        <v>76</v>
      </c>
      <c t="n" r="B21" s="6">
        <v>0</v>
      </c>
      <c t="n" r="C21" s="6">
        <v>226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01</v>
      </c>
      <c t="s" r="B1" s="2">
        <v>1</v>
      </c>
    </row>
    <row spans="1:2" r="2">
      <c t="s" r="B2" s="2">
        <v>2</v>
      </c>
    </row>
    <row spans="1:2" r="3">
      <c t="s" r="A3" s="3">
        <v>208</v>
      </c>
    </row>
    <row spans="1:2" r="4">
      <c t="s" r="A4" s="4">
        <v>302</v>
      </c>
      <c t="s" r="B4"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04</v>
      </c>
      <c t="s" r="B1" s="2">
        <v>1</v>
      </c>
    </row>
    <row spans="1:2" r="2">
      <c t="s" r="B2" s="2">
        <v>2</v>
      </c>
    </row>
    <row spans="1:2" r="3">
      <c t="s" r="A3" s="3">
        <v>211</v>
      </c>
    </row>
    <row spans="1:2" r="4">
      <c t="s" r="A4" s="4">
        <v>305</v>
      </c>
      <c t="s" r="B4"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7</v>
      </c>
      <c t="s" r="B1" s="2">
        <v>1</v>
      </c>
    </row>
    <row spans="1:2" r="2">
      <c t="s" r="B2" s="2">
        <v>2</v>
      </c>
    </row>
    <row spans="1:2" r="3">
      <c t="s" r="A3" s="3">
        <v>214</v>
      </c>
    </row>
    <row spans="1:2" r="4">
      <c t="s" r="A4" s="4">
        <v>308</v>
      </c>
      <c t="s" r="B4"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10</v>
      </c>
      <c t="s" r="B1" s="2">
        <v>1</v>
      </c>
    </row>
    <row spans="1:2" r="2">
      <c t="s" r="B2" s="2">
        <v>2</v>
      </c>
    </row>
    <row spans="1:2" r="3">
      <c t="s" r="A3" s="3">
        <v>217</v>
      </c>
    </row>
    <row spans="1:2" r="4">
      <c t="s" r="A4" s="4">
        <v>311</v>
      </c>
      <c t="s" r="B4"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13</v>
      </c>
      <c t="s" r="B1" s="2">
        <v>1</v>
      </c>
    </row>
    <row spans="1:2" r="2">
      <c t="s" r="B2" s="2">
        <v>2</v>
      </c>
    </row>
    <row spans="1:2" r="3">
      <c t="s" r="A3" s="3">
        <v>220</v>
      </c>
    </row>
    <row spans="1:2" r="4">
      <c t="s" r="A4" s="4">
        <v>299</v>
      </c>
      <c t="s" r="B4"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4</v>
      </c>
      <c t="s" r="B1" s="2">
        <v>1</v>
      </c>
    </row>
    <row spans="1:2" r="2">
      <c t="s" r="B2" s="2">
        <v>2</v>
      </c>
    </row>
    <row spans="1:2" r="3">
      <c t="s" r="A3" s="3">
        <v>223</v>
      </c>
    </row>
    <row spans="1:2" r="4">
      <c t="s" r="A4" s="4">
        <v>315</v>
      </c>
      <c t="s" r="B4"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17</v>
      </c>
      <c t="s" r="B1" s="2">
        <v>1</v>
      </c>
    </row>
    <row spans="1:2" r="2">
      <c t="s" r="B2" s="2">
        <v>2</v>
      </c>
    </row>
    <row spans="1:2" r="3">
      <c t="s" r="A3" s="3">
        <v>226</v>
      </c>
    </row>
    <row spans="1:2" r="4">
      <c t="s" r="A4" s="4">
        <v>318</v>
      </c>
      <c t="s" r="B4" s="4">
        <v>319</v>
      </c>
    </row>
    <row spans="1:2" r="5">
      <c t="s" r="A5" s="4">
        <v>320</v>
      </c>
      <c t="s" r="B5"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22</v>
      </c>
      <c t="s" r="B1" s="2">
        <v>1</v>
      </c>
    </row>
    <row spans="1:2" r="2">
      <c t="s" r="B2" s="2">
        <v>2</v>
      </c>
    </row>
    <row spans="1:2" r="3">
      <c t="s" r="A3" s="3">
        <v>229</v>
      </c>
    </row>
    <row spans="1:2" r="4">
      <c t="s" r="A4" s="4">
        <v>323</v>
      </c>
      <c t="s" r="B4"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325</v>
      </c>
      <c t="s" r="B1" s="2">
        <v>1</v>
      </c>
    </row>
    <row spans="1:2" r="2">
      <c t="s" r="B2" s="2">
        <v>2</v>
      </c>
    </row>
    <row spans="1:2" r="3">
      <c t="s" r="A3" s="3">
        <v>232</v>
      </c>
    </row>
    <row spans="1:2" r="4">
      <c t="s" r="A4" s="4">
        <v>326</v>
      </c>
      <c t="s" r="B4" s="4">
        <v>327</v>
      </c>
    </row>
    <row spans="1:2" r="5">
      <c t="s" r="A5" s="4">
        <v>328</v>
      </c>
      <c t="s" r="B5" s="4">
        <v>329</v>
      </c>
    </row>
    <row spans="1:2" r="6">
      <c t="s" r="A6" s="4">
        <v>330</v>
      </c>
      <c t="s" r="B6"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32</v>
      </c>
      <c t="s" r="B1" s="2">
        <v>1</v>
      </c>
    </row>
    <row spans="1:2" r="2">
      <c t="s" r="B2" s="2">
        <v>2</v>
      </c>
    </row>
    <row spans="1:2" r="3">
      <c t="s" r="A3" s="3">
        <v>238</v>
      </c>
    </row>
    <row spans="1:2" r="4">
      <c t="s" r="A4" s="4">
        <v>333</v>
      </c>
      <c t="s" r="B4" s="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7</v>
      </c>
      <c t="s" r="B1" s="2">
        <v>1</v>
      </c>
    </row>
    <row spans="1:4" r="2">
      <c t="s" r="B2" s="2">
        <v>2</v>
      </c>
      <c t="s" r="C2" s="2">
        <v>30</v>
      </c>
      <c t="s" r="D2" s="2">
        <v>78</v>
      </c>
    </row>
    <row spans="1:4" r="3">
      <c t="s" r="A3" s="3">
        <v>79</v>
      </c>
    </row>
    <row spans="1:4" r="4">
      <c t="s" r="A4" s="4">
        <v>80</v>
      </c>
      <c t="n" r="B4" s="8">
        <v>18245633</v>
      </c>
      <c t="n" r="C4" s="8">
        <v>24736929</v>
      </c>
      <c t="n" r="D4" s="8">
        <v>24103013</v>
      </c>
    </row>
    <row spans="1:4" r="5">
      <c t="s" r="A5" s="4">
        <v>81</v>
      </c>
      <c t="n" r="B5" s="6">
        <v>247217</v>
      </c>
      <c t="n" r="C5" s="6">
        <v>846432</v>
      </c>
      <c t="n" r="D5" s="6">
        <v>723574</v>
      </c>
    </row>
    <row spans="1:4" r="6">
      <c t="s" r="A6" s="4">
        <v>82</v>
      </c>
      <c t="n" r="B6" s="6">
        <v>18492850</v>
      </c>
      <c t="n" r="C6" s="6">
        <v>25583361</v>
      </c>
      <c t="n" r="D6" s="6">
        <v>24826587</v>
      </c>
    </row>
    <row spans="1:4" r="7">
      <c t="s" r="A7" s="3">
        <v>83</v>
      </c>
    </row>
    <row spans="1:4" r="8">
      <c t="s" r="A8" s="4">
        <v>84</v>
      </c>
      <c t="n" r="B8" s="6">
        <v>10652372</v>
      </c>
      <c t="n" r="C8" s="6">
        <v>19126632</v>
      </c>
      <c t="n" r="D8" s="6">
        <v>26495665</v>
      </c>
    </row>
    <row spans="1:4" r="9">
      <c t="s" r="A9" s="4">
        <v>85</v>
      </c>
      <c t="n" r="B9" s="6">
        <v>342634</v>
      </c>
      <c t="n" r="C9" s="6">
        <v>1260972</v>
      </c>
      <c t="n" r="D9" s="6">
        <v>1117225</v>
      </c>
    </row>
    <row spans="1:4" r="10">
      <c t="s" r="A10" s="4">
        <v>86</v>
      </c>
      <c t="n" r="B10" s="6">
        <v>6958636</v>
      </c>
      <c t="n" r="C10" s="6">
        <v>2658473</v>
      </c>
      <c t="n" r="D10" s="6">
        <v>3012790</v>
      </c>
    </row>
    <row spans="1:4" r="11">
      <c t="s" r="A11" s="4">
        <v>87</v>
      </c>
      <c t="n" r="B11" s="6">
        <v>1299823</v>
      </c>
      <c t="n" r="C11" s="6">
        <v>2393722</v>
      </c>
      <c t="n" r="D11" s="6">
        <v>2596650</v>
      </c>
    </row>
    <row spans="1:4" r="12">
      <c t="s" r="A12" s="4">
        <v>88</v>
      </c>
      <c t="n" r="B12" s="6">
        <v>2054447</v>
      </c>
      <c t="n" r="C12" s="6">
        <v>2464314</v>
      </c>
      <c t="n" r="D12" s="6">
        <v>2895552</v>
      </c>
    </row>
    <row spans="1:4" r="13">
      <c t="s" r="A13" s="4">
        <v>89</v>
      </c>
      <c t="n" r="B13" s="6">
        <v>2857720</v>
      </c>
      <c t="n" r="C13" s="6">
        <v>0</v>
      </c>
      <c t="n" r="D13" s="6">
        <v>0</v>
      </c>
    </row>
    <row spans="1:4" r="14">
      <c t="s" r="A14" s="4">
        <v>90</v>
      </c>
      <c t="n" r="B14" s="6">
        <v>6752731</v>
      </c>
      <c t="n" r="C14" s="6">
        <v>6371954</v>
      </c>
      <c t="n" r="D14" s="6">
        <v>9641507</v>
      </c>
    </row>
    <row spans="1:4" r="15">
      <c t="s" r="A15" s="4">
        <v>91</v>
      </c>
      <c t="n" r="B15" s="6">
        <v>30918363</v>
      </c>
      <c t="n" r="C15" s="6">
        <v>34276067</v>
      </c>
      <c t="n" r="D15" s="6">
        <v>45759389</v>
      </c>
    </row>
    <row spans="1:4" r="16">
      <c t="s" r="A16" s="4">
        <v>92</v>
      </c>
      <c t="n" r="B16" s="6">
        <v>-12425513</v>
      </c>
      <c t="n" r="C16" s="6">
        <v>-8692706</v>
      </c>
      <c t="n" r="D16" s="6">
        <v>-20932802</v>
      </c>
    </row>
    <row spans="1:4" r="17">
      <c t="s" r="A17" s="3">
        <v>93</v>
      </c>
    </row>
    <row spans="1:4" r="18">
      <c t="s" r="A18" s="4">
        <v>94</v>
      </c>
      <c t="n" r="B18" s="6">
        <v>0</v>
      </c>
      <c t="n" r="C18" s="6">
        <v>-963169</v>
      </c>
      <c t="n" r="D18" s="6">
        <v>454681</v>
      </c>
    </row>
    <row spans="1:4" r="19">
      <c t="s" r="A19" s="4">
        <v>95</v>
      </c>
      <c t="n" r="B19" s="6">
        <v>-1216887</v>
      </c>
      <c t="n" r="C19" s="6">
        <v>-997112</v>
      </c>
      <c t="n" r="D19" s="6">
        <v>-1157535</v>
      </c>
    </row>
    <row spans="1:4" r="20">
      <c t="s" r="A20" s="4">
        <v>96</v>
      </c>
      <c t="n" r="B20" s="6">
        <v>3187973</v>
      </c>
      <c t="n" r="C20" s="6">
        <v>1014214</v>
      </c>
      <c t="n" r="D20" s="6">
        <v>2101</v>
      </c>
    </row>
    <row spans="1:4" r="21">
      <c t="s" r="A21" s="4">
        <v>97</v>
      </c>
      <c t="n" r="B21" s="6">
        <v>0</v>
      </c>
      <c t="n" r="C21" s="6">
        <v>0</v>
      </c>
      <c t="n" r="D21" s="6">
        <v>286535</v>
      </c>
    </row>
    <row spans="1:4" r="22">
      <c t="s" r="A22" s="4">
        <v>98</v>
      </c>
      <c t="n" r="B22" s="6">
        <v>1971086</v>
      </c>
      <c t="n" r="C22" s="6">
        <v>-946067</v>
      </c>
      <c t="n" r="D22" s="6">
        <v>-414218</v>
      </c>
    </row>
    <row spans="1:4" r="23">
      <c t="s" r="A23" s="4">
        <v>99</v>
      </c>
      <c t="n" r="B23" s="6">
        <v>-10454427</v>
      </c>
      <c t="n" r="C23" s="6">
        <v>-9638773</v>
      </c>
      <c t="n" r="D23" s="6">
        <v>-21347020</v>
      </c>
    </row>
    <row spans="1:4" r="24">
      <c t="s" r="A24" s="4">
        <v>100</v>
      </c>
      <c t="n" r="B24" s="6">
        <v>-5452445</v>
      </c>
      <c t="n" r="C24" s="6">
        <v>-3672785</v>
      </c>
      <c t="n" r="D24" s="6">
        <v>-4016705</v>
      </c>
    </row>
    <row spans="1:4" r="25">
      <c t="s" r="A25" s="4">
        <v>101</v>
      </c>
      <c t="n" r="B25" s="8">
        <v>-15906872</v>
      </c>
      <c t="n" r="C25" s="8">
        <v>-13311558</v>
      </c>
      <c t="n" r="D25" s="8">
        <v>-25363725</v>
      </c>
    </row>
    <row spans="1:4" r="26">
      <c t="s" r="A26" s="4">
        <v>102</v>
      </c>
      <c t="n" r="B26" s="10">
        <v>-0.14</v>
      </c>
      <c t="n" r="C26" s="10">
        <v>-0.17</v>
      </c>
      <c t="n" r="D26" s="10">
        <v>-0.42</v>
      </c>
    </row>
    <row spans="1:4" r="27">
      <c t="s" r="A27" s="4">
        <v>103</v>
      </c>
      <c t="n" r="B27" s="10">
        <v>-0.14</v>
      </c>
      <c t="n" r="C27" s="10">
        <v>-0.17</v>
      </c>
      <c t="n" r="D27" s="10">
        <v>-0.42</v>
      </c>
    </row>
    <row spans="1:4" r="28">
      <c t="s" r="A28" s="4">
        <v>104</v>
      </c>
      <c t="n" r="B28" s="6">
        <v>110072486</v>
      </c>
      <c t="n" r="C28" s="6">
        <v>78586266</v>
      </c>
      <c t="n" r="D28" s="6">
        <v>60580742</v>
      </c>
    </row>
    <row spans="1:4" r="29">
      <c t="s" r="A29" s="4">
        <v>105</v>
      </c>
      <c t="n" r="B29" s="6">
        <v>110072486</v>
      </c>
      <c t="n" r="C29" s="6">
        <v>78586266</v>
      </c>
      <c t="n" r="D29" s="6">
        <v>605807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241</v>
      </c>
    </row>
    <row spans="1:2" r="4">
      <c t="s" r="A4" s="4">
        <v>336</v>
      </c>
      <c t="s" r="B4" s="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3">
        <v>244</v>
      </c>
    </row>
    <row spans="1:2" r="4">
      <c t="s" r="A4" s="4">
        <v>339</v>
      </c>
      <c t="s" r="B4" s="4">
        <v>340</v>
      </c>
    </row>
    <row spans="1:2" r="5">
      <c t="s" r="A5" s="4">
        <v>341</v>
      </c>
      <c t="s" r="B5" s="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247</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348</v>
      </c>
      <c t="s" r="B1" s="2">
        <v>1</v>
      </c>
    </row>
    <row spans="1:2" r="2">
      <c t="s" r="B2" s="2">
        <v>2</v>
      </c>
    </row>
    <row spans="1:2" r="3">
      <c t="s" r="A3" s="3">
        <v>250</v>
      </c>
    </row>
    <row spans="1:2" r="4">
      <c t="s" r="A4" s="4">
        <v>349</v>
      </c>
      <c t="s" r="B4" s="4">
        <v>350</v>
      </c>
    </row>
    <row spans="1:2" r="5">
      <c t="s" r="A5" s="4">
        <v>351</v>
      </c>
      <c t="s" r="B5" s="4">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3</v>
      </c>
      <c t="s" r="B1" s="2">
        <v>1</v>
      </c>
    </row>
    <row spans="1:2" r="2">
      <c t="s" r="B2" s="2">
        <v>2</v>
      </c>
    </row>
    <row spans="1:2" r="3">
      <c t="s" r="A3" s="3">
        <v>256</v>
      </c>
    </row>
    <row spans="1:2" r="4">
      <c t="s" r="A4" s="4">
        <v>354</v>
      </c>
      <c t="s" r="B4" s="4">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6</v>
      </c>
      <c t="s" r="B1" s="2">
        <v>1</v>
      </c>
    </row>
    <row spans="1:2" r="2">
      <c t="s" r="B2" s="2">
        <v>2</v>
      </c>
    </row>
    <row spans="1:2" r="3">
      <c t="s" r="A3" s="3">
        <v>259</v>
      </c>
    </row>
    <row spans="1:2" r="4">
      <c t="s" r="A4" s="4">
        <v>357</v>
      </c>
      <c t="s" r="B4" s="4">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15"/>
  </cols>
  <sheetData>
    <row spans="1:2" r="1">
      <c t="s" r="A1" s="1">
        <v>359</v>
      </c>
      <c t="s" r="B1" s="2">
        <v>360</v>
      </c>
    </row>
    <row spans="1:2" r="2">
      <c t="s" r="A2" s="3">
        <v>361</v>
      </c>
    </row>
    <row spans="1:2" r="3">
      <c t="s" r="A3" s="4">
        <v>362</v>
      </c>
      <c t="n" r="B3" s="6">
        <v>8546</v>
      </c>
    </row>
    <row spans="1:2" r="4">
      <c t="s" r="A4" s="4">
        <v>363</v>
      </c>
    </row>
    <row spans="1:2" r="5">
      <c t="s" r="A5" s="3">
        <v>361</v>
      </c>
    </row>
    <row spans="1:2" r="6">
      <c t="s" r="A6" s="4">
        <v>362</v>
      </c>
      <c t="n" r="B6" s="6">
        <v>2245</v>
      </c>
    </row>
    <row spans="1:2" r="7">
      <c t="s" r="A7" s="4">
        <v>364</v>
      </c>
    </row>
    <row spans="1:2" r="8">
      <c t="s" r="A8" s="3">
        <v>361</v>
      </c>
    </row>
    <row spans="1:2" r="9">
      <c t="s" r="A9" s="4">
        <v>362</v>
      </c>
      <c t="n" r="B9" s="6">
        <v>63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Q54"/>
  <sheetViews>
    <sheetView workbookViewId="0">
      <selection activeCell="A1" sqref="A1"/>
    </sheetView>
  </sheetViews>
  <sheetFormatPr baseColWidth="10" defaultRowHeight="15"/>
  <cols>
    <col customWidth="1" max="1" min="1" width="78"/>
    <col customWidth="1" max="2" min="2" width="3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 customWidth="1" max="13" min="13" width="21"/>
    <col customWidth="1" max="14" min="14" width="21"/>
    <col customWidth="1" max="15" min="15" width="21"/>
    <col customWidth="1" max="16" min="16" width="21"/>
    <col customWidth="1" max="17" min="17" width="21"/>
  </cols>
  <sheetData>
    <row spans="1:17" r="1">
      <c t="s" r="A1" s="1">
        <v>365</v>
      </c>
      <c t="s" r="B1" s="2">
        <v>366</v>
      </c>
      <c t="s" r="C1" s="2">
        <v>367</v>
      </c>
      <c t="s" r="D1" s="2">
        <v>368</v>
      </c>
      <c t="s" r="E1" s="2">
        <v>369</v>
      </c>
      <c t="s" r="F1" s="2">
        <v>370</v>
      </c>
      <c t="s" r="G1" s="2">
        <v>371</v>
      </c>
      <c t="s" r="H1" s="2">
        <v>372</v>
      </c>
      <c t="s" r="I1" s="2">
        <v>373</v>
      </c>
      <c t="s" r="J1" s="2">
        <v>374</v>
      </c>
      <c t="s" r="K1" s="2">
        <v>375</v>
      </c>
      <c t="s" r="L1" s="2">
        <v>376</v>
      </c>
      <c t="s" r="M1" s="2">
        <v>372</v>
      </c>
      <c t="s" r="N1" s="2">
        <v>377</v>
      </c>
      <c t="s" r="O1" s="2">
        <v>378</v>
      </c>
      <c t="s" r="P1" s="2">
        <v>379</v>
      </c>
      <c t="s" r="Q1" s="2">
        <v>380</v>
      </c>
    </row>
    <row spans="1:17" r="2">
      <c t="s" r="A2" s="3">
        <v>267</v>
      </c>
    </row>
    <row spans="1:17" r="3">
      <c t="s" r="A3" s="4">
        <v>381</v>
      </c>
      <c t="n" r="L3" s="6">
        <v>20000</v>
      </c>
    </row>
    <row spans="1:17" r="4">
      <c t="s" r="A4" s="4">
        <v>61</v>
      </c>
      <c t="n" r="D4" s="8">
        <v>199063535</v>
      </c>
      <c t="n" r="H4" s="8">
        <v>188609108</v>
      </c>
      <c t="n" r="L4" s="8">
        <v>199063535</v>
      </c>
      <c t="n" r="M4" s="8">
        <v>188609108</v>
      </c>
    </row>
    <row spans="1:17" r="5">
      <c t="s" r="A5" s="4">
        <v>138</v>
      </c>
      <c t="n" r="D5" s="6">
        <v>5926737</v>
      </c>
      <c t="n" r="E5" s="8">
        <v>4307358</v>
      </c>
      <c t="n" r="F5" s="8">
        <v>1509446</v>
      </c>
      <c t="n" r="G5" s="8">
        <v>-1289114</v>
      </c>
      <c t="n" r="H5" s="6">
        <v>1376450</v>
      </c>
      <c t="n" r="I5" s="8">
        <v>1048758</v>
      </c>
      <c t="n" r="J5" s="8">
        <v>3388586</v>
      </c>
      <c t="n" r="K5" s="8">
        <v>3824979</v>
      </c>
      <c t="n" r="L5" s="6">
        <v>10454427</v>
      </c>
      <c t="n" r="M5" s="6">
        <v>9638773</v>
      </c>
      <c t="n" r="N5" s="8">
        <v>21347020</v>
      </c>
    </row>
    <row spans="1:17" r="6">
      <c t="s" r="A6" s="4">
        <v>382</v>
      </c>
      <c t="n" r="L6" s="6">
        <v>2996613</v>
      </c>
      <c t="n" r="M6" s="6">
        <v>2420705</v>
      </c>
      <c t="n" r="N6" s="6">
        <v>10279253</v>
      </c>
    </row>
    <row spans="1:17" r="7">
      <c t="s" r="A7" s="4">
        <v>32</v>
      </c>
      <c t="n" r="D7" s="6">
        <v>1663170</v>
      </c>
      <c t="n" r="H7" s="6">
        <v>5308804</v>
      </c>
      <c t="n" r="L7" s="6">
        <v>1663170</v>
      </c>
      <c t="n" r="M7" s="6">
        <v>5308804</v>
      </c>
      <c t="n" r="N7" s="6">
        <v>2409446</v>
      </c>
      <c t="n" r="Q7" s="8">
        <v>5973079</v>
      </c>
    </row>
    <row spans="1:17" r="8">
      <c t="s" r="A8" s="4">
        <v>383</v>
      </c>
      <c t="n" r="D8" s="6">
        <v>5649027</v>
      </c>
      <c t="n" r="H8" s="6">
        <v>8635858</v>
      </c>
      <c t="n" r="L8" s="6">
        <v>5649027</v>
      </c>
      <c t="n" r="M8" s="6">
        <v>8635858</v>
      </c>
    </row>
    <row spans="1:17" r="9">
      <c t="s" r="A9" s="4">
        <v>384</v>
      </c>
      <c t="n" r="D9" s="6">
        <v>12142233</v>
      </c>
      <c t="n" r="H9" s="8">
        <v>12604808</v>
      </c>
      <c t="n" r="L9" s="6">
        <v>12142233</v>
      </c>
      <c t="n" r="M9" s="6">
        <v>12604808</v>
      </c>
    </row>
    <row spans="1:17" r="10">
      <c t="s" r="A10" s="4">
        <v>385</v>
      </c>
      <c t="n" r="D10" s="6">
        <v>-6500000</v>
      </c>
      <c t="n" r="L10" s="6">
        <v>-6500000</v>
      </c>
    </row>
    <row spans="1:17" r="11">
      <c t="s" r="A11" s="4">
        <v>386</v>
      </c>
      <c t="n" r="B11" s="8">
        <v>6000000</v>
      </c>
      <c t="n" r="C11" s="8">
        <v>6000000</v>
      </c>
    </row>
    <row spans="1:17" r="12">
      <c t="s" r="A12" s="4">
        <v>176</v>
      </c>
      <c t="n" r="B12" s="8">
        <v>5900000</v>
      </c>
      <c t="n" r="L12" s="6">
        <v>6000000</v>
      </c>
      <c t="n" r="M12" s="6">
        <v>10993282</v>
      </c>
      <c t="n" r="N12" s="6">
        <v>18750000</v>
      </c>
    </row>
    <row spans="1:17" r="13">
      <c t="s" r="A13" s="4">
        <v>387</v>
      </c>
      <c t="n" r="B13" s="6">
        <v>10169492</v>
      </c>
      <c t="n" r="C13" s="6">
        <v>10169492</v>
      </c>
    </row>
    <row spans="1:17" r="14">
      <c t="s" r="A14" s="4">
        <v>388</v>
      </c>
      <c t="n" r="B14" s="10">
        <v>0.59</v>
      </c>
    </row>
    <row spans="1:17" r="15">
      <c t="s" r="A15" s="3">
        <v>269</v>
      </c>
    </row>
    <row spans="1:17" r="16">
      <c t="s" r="A16" s="4">
        <v>389</v>
      </c>
      <c t="n" r="D16" s="6">
        <v>1400000</v>
      </c>
      <c t="n" r="L16" s="6">
        <v>1400000</v>
      </c>
    </row>
    <row spans="1:17" r="17">
      <c t="s" r="A17" s="3">
        <v>390</v>
      </c>
    </row>
    <row spans="1:17" r="18">
      <c t="s" r="A18" s="4">
        <v>87</v>
      </c>
      <c t="n" r="L18" s="6">
        <v>1299823</v>
      </c>
      <c t="n" r="M18" s="6">
        <v>2393722</v>
      </c>
      <c t="n" r="N18" s="6">
        <v>2596650</v>
      </c>
    </row>
    <row spans="1:17" r="19">
      <c t="s" r="A19" s="4">
        <v>88</v>
      </c>
      <c t="n" r="L19" s="8">
        <v>2054447</v>
      </c>
      <c t="n" r="M19" s="6">
        <v>2464314</v>
      </c>
      <c t="n" r="N19" s="6">
        <v>2895552</v>
      </c>
    </row>
    <row spans="1:17" r="20">
      <c t="s" r="A20" s="4">
        <v>391</v>
      </c>
      <c t="n" r="N20" s="6">
        <v>8504992</v>
      </c>
    </row>
    <row spans="1:17" r="21">
      <c t="s" r="A21" s="4">
        <v>392</v>
      </c>
    </row>
    <row spans="1:17" r="22">
      <c t="s" r="A22" s="3">
        <v>269</v>
      </c>
    </row>
    <row spans="1:17" r="23">
      <c t="s" r="A23" s="4">
        <v>393</v>
      </c>
      <c t="s" r="L23" s="4">
        <v>394</v>
      </c>
    </row>
    <row spans="1:17" r="24">
      <c t="s" r="A24" s="4">
        <v>395</v>
      </c>
    </row>
    <row spans="1:17" r="25">
      <c t="s" r="A25" s="3">
        <v>269</v>
      </c>
    </row>
    <row spans="1:17" r="26">
      <c t="s" r="A26" s="4">
        <v>393</v>
      </c>
      <c t="s" r="L26" s="4">
        <v>396</v>
      </c>
    </row>
    <row spans="1:17" r="27">
      <c t="s" r="A27" s="4">
        <v>397</v>
      </c>
    </row>
    <row spans="1:17" r="28">
      <c t="s" r="A28" s="3">
        <v>269</v>
      </c>
    </row>
    <row spans="1:17" r="29">
      <c t="s" r="A29" s="4">
        <v>393</v>
      </c>
      <c t="s" r="L29" s="4">
        <v>398</v>
      </c>
    </row>
    <row spans="1:17" r="30">
      <c t="s" r="A30" s="4">
        <v>399</v>
      </c>
    </row>
    <row spans="1:17" r="31">
      <c t="s" r="A31" s="3">
        <v>269</v>
      </c>
    </row>
    <row spans="1:17" r="32">
      <c t="s" r="A32" s="4">
        <v>393</v>
      </c>
      <c t="s" r="L32" s="4">
        <v>394</v>
      </c>
    </row>
    <row spans="1:17" r="33">
      <c t="s" r="A33" s="4">
        <v>400</v>
      </c>
    </row>
    <row spans="1:17" r="34">
      <c t="s" r="A34" s="3">
        <v>269</v>
      </c>
    </row>
    <row spans="1:17" r="35">
      <c t="s" r="A35" s="4">
        <v>393</v>
      </c>
      <c t="s" r="L35" s="4">
        <v>401</v>
      </c>
    </row>
    <row spans="1:17" r="36">
      <c t="s" r="A36" s="4">
        <v>402</v>
      </c>
    </row>
    <row spans="1:17" r="37">
      <c t="s" r="A37" s="3">
        <v>269</v>
      </c>
    </row>
    <row spans="1:17" r="38">
      <c t="s" r="A38" s="4">
        <v>393</v>
      </c>
      <c t="s" r="L38" s="4">
        <v>396</v>
      </c>
    </row>
    <row spans="1:17" r="39">
      <c t="s" r="A39" s="4">
        <v>403</v>
      </c>
    </row>
    <row spans="1:17" r="40">
      <c t="s" r="A40" s="3">
        <v>269</v>
      </c>
    </row>
    <row spans="1:17" r="41">
      <c t="s" r="A41" s="4">
        <v>393</v>
      </c>
      <c t="s" r="L41" s="4">
        <v>404</v>
      </c>
    </row>
    <row spans="1:17" r="42">
      <c t="s" r="A42" s="4">
        <v>405</v>
      </c>
    </row>
    <row spans="1:17" r="43">
      <c t="s" r="A43" s="3">
        <v>269</v>
      </c>
    </row>
    <row spans="1:17" r="44">
      <c t="s" r="A44" s="4">
        <v>393</v>
      </c>
      <c t="s" r="L44" s="4">
        <v>398</v>
      </c>
    </row>
    <row spans="1:17" r="45">
      <c t="s" r="A45" s="4">
        <v>406</v>
      </c>
    </row>
    <row spans="1:17" r="46">
      <c t="s" r="A46" s="3">
        <v>267</v>
      </c>
    </row>
    <row spans="1:17" r="47">
      <c t="s" r="A47" s="4">
        <v>407</v>
      </c>
      <c t="n" r="P47" s="8">
        <v>10000000</v>
      </c>
    </row>
    <row spans="1:17" r="48">
      <c t="s" r="A48" s="4">
        <v>408</v>
      </c>
    </row>
    <row spans="1:17" r="49">
      <c t="s" r="A49" s="3">
        <v>267</v>
      </c>
    </row>
    <row spans="1:17" r="50">
      <c t="s" r="A50" s="4">
        <v>407</v>
      </c>
      <c t="n" r="D50" s="8">
        <v>10000000</v>
      </c>
      <c t="n" r="L50" s="8">
        <v>10000000</v>
      </c>
      <c t="n" r="O50" s="8">
        <v>10000000</v>
      </c>
    </row>
    <row spans="1:17" r="51">
      <c t="s" r="A51" s="4">
        <v>409</v>
      </c>
    </row>
    <row spans="1:17" r="52">
      <c t="s" r="A52" s="3">
        <v>390</v>
      </c>
    </row>
    <row spans="1:17" r="53">
      <c t="s" r="A53" s="4">
        <v>87</v>
      </c>
      <c t="n" r="M53" s="6">
        <v>-1357144</v>
      </c>
      <c t="n" r="N53" s="6">
        <v>-1138617</v>
      </c>
    </row>
    <row spans="1:17" r="54">
      <c t="s" r="A54" s="4">
        <v>88</v>
      </c>
      <c t="n" r="M54" s="8">
        <v>1357144</v>
      </c>
      <c t="n" r="N54" s="8">
        <v>11386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t="s" r="A1" s="1">
        <v>410</v>
      </c>
      <c t="s" r="B1" s="2">
        <v>1</v>
      </c>
    </row>
    <row spans="1:3" r="2">
      <c t="s" r="B2" s="2">
        <v>376</v>
      </c>
      <c t="s" r="C2" s="2">
        <v>372</v>
      </c>
    </row>
    <row spans="1:3" r="3">
      <c t="s" r="A3" s="3">
        <v>208</v>
      </c>
    </row>
    <row spans="1:3" r="4">
      <c t="s" r="A4" s="4">
        <v>411</v>
      </c>
      <c t="n" r="B4" s="8">
        <v>249130</v>
      </c>
      <c t="n" r="C4" s="8">
        <v>428235</v>
      </c>
    </row>
    <row spans="1:3" r="5">
      <c t="s" r="A5" s="4">
        <v>412</v>
      </c>
      <c t="n" r="B5" s="6">
        <v>201821</v>
      </c>
      <c t="n" r="C5" s="6">
        <v>0</v>
      </c>
    </row>
    <row spans="1:3" r="6">
      <c t="s" r="A6" s="4">
        <v>413</v>
      </c>
      <c t="n" r="B6" s="6">
        <v>450951</v>
      </c>
      <c t="n" r="C6" s="6">
        <v>428235</v>
      </c>
    </row>
    <row spans="1:3" r="7">
      <c t="s" r="A7" s="4">
        <v>414</v>
      </c>
      <c t="n" r="B7" s="6">
        <v>0</v>
      </c>
      <c t="n" r="C7" s="6">
        <v>326126</v>
      </c>
    </row>
    <row spans="1:3" r="8">
      <c t="s" r="A8" s="4">
        <v>415</v>
      </c>
      <c t="n" r="B8" s="6">
        <v>1322211</v>
      </c>
      <c t="n" r="C8" s="6">
        <v>1416927</v>
      </c>
    </row>
    <row spans="1:3" r="9">
      <c t="s" r="A9" s="4">
        <v>416</v>
      </c>
      <c t="n" r="B9" s="8">
        <v>1322211</v>
      </c>
      <c t="n" r="C9" s="8">
        <v>1743053</v>
      </c>
    </row>
    <row spans="1:3" r="10">
      <c t="s" r="A10" s="4">
        <v>417</v>
      </c>
      <c t="s" r="B10" s="4">
        <v>418</v>
      </c>
      <c t="s" r="C10" s="4">
        <v>419</v>
      </c>
    </row>
    <row spans="1:3" r="11">
      <c t="s" r="A11" s="4">
        <v>420</v>
      </c>
      <c t="n" r="B11" s="6">
        <v>1339</v>
      </c>
    </row>
    <row spans="1:3" r="12">
      <c t="s" r="A12" s="4">
        <v>421</v>
      </c>
      <c t="n" r="B12" s="8">
        <v>1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22</v>
      </c>
      <c t="s" r="B1" s="2">
        <v>2</v>
      </c>
      <c t="s" r="C1" s="2">
        <v>30</v>
      </c>
    </row>
    <row spans="1:3" r="2">
      <c t="s" r="A2" s="3">
        <v>423</v>
      </c>
    </row>
    <row spans="1:3" r="3">
      <c t="s" r="A3" s="4">
        <v>48</v>
      </c>
      <c t="n" r="B3" s="8">
        <v>0</v>
      </c>
      <c t="n" r="C3" s="8">
        <v>33298</v>
      </c>
    </row>
    <row spans="1:3" r="4">
      <c t="s" r="A4" s="4">
        <v>424</v>
      </c>
    </row>
    <row spans="1:3" r="5">
      <c t="s" r="A5" s="3">
        <v>423</v>
      </c>
    </row>
    <row spans="1:3" r="6">
      <c t="s" r="A6" s="4">
        <v>48</v>
      </c>
      <c t="n" r="B6" s="6">
        <v>0</v>
      </c>
      <c t="n" r="C6" s="6">
        <v>32698</v>
      </c>
    </row>
    <row spans="1:3" r="7">
      <c t="s" r="A7" s="4">
        <v>425</v>
      </c>
    </row>
    <row spans="1:3" r="8">
      <c t="s" r="A8" s="3">
        <v>423</v>
      </c>
    </row>
    <row spans="1:3" r="9">
      <c t="s" r="A9" s="4">
        <v>48</v>
      </c>
      <c t="n" r="B9" s="8">
        <v>0</v>
      </c>
      <c t="n" r="C9" s="8">
        <v>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Q59"/>
  <sheetViews>
    <sheetView workbookViewId="0">
      <selection activeCell="A1" sqref="A1"/>
    </sheetView>
  </sheetViews>
  <sheetFormatPr baseColWidth="10" defaultRowHeight="15"/>
  <cols>
    <col customWidth="1" max="1" min="1" width="80"/>
    <col customWidth="1" max="2" min="2" width="13"/>
    <col customWidth="1" max="3" min="3" width="44"/>
    <col customWidth="1" max="4" min="4" width="44"/>
    <col customWidth="1" max="5" min="5" width="42"/>
    <col customWidth="1" max="6" min="6" width="59"/>
    <col customWidth="1" max="7" min="7" width="59"/>
    <col customWidth="1" max="8" min="8" width="57"/>
    <col customWidth="1" max="9" min="9" width="13"/>
    <col customWidth="1" max="10" min="10" width="56"/>
    <col customWidth="1" max="11" min="11" width="56"/>
    <col customWidth="1" max="12" min="12" width="54"/>
    <col customWidth="1" max="13" min="13" width="27"/>
    <col customWidth="1" max="14" min="14" width="70"/>
    <col customWidth="1" max="15" min="15" width="70"/>
    <col customWidth="1" max="16" min="16" width="68"/>
    <col customWidth="1" max="17" min="17" width="20"/>
  </cols>
  <sheetData>
    <row spans="1:17" r="1">
      <c t="s" r="A1" s="1">
        <v>106</v>
      </c>
      <c t="s" r="B1" s="2">
        <v>107</v>
      </c>
      <c t="s" r="C1" s="2">
        <v>64</v>
      </c>
      <c t="s" r="D1" s="2">
        <v>66</v>
      </c>
      <c t="s" r="E1" s="2">
        <v>67</v>
      </c>
      <c t="s" r="F1" s="2">
        <v>108</v>
      </c>
      <c t="s" r="G1" s="2">
        <v>109</v>
      </c>
      <c t="s" r="H1" s="2">
        <v>110</v>
      </c>
      <c t="s" r="I1" s="2">
        <v>111</v>
      </c>
      <c t="s" r="J1" s="2">
        <v>112</v>
      </c>
      <c t="s" r="K1" s="2">
        <v>113</v>
      </c>
      <c t="s" r="L1" s="2">
        <v>114</v>
      </c>
      <c t="s" r="M1" s="2">
        <v>115</v>
      </c>
      <c t="s" r="N1" s="2">
        <v>116</v>
      </c>
      <c t="s" r="O1" s="2">
        <v>117</v>
      </c>
      <c t="s" r="P1" s="2">
        <v>118</v>
      </c>
      <c t="s" r="Q1" s="2">
        <v>119</v>
      </c>
    </row>
    <row spans="1:17" r="2">
      <c t="s" r="A2" s="4">
        <v>120</v>
      </c>
      <c t="n" r="B2" s="8">
        <v>18394562</v>
      </c>
      <c t="n" r="F2" s="8">
        <v>16</v>
      </c>
      <c t="n" r="G2" s="8">
        <v>4</v>
      </c>
      <c t="n" r="H2" s="8">
        <v>19</v>
      </c>
      <c t="n" r="I2" s="8">
        <v>32279</v>
      </c>
      <c t="n" r="M2" s="8">
        <v>175985559</v>
      </c>
      <c t="n" r="Q2" s="8">
        <v>-157623315</v>
      </c>
    </row>
    <row spans="1:17" r="3">
      <c t="s" r="A3" s="4">
        <v>121</v>
      </c>
      <c t="n" r="F3" s="6">
        <v>23499</v>
      </c>
      <c t="n" r="G3" s="6">
        <v>5271</v>
      </c>
      <c t="n" r="H3" s="6">
        <v>28399</v>
      </c>
      <c t="n" r="I3" s="6">
        <v>48466267</v>
      </c>
    </row>
    <row spans="1:17" r="4">
      <c t="s" r="A4" s="3">
        <v>122</v>
      </c>
    </row>
    <row spans="1:17" r="5">
      <c t="s" r="A5" s="4">
        <v>123</v>
      </c>
      <c t="n" r="I5" s="6">
        <v>9146920</v>
      </c>
    </row>
    <row spans="1:17" r="6">
      <c t="s" r="A6" s="4">
        <v>124</v>
      </c>
      <c t="n" r="B6" s="6">
        <v>18750000</v>
      </c>
      <c t="n" r="I6" s="8">
        <v>6091</v>
      </c>
      <c t="n" r="M6" s="6">
        <v>18743909</v>
      </c>
    </row>
    <row spans="1:17" r="7">
      <c t="s" r="A7" s="4">
        <v>125</v>
      </c>
      <c t="n" r="B7" s="6">
        <v>-459515</v>
      </c>
      <c t="n" r="M7" s="6">
        <v>-459515</v>
      </c>
    </row>
    <row spans="1:17" r="8">
      <c t="s" r="A8" s="4">
        <v>126</v>
      </c>
      <c t="n" r="I8" s="6">
        <v>1199300</v>
      </c>
    </row>
    <row spans="1:17" r="9">
      <c t="s" r="A9" s="4">
        <v>127</v>
      </c>
      <c t="n" r="B9" s="6">
        <v>0</v>
      </c>
      <c t="n" r="I9" s="8">
        <v>799</v>
      </c>
      <c t="n" r="M9" s="6">
        <v>-799</v>
      </c>
    </row>
    <row spans="1:17" r="10">
      <c t="s" r="A10" s="4">
        <v>128</v>
      </c>
      <c t="n" r="I10" s="6">
        <v>2167398</v>
      </c>
    </row>
    <row spans="1:17" r="11">
      <c t="s" r="A11" s="4">
        <v>129</v>
      </c>
      <c t="n" r="B11" s="6">
        <v>0</v>
      </c>
      <c t="n" r="I11" s="8">
        <v>1443</v>
      </c>
      <c t="n" r="M11" s="6">
        <v>-1443</v>
      </c>
    </row>
    <row spans="1:17" r="12">
      <c t="s" r="A12" s="4">
        <v>130</v>
      </c>
      <c t="n" r="I12" s="6">
        <v>1037141</v>
      </c>
    </row>
    <row spans="1:17" r="13">
      <c t="s" r="A13" s="4">
        <v>131</v>
      </c>
      <c t="n" r="B13" s="6">
        <v>1915000</v>
      </c>
      <c t="n" r="I13" s="8">
        <v>691</v>
      </c>
      <c t="n" r="M13" s="6">
        <v>1914309</v>
      </c>
    </row>
    <row spans="1:17" r="14">
      <c t="s" r="A14" s="4">
        <v>132</v>
      </c>
      <c t="n" r="B14" s="6">
        <v>304724</v>
      </c>
      <c t="n" r="M14" s="6">
        <v>304724</v>
      </c>
    </row>
    <row spans="1:17" r="15">
      <c t="s" r="A15" s="4">
        <v>132</v>
      </c>
      <c t="n" r="B15" s="6">
        <v>-304724</v>
      </c>
      <c t="n" r="M15" s="6">
        <v>-304724</v>
      </c>
    </row>
    <row spans="1:17" r="16">
      <c t="s" r="A16" s="4">
        <v>133</v>
      </c>
      <c t="n" r="F16" s="6">
        <v>863</v>
      </c>
    </row>
    <row spans="1:17" r="17">
      <c t="s" r="A17" s="4">
        <v>134</v>
      </c>
      <c t="n" r="C17" s="8">
        <v>2047575</v>
      </c>
      <c t="n" r="F17" s="8">
        <v>0</v>
      </c>
      <c t="n" r="N17" s="8">
        <v>2047575</v>
      </c>
    </row>
    <row spans="1:17" r="18">
      <c t="s" r="A18" s="4">
        <v>135</v>
      </c>
      <c t="n" r="G18" s="6">
        <v>-3661</v>
      </c>
      <c t="n" r="H18" s="6">
        <v>-4206</v>
      </c>
      <c t="n" r="K18" s="6">
        <v>5623003</v>
      </c>
      <c t="n" r="L18" s="6">
        <v>2548908</v>
      </c>
    </row>
    <row spans="1:17" r="19">
      <c t="s" r="A19" s="4">
        <v>136</v>
      </c>
      <c t="n" r="D19" s="8">
        <v>0</v>
      </c>
      <c t="n" r="E19" s="8">
        <v>0</v>
      </c>
      <c t="n" r="G19" s="8">
        <v>-3</v>
      </c>
      <c t="n" r="H19" s="8">
        <v>-3</v>
      </c>
      <c t="n" r="K19" s="8">
        <v>3745</v>
      </c>
      <c t="n" r="L19" s="8">
        <v>1698</v>
      </c>
      <c t="n" r="O19" s="8">
        <v>-3742</v>
      </c>
      <c t="n" r="P19" s="8">
        <v>-1695</v>
      </c>
    </row>
    <row spans="1:17" r="20">
      <c t="s" r="A20" s="4">
        <v>137</v>
      </c>
      <c t="n" r="B20" s="6">
        <v>943146</v>
      </c>
      <c t="n" r="M20" s="6">
        <v>943146</v>
      </c>
    </row>
    <row spans="1:17" r="21">
      <c t="s" r="A21" s="4">
        <v>138</v>
      </c>
      <c t="n" r="B21" s="6">
        <v>-21347020</v>
      </c>
      <c t="n" r="Q21" s="6">
        <v>-21347020</v>
      </c>
    </row>
    <row spans="1:17" r="22">
      <c t="s" r="A22" s="4">
        <v>139</v>
      </c>
      <c t="n" r="B22" s="6">
        <v>20243748</v>
      </c>
      <c t="n" r="F22" s="8">
        <v>16</v>
      </c>
      <c t="n" r="G22" s="8">
        <v>1</v>
      </c>
      <c t="n" r="H22" s="8">
        <v>16</v>
      </c>
      <c t="n" r="I22" s="8">
        <v>46746</v>
      </c>
      <c t="n" r="M22" s="6">
        <v>199167304</v>
      </c>
      <c t="n" r="Q22" s="6">
        <v>-178970335</v>
      </c>
    </row>
    <row spans="1:17" r="23">
      <c t="s" r="A23" s="4">
        <v>140</v>
      </c>
      <c t="n" r="F23" s="6">
        <v>24362</v>
      </c>
      <c t="n" r="G23" s="6">
        <v>1610</v>
      </c>
      <c t="n" r="H23" s="6">
        <v>24193</v>
      </c>
      <c t="n" r="I23" s="6">
        <v>70188937</v>
      </c>
    </row>
    <row spans="1:17" r="24">
      <c t="s" r="A24" s="3">
        <v>122</v>
      </c>
    </row>
    <row spans="1:17" r="25">
      <c t="s" r="A25" s="4">
        <v>123</v>
      </c>
      <c t="n" r="I25" s="6">
        <v>7475000</v>
      </c>
    </row>
    <row spans="1:17" r="26">
      <c t="s" r="A26" s="4">
        <v>124</v>
      </c>
      <c t="n" r="B26" s="6">
        <v>10993282</v>
      </c>
      <c t="n" r="I26" s="8">
        <v>4978</v>
      </c>
      <c t="n" r="M26" s="6">
        <v>10988304</v>
      </c>
    </row>
    <row spans="1:17" r="27">
      <c t="s" r="A27" s="4">
        <v>125</v>
      </c>
      <c t="n" r="B27" s="6">
        <v>-32019</v>
      </c>
      <c t="n" r="M27" s="6">
        <v>-32019</v>
      </c>
    </row>
    <row spans="1:17" r="28">
      <c t="s" r="A28" s="4">
        <v>126</v>
      </c>
      <c t="n" r="I28" s="6">
        <v>1777000</v>
      </c>
    </row>
    <row spans="1:17" r="29">
      <c t="s" r="A29" s="4">
        <v>127</v>
      </c>
      <c t="n" r="B29" s="6">
        <v>0</v>
      </c>
      <c t="n" r="I29" s="8">
        <v>1184</v>
      </c>
      <c t="n" r="M29" s="6">
        <v>-1184</v>
      </c>
    </row>
    <row spans="1:17" r="30">
      <c t="s" r="A30" s="4">
        <v>128</v>
      </c>
      <c t="n" r="I30" s="6">
        <v>2254599</v>
      </c>
    </row>
    <row spans="1:17" r="31">
      <c t="s" r="A31" s="4">
        <v>129</v>
      </c>
      <c t="n" r="B31" s="6">
        <v>0</v>
      </c>
      <c t="n" r="I31" s="8">
        <v>1502</v>
      </c>
      <c t="n" r="M31" s="6">
        <v>-1502</v>
      </c>
    </row>
    <row spans="1:17" r="32">
      <c t="s" r="A32" s="4">
        <v>141</v>
      </c>
      <c t="n" r="I32" s="6">
        <v>728578</v>
      </c>
    </row>
    <row spans="1:17" r="33">
      <c t="s" r="A33" s="4">
        <v>142</v>
      </c>
      <c t="n" r="B33" s="6">
        <v>1014957</v>
      </c>
      <c t="n" r="I33" s="8">
        <v>485</v>
      </c>
      <c t="n" r="M33" s="6">
        <v>1014472</v>
      </c>
    </row>
    <row spans="1:17" r="34">
      <c t="s" r="A34" s="4">
        <v>130</v>
      </c>
      <c t="n" r="I34" s="6">
        <v>137105</v>
      </c>
    </row>
    <row spans="1:17" r="35">
      <c t="s" r="A35" s="4">
        <v>131</v>
      </c>
      <c t="n" r="B35" s="6">
        <v>274210</v>
      </c>
      <c t="n" r="I35" s="8">
        <v>91</v>
      </c>
      <c t="n" r="M35" s="6">
        <v>274119</v>
      </c>
    </row>
    <row spans="1:17" r="36">
      <c t="s" r="A36" s="4">
        <v>143</v>
      </c>
      <c t="n" r="I36" s="6">
        <v>-1000000</v>
      </c>
    </row>
    <row spans="1:17" r="37">
      <c t="s" r="A37" s="4">
        <v>144</v>
      </c>
      <c t="n" r="B37" s="6">
        <v>-783784</v>
      </c>
      <c t="n" r="I37" s="8">
        <v>-666</v>
      </c>
      <c t="n" r="M37" s="6">
        <v>-783118</v>
      </c>
    </row>
    <row spans="1:17" r="38">
      <c t="s" r="A38" s="4">
        <v>135</v>
      </c>
      <c t="n" r="H38" s="6">
        <v>-1517</v>
      </c>
      <c t="n" r="L38" s="6">
        <v>919381</v>
      </c>
    </row>
    <row spans="1:17" r="39">
      <c t="s" r="A39" s="4">
        <v>136</v>
      </c>
      <c t="n" r="E39" s="6">
        <v>0</v>
      </c>
      <c t="n" r="H39" s="8">
        <v>-1</v>
      </c>
      <c t="n" r="L39" s="8">
        <v>612</v>
      </c>
      <c t="n" r="P39" s="6">
        <v>-611</v>
      </c>
    </row>
    <row spans="1:17" r="40">
      <c t="s" r="A40" s="4">
        <v>137</v>
      </c>
      <c t="n" r="B40" s="6">
        <v>169479</v>
      </c>
      <c t="n" r="M40" s="6">
        <v>169479</v>
      </c>
    </row>
    <row spans="1:17" r="41">
      <c t="s" r="A41" s="4">
        <v>138</v>
      </c>
      <c t="n" r="B41" s="6">
        <v>-9638773</v>
      </c>
      <c t="n" r="Q41" s="6">
        <v>-9638773</v>
      </c>
    </row>
    <row spans="1:17" r="42">
      <c t="s" r="A42" s="4">
        <v>145</v>
      </c>
      <c t="n" r="B42" s="6">
        <v>22241100</v>
      </c>
      <c t="n" r="F42" s="8">
        <v>16</v>
      </c>
      <c t="n" r="G42" s="8">
        <v>1</v>
      </c>
      <c t="n" r="H42" s="8">
        <v>15</v>
      </c>
      <c t="n" r="I42" s="8">
        <v>54932</v>
      </c>
      <c t="n" r="M42" s="6">
        <v>210795244</v>
      </c>
      <c t="n" r="Q42" s="6">
        <v>-188609108</v>
      </c>
    </row>
    <row spans="1:17" r="43">
      <c t="s" r="A43" s="4">
        <v>146</v>
      </c>
      <c t="n" r="F43" s="6">
        <v>24362</v>
      </c>
      <c t="n" r="G43" s="6">
        <v>1610</v>
      </c>
      <c t="n" r="H43" s="6">
        <v>22676</v>
      </c>
      <c t="n" r="I43" s="6">
        <v>82480600</v>
      </c>
    </row>
    <row spans="1:17" r="44">
      <c t="s" r="A44" s="3">
        <v>122</v>
      </c>
    </row>
    <row spans="1:17" r="45">
      <c t="s" r="A45" s="4">
        <v>123</v>
      </c>
      <c t="n" r="I45" s="6">
        <v>10169492</v>
      </c>
    </row>
    <row spans="1:17" r="46">
      <c t="s" r="A46" s="4">
        <v>124</v>
      </c>
      <c t="n" r="B46" s="6">
        <v>6000000</v>
      </c>
      <c t="n" r="I46" s="8">
        <v>6773</v>
      </c>
      <c t="n" r="M46" s="6">
        <v>5993227</v>
      </c>
    </row>
    <row spans="1:17" r="47">
      <c t="s" r="A47" s="4">
        <v>125</v>
      </c>
      <c t="n" r="B47" s="6">
        <v>-96393</v>
      </c>
      <c t="n" r="M47" s="6">
        <v>-96393</v>
      </c>
    </row>
    <row spans="1:17" r="48">
      <c t="s" r="A48" s="4">
        <v>126</v>
      </c>
      <c t="n" r="I48" s="6">
        <v>60000</v>
      </c>
    </row>
    <row spans="1:17" r="49">
      <c t="s" r="A49" s="4">
        <v>127</v>
      </c>
      <c t="n" r="B49" s="8">
        <v>0</v>
      </c>
      <c t="n" r="I49" s="8">
        <v>40</v>
      </c>
      <c t="n" r="M49" s="6">
        <v>-40</v>
      </c>
    </row>
    <row spans="1:17" r="50">
      <c t="s" r="A50" s="4">
        <v>128</v>
      </c>
      <c t="n" r="B50" s="6">
        <v>6172020</v>
      </c>
      <c t="n" r="I50" s="6">
        <v>11842085</v>
      </c>
    </row>
    <row spans="1:17" r="51">
      <c t="s" r="A51" s="4">
        <v>129</v>
      </c>
      <c t="n" r="B51" s="8">
        <v>0</v>
      </c>
      <c t="n" r="I51" s="8">
        <v>7887</v>
      </c>
      <c t="n" r="M51" s="6">
        <v>-7887</v>
      </c>
    </row>
    <row spans="1:17" r="52">
      <c t="s" r="A52" s="4">
        <v>141</v>
      </c>
      <c t="n" r="I52" s="6">
        <v>1726312</v>
      </c>
    </row>
    <row spans="1:17" r="53">
      <c t="s" r="A53" s="4">
        <v>142</v>
      </c>
      <c t="n" r="B53" s="6">
        <v>1024790</v>
      </c>
      <c t="n" r="I53" s="8">
        <v>1150</v>
      </c>
      <c t="n" r="M53" s="6">
        <v>1023640</v>
      </c>
    </row>
    <row spans="1:17" r="54">
      <c t="s" r="A54" s="4">
        <v>135</v>
      </c>
      <c t="n" r="F54" s="6">
        <v>-24362</v>
      </c>
      <c t="n" r="G54" s="6">
        <v>-1610</v>
      </c>
      <c t="n" r="H54" s="6">
        <v>-22676</v>
      </c>
      <c t="n" r="J54" s="6">
        <v>37422416</v>
      </c>
      <c t="n" r="K54" s="6">
        <v>2473597</v>
      </c>
      <c t="n" r="L54" s="6">
        <v>13743209</v>
      </c>
    </row>
    <row spans="1:17" r="55">
      <c t="s" r="A55" s="4">
        <v>136</v>
      </c>
      <c t="n" r="C55" s="8">
        <v>0</v>
      </c>
      <c t="n" r="D55" s="8">
        <v>0</v>
      </c>
      <c t="n" r="E55" s="8">
        <v>0</v>
      </c>
      <c t="n" r="F55" s="8">
        <v>-16</v>
      </c>
      <c t="n" r="G55" s="8">
        <v>-1</v>
      </c>
      <c t="n" r="H55" s="8">
        <v>-15</v>
      </c>
      <c t="n" r="J55" s="8">
        <v>24923</v>
      </c>
      <c t="n" r="K55" s="8">
        <v>1647</v>
      </c>
      <c t="n" r="L55" s="8">
        <v>9153</v>
      </c>
      <c t="n" r="N55" s="8">
        <v>-24907</v>
      </c>
      <c t="n" r="O55" s="8">
        <v>-1646</v>
      </c>
      <c t="n" r="P55" s="8">
        <v>-9138</v>
      </c>
    </row>
    <row spans="1:17" r="56">
      <c t="s" r="A56" s="4">
        <v>137</v>
      </c>
      <c t="n" r="B56" s="6">
        <v>44400</v>
      </c>
      <c t="s" r="I56" s="4">
        <v>57</v>
      </c>
      <c t="n" r="M56" s="6">
        <v>44400</v>
      </c>
    </row>
    <row spans="1:17" r="57">
      <c t="s" r="A57" s="4">
        <v>138</v>
      </c>
      <c t="n" r="B57" s="6">
        <v>-10454427</v>
      </c>
      <c t="n" r="Q57" s="6">
        <v>-10454427</v>
      </c>
    </row>
    <row spans="1:17" r="58">
      <c t="s" r="A58" s="4">
        <v>147</v>
      </c>
      <c t="n" r="B58" s="8">
        <v>18759470</v>
      </c>
      <c t="n" r="F58" s="8">
        <v>0</v>
      </c>
      <c t="n" r="G58" s="8">
        <v>0</v>
      </c>
      <c t="n" r="H58" s="8">
        <v>0</v>
      </c>
      <c t="n" r="I58" s="8">
        <v>106505</v>
      </c>
      <c t="n" r="M58" s="8">
        <v>217716500</v>
      </c>
      <c t="n" r="Q58" s="8">
        <v>-199063535</v>
      </c>
    </row>
    <row spans="1:17" r="59">
      <c t="s" r="A59" s="4">
        <v>148</v>
      </c>
      <c t="n" r="F59" s="6">
        <v>0</v>
      </c>
      <c t="n" r="G59" s="6">
        <v>0</v>
      </c>
      <c t="n" r="H59" s="6">
        <v>0</v>
      </c>
      <c t="n" r="I59" s="6">
        <v>1599177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9"/>
  </cols>
  <sheetData>
    <row spans="1:5" r="1">
      <c t="s" r="A1" s="1">
        <v>426</v>
      </c>
      <c t="s" r="B1" s="2">
        <v>427</v>
      </c>
      <c t="s" r="C1" s="2">
        <v>428</v>
      </c>
      <c t="s" r="D1" s="2">
        <v>368</v>
      </c>
      <c t="s" r="E1" s="2">
        <v>429</v>
      </c>
    </row>
    <row spans="1:5" r="2">
      <c t="s" r="A2" s="4">
        <v>430</v>
      </c>
    </row>
    <row spans="1:5" r="3">
      <c t="s" r="A3" s="3">
        <v>431</v>
      </c>
    </row>
    <row spans="1:5" r="4">
      <c t="s" r="A4" s="4">
        <v>432</v>
      </c>
      <c t="n" r="E4" s="6">
        <v>4100</v>
      </c>
    </row>
    <row spans="1:5" r="5">
      <c t="s" r="A5" s="4">
        <v>433</v>
      </c>
      <c t="n" r="E5" s="6">
        <v>1270</v>
      </c>
    </row>
    <row spans="1:5" r="6">
      <c t="s" r="A6" s="4">
        <v>424</v>
      </c>
    </row>
    <row spans="1:5" r="7">
      <c t="s" r="A7" s="3">
        <v>431</v>
      </c>
    </row>
    <row spans="1:5" r="8">
      <c t="s" r="A8" s="4">
        <v>434</v>
      </c>
      <c t="n" r="D8" s="8">
        <v>32698</v>
      </c>
      <c t="n" r="E8" s="8">
        <v>-32698</v>
      </c>
    </row>
    <row spans="1:5" r="9">
      <c t="s" r="A9" s="4">
        <v>435</v>
      </c>
      <c t="n" r="E9" s="6">
        <v>33298</v>
      </c>
    </row>
    <row spans="1:5" r="10">
      <c t="s" r="A10" s="4">
        <v>425</v>
      </c>
    </row>
    <row spans="1:5" r="11">
      <c t="s" r="A11" s="3">
        <v>431</v>
      </c>
    </row>
    <row spans="1:5" r="12">
      <c t="s" r="A12" s="4">
        <v>434</v>
      </c>
      <c t="n" r="D12" s="8">
        <v>600</v>
      </c>
      <c t="n" r="E12" s="6">
        <v>-600</v>
      </c>
    </row>
    <row spans="1:5" r="13">
      <c t="s" r="A13" s="4">
        <v>436</v>
      </c>
    </row>
    <row spans="1:5" r="14">
      <c t="s" r="A14" s="3">
        <v>431</v>
      </c>
    </row>
    <row spans="1:5" r="15">
      <c t="s" r="A15" s="4">
        <v>434</v>
      </c>
      <c t="n" r="E15" s="6">
        <v>-50000</v>
      </c>
    </row>
    <row spans="1:5" r="16">
      <c t="s" r="A16" s="4">
        <v>435</v>
      </c>
      <c t="n" r="C16" s="8">
        <v>40000</v>
      </c>
    </row>
    <row spans="1:5" r="17">
      <c t="s" r="A17" s="4">
        <v>437</v>
      </c>
      <c t="n" r="C17" s="6">
        <v>137105</v>
      </c>
    </row>
    <row spans="1:5" r="18">
      <c t="s" r="A18" s="4">
        <v>438</v>
      </c>
      <c t="n" r="C18" s="8">
        <v>300000</v>
      </c>
    </row>
    <row spans="1:5" r="19">
      <c t="s" r="A19" s="4">
        <v>439</v>
      </c>
      <c t="n" r="C19" s="6">
        <v>63505</v>
      </c>
    </row>
    <row spans="1:5" r="20">
      <c t="s" r="A20" s="4">
        <v>440</v>
      </c>
      <c t="n" r="C20" s="8">
        <v>100000</v>
      </c>
    </row>
    <row spans="1:5" r="21">
      <c t="s" r="A21" s="4">
        <v>441</v>
      </c>
    </row>
    <row spans="1:5" r="22">
      <c t="s" r="A22" s="3">
        <v>431</v>
      </c>
    </row>
    <row spans="1:5" r="23">
      <c t="s" r="A23" s="4">
        <v>435</v>
      </c>
      <c t="n" r="B23" s="8">
        <v>1200000</v>
      </c>
    </row>
    <row spans="1:5" r="24">
      <c t="s" r="A24" s="4">
        <v>442</v>
      </c>
      <c t="n" r="E24" s="8">
        <v>2000000</v>
      </c>
    </row>
    <row spans="1:5" r="25">
      <c t="s" r="A25" s="4">
        <v>443</v>
      </c>
      <c t="n" r="B25" s="6">
        <v>500000</v>
      </c>
    </row>
    <row spans="1:5" r="26">
      <c t="s" r="A26" s="4">
        <v>444</v>
      </c>
      <c t="n" r="B26" s="6">
        <v>125000</v>
      </c>
    </row>
    <row spans="1:5" r="27">
      <c t="s" r="A27" s="4">
        <v>445</v>
      </c>
    </row>
    <row spans="1:5" r="28">
      <c t="s" r="A28" s="3">
        <v>431</v>
      </c>
    </row>
    <row spans="1:5" r="29">
      <c t="s" r="A29" s="4">
        <v>442</v>
      </c>
      <c t="n" r="B29" s="8">
        <v>8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46</v>
      </c>
      <c t="s" r="B1" s="2">
        <v>2</v>
      </c>
      <c t="s" r="C1" s="2">
        <v>30</v>
      </c>
    </row>
    <row spans="1:3" r="2">
      <c t="s" r="A2" s="3">
        <v>214</v>
      </c>
    </row>
    <row spans="1:3" r="3">
      <c t="s" r="A3" s="4">
        <v>447</v>
      </c>
      <c t="n" r="B3" s="8">
        <v>1169285</v>
      </c>
      <c t="n" r="C3" s="8">
        <v>218000</v>
      </c>
    </row>
    <row spans="1:3" r="4">
      <c t="s" r="A4" s="4">
        <v>448</v>
      </c>
      <c t="n" r="B4" s="6">
        <v>231000</v>
      </c>
      <c t="n" r="C4" s="6">
        <v>0</v>
      </c>
    </row>
    <row spans="1:3" r="5">
      <c t="s" r="A5" s="4">
        <v>449</v>
      </c>
      <c t="n" r="B5" s="6">
        <v>787768</v>
      </c>
      <c t="n" r="C5" s="6">
        <v>615360</v>
      </c>
    </row>
    <row spans="1:3" r="6">
      <c t="s" r="A6" s="4">
        <v>450</v>
      </c>
      <c t="n" r="B6" s="8">
        <v>2188053</v>
      </c>
      <c t="n" r="C6" s="8">
        <v>8333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451</v>
      </c>
      <c t="s" r="B1" s="2">
        <v>1</v>
      </c>
    </row>
    <row spans="1:4" r="2">
      <c t="s" r="B2" s="2">
        <v>2</v>
      </c>
      <c t="s" r="C2" s="2">
        <v>30</v>
      </c>
      <c t="s" r="D2" s="2">
        <v>78</v>
      </c>
    </row>
    <row spans="1:4" r="3">
      <c t="s" r="A3" s="3">
        <v>361</v>
      </c>
    </row>
    <row spans="1:4" r="4">
      <c t="s" r="A4" s="4">
        <v>452</v>
      </c>
      <c t="n" r="B4" s="8">
        <v>-484699</v>
      </c>
      <c t="n" r="C4" s="8">
        <v>-371605</v>
      </c>
    </row>
    <row spans="1:4" r="5">
      <c t="s" r="A5" s="4">
        <v>453</v>
      </c>
      <c t="n" r="B5" s="6">
        <v>7205081</v>
      </c>
      <c t="n" r="C5" s="6">
        <v>7318175</v>
      </c>
    </row>
    <row spans="1:4" r="6">
      <c t="s" r="A6" s="4">
        <v>454</v>
      </c>
      <c t="n" r="B6" s="6">
        <v>100000</v>
      </c>
      <c t="n" r="C6" s="6">
        <v>200000</v>
      </c>
      <c t="n" r="D6" s="8">
        <v>100000</v>
      </c>
    </row>
    <row spans="1:4" r="7">
      <c t="s" r="A7" s="4">
        <v>455</v>
      </c>
    </row>
    <row spans="1:4" r="8">
      <c t="s" r="A8" s="3">
        <v>361</v>
      </c>
    </row>
    <row spans="1:4" r="9">
      <c t="s" r="A9" s="4">
        <v>456</v>
      </c>
      <c t="n" r="B9" s="6">
        <v>2932226</v>
      </c>
      <c t="n" r="C9" s="6">
        <v>2932226</v>
      </c>
    </row>
    <row spans="1:4" r="10">
      <c t="s" r="A10" s="4">
        <v>457</v>
      </c>
    </row>
    <row spans="1:4" r="11">
      <c t="s" r="A11" s="3">
        <v>361</v>
      </c>
    </row>
    <row spans="1:4" r="12">
      <c t="s" r="A12" s="4">
        <v>456</v>
      </c>
      <c t="n" r="B12" s="6">
        <v>1998896</v>
      </c>
      <c t="n" r="C12" s="6">
        <v>1998896</v>
      </c>
    </row>
    <row spans="1:4" r="13">
      <c t="s" r="A13" s="4">
        <v>458</v>
      </c>
    </row>
    <row spans="1:4" r="14">
      <c t="s" r="A14" s="3">
        <v>361</v>
      </c>
    </row>
    <row spans="1:4" r="15">
      <c t="s" r="A15" s="4">
        <v>456</v>
      </c>
      <c t="n" r="B15" s="6">
        <v>1002172</v>
      </c>
      <c t="n" r="C15" s="6">
        <v>1002172</v>
      </c>
    </row>
    <row spans="1:4" r="16">
      <c t="s" r="A16" s="4">
        <v>459</v>
      </c>
    </row>
    <row spans="1:4" r="17">
      <c t="s" r="A17" s="3">
        <v>361</v>
      </c>
    </row>
    <row spans="1:4" r="18">
      <c t="s" r="A18" s="4">
        <v>456</v>
      </c>
      <c t="n" r="B18" s="6">
        <v>810000</v>
      </c>
      <c t="n" r="C18" s="6">
        <v>810000</v>
      </c>
    </row>
    <row spans="1:4" r="19">
      <c t="s" r="A19" s="4">
        <v>460</v>
      </c>
    </row>
    <row spans="1:4" r="20">
      <c t="s" r="A20" s="3">
        <v>361</v>
      </c>
    </row>
    <row spans="1:4" r="21">
      <c t="s" r="A21" s="4">
        <v>456</v>
      </c>
      <c t="n" r="B21" s="6">
        <v>260707</v>
      </c>
      <c t="n" r="C21" s="6">
        <v>260707</v>
      </c>
    </row>
    <row spans="1:4" r="22">
      <c t="s" r="A22" s="4">
        <v>461</v>
      </c>
    </row>
    <row spans="1:4" r="23">
      <c t="s" r="A23" s="3">
        <v>361</v>
      </c>
    </row>
    <row spans="1:4" r="24">
      <c t="s" r="A24" s="4">
        <v>456</v>
      </c>
      <c t="n" r="B24" s="6">
        <v>157205</v>
      </c>
      <c t="n" r="C24" s="6">
        <v>157205</v>
      </c>
    </row>
    <row spans="1:4" r="25">
      <c t="s" r="A25" s="4">
        <v>462</v>
      </c>
    </row>
    <row spans="1:4" r="26">
      <c t="s" r="A26" s="3">
        <v>361</v>
      </c>
    </row>
    <row spans="1:4" r="27">
      <c t="s" r="A27" s="4">
        <v>456</v>
      </c>
      <c t="n" r="B27" s="6">
        <v>121170</v>
      </c>
      <c t="n" r="C27" s="6">
        <v>121170</v>
      </c>
    </row>
    <row spans="1:4" r="28">
      <c t="s" r="A28" s="4">
        <v>463</v>
      </c>
    </row>
    <row spans="1:4" r="29">
      <c t="s" r="A29" s="3">
        <v>361</v>
      </c>
    </row>
    <row spans="1:4" r="30">
      <c t="s" r="A30" s="4">
        <v>456</v>
      </c>
      <c t="n" r="B30" s="6">
        <v>317404</v>
      </c>
      <c t="n" r="C30" s="6">
        <v>317404</v>
      </c>
    </row>
    <row spans="1:4" r="31">
      <c t="s" r="A31" s="4">
        <v>464</v>
      </c>
    </row>
    <row spans="1:4" r="32">
      <c t="s" r="A32" s="3">
        <v>361</v>
      </c>
    </row>
    <row spans="1:4" r="33">
      <c t="s" r="A33" s="4">
        <v>456</v>
      </c>
      <c t="n" r="B33" s="8">
        <v>90000</v>
      </c>
      <c t="n" r="C33" s="8">
        <v>9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465</v>
      </c>
      <c t="s" r="B1" s="2">
        <v>1</v>
      </c>
    </row>
    <row spans="1:4" r="2">
      <c t="s" r="B2" s="2">
        <v>2</v>
      </c>
      <c t="s" r="C2" s="2">
        <v>30</v>
      </c>
      <c t="s" r="D2" s="2">
        <v>78</v>
      </c>
    </row>
    <row spans="1:4" r="3">
      <c t="s" r="A3" s="3">
        <v>466</v>
      </c>
    </row>
    <row spans="1:4" r="4">
      <c t="s" r="A4" s="4">
        <v>467</v>
      </c>
      <c t="n" r="B4" s="8">
        <v>11652436</v>
      </c>
      <c t="n" r="C4" s="8">
        <v>6307771</v>
      </c>
    </row>
    <row spans="1:4" r="5">
      <c t="s" r="A5" s="4">
        <v>468</v>
      </c>
      <c t="n" r="B5" s="6">
        <v>10531451</v>
      </c>
      <c t="n" r="C5" s="6">
        <v>11496105</v>
      </c>
    </row>
    <row spans="1:4" r="6">
      <c t="s" r="A6" s="4">
        <v>469</v>
      </c>
      <c t="n" r="B6" s="6">
        <v>21049497</v>
      </c>
      <c t="n" r="C6" s="6">
        <v>19274195</v>
      </c>
    </row>
    <row spans="1:4" r="7">
      <c t="s" r="A7" s="4">
        <v>470</v>
      </c>
      <c t="n" r="B7" s="6">
        <v>901425</v>
      </c>
      <c t="n" r="C7" s="6">
        <v>901425</v>
      </c>
    </row>
    <row spans="1:4" r="8">
      <c t="s" r="A8" s="4">
        <v>471</v>
      </c>
      <c t="n" r="B8" s="6">
        <v>44134809</v>
      </c>
      <c t="n" r="C8" s="6">
        <v>37979496</v>
      </c>
    </row>
    <row spans="1:4" r="9">
      <c t="s" r="A9" s="4">
        <v>472</v>
      </c>
      <c t="n" r="B9" s="6">
        <v>-17537950</v>
      </c>
      <c t="n" r="C9" s="6">
        <v>-11772434</v>
      </c>
    </row>
    <row spans="1:4" r="10">
      <c t="s" r="A10" s="4">
        <v>473</v>
      </c>
      <c t="n" r="B10" s="6">
        <v>26596859</v>
      </c>
      <c t="n" r="C10" s="6">
        <v>26207062</v>
      </c>
    </row>
    <row spans="1:4" r="11">
      <c t="s" r="A11" s="4">
        <v>474</v>
      </c>
      <c t="n" r="B11" s="6">
        <v>6400000</v>
      </c>
      <c t="n" r="C11" s="6">
        <v>5700000</v>
      </c>
      <c t="n" r="D11" s="8">
        <v>3800000</v>
      </c>
    </row>
    <row spans="1:4" r="12">
      <c t="s" r="A12" s="4">
        <v>475</v>
      </c>
    </row>
    <row spans="1:4" r="13">
      <c t="s" r="A13" s="3">
        <v>466</v>
      </c>
    </row>
    <row spans="1:4" r="14">
      <c t="s" r="A14" s="4">
        <v>471</v>
      </c>
      <c t="n" r="B14" s="6">
        <v>3000000</v>
      </c>
      <c t="n" r="C14" s="6">
        <v>3800000</v>
      </c>
    </row>
    <row spans="1:4" r="15">
      <c t="s" r="A15" s="4">
        <v>472</v>
      </c>
      <c t="n" r="B15" s="8">
        <v>-1700000</v>
      </c>
      <c t="n" r="C15" s="8">
        <v>-13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476</v>
      </c>
      <c t="s" r="B1" s="2">
        <v>1</v>
      </c>
    </row>
    <row spans="1:3" r="2">
      <c t="s" r="B2" s="2">
        <v>2</v>
      </c>
      <c t="s" r="C2" s="2">
        <v>30</v>
      </c>
    </row>
    <row spans="1:3" r="3">
      <c t="s" r="A3" s="3">
        <v>477</v>
      </c>
    </row>
    <row spans="1:3" r="4">
      <c t="s" r="A4" s="4">
        <v>478</v>
      </c>
      <c t="n" r="B4" s="8">
        <v>2642804</v>
      </c>
      <c t="n" r="C4" s="8">
        <v>2642804</v>
      </c>
    </row>
    <row spans="1:3" r="5">
      <c t="s" r="A5" s="4">
        <v>479</v>
      </c>
    </row>
    <row spans="1:3" r="6">
      <c t="s" r="A6" s="3">
        <v>477</v>
      </c>
    </row>
    <row spans="1:3" r="7">
      <c t="s" r="A7" s="4">
        <v>480</v>
      </c>
      <c t="n" r="B7" s="8">
        <v>7100000</v>
      </c>
    </row>
    <row spans="1:3" r="8">
      <c t="s" r="A8" s="4">
        <v>481</v>
      </c>
      <c t="s" r="B8" s="4">
        <v>482</v>
      </c>
    </row>
    <row spans="1:3" r="9">
      <c t="s" r="A9" s="4">
        <v>478</v>
      </c>
      <c t="n" r="B9" s="8">
        <v>2500000</v>
      </c>
      <c t="n" r="C9" s="6">
        <v>2500000</v>
      </c>
    </row>
    <row spans="1:3" r="10">
      <c t="s" r="A10" s="4">
        <v>483</v>
      </c>
    </row>
    <row spans="1:3" r="11">
      <c t="s" r="A11" s="3">
        <v>477</v>
      </c>
    </row>
    <row spans="1:3" r="12">
      <c t="s" r="A12" s="4">
        <v>480</v>
      </c>
      <c t="n" r="B12" s="6">
        <v>4500000</v>
      </c>
    </row>
    <row spans="1:3" r="13">
      <c t="s" r="A13" s="4">
        <v>478</v>
      </c>
      <c t="n" r="B13" s="6">
        <v>142804</v>
      </c>
      <c t="n" r="C13" s="8">
        <v>142804</v>
      </c>
    </row>
    <row spans="1:3" r="14">
      <c t="s" r="A14" s="4">
        <v>484</v>
      </c>
    </row>
    <row spans="1:3" r="15">
      <c t="s" r="A15" s="3">
        <v>477</v>
      </c>
    </row>
    <row spans="1:3" r="16">
      <c t="s" r="A16" s="4">
        <v>480</v>
      </c>
      <c t="n" r="B16" s="6">
        <v>3000000</v>
      </c>
    </row>
    <row spans="1:3" r="17">
      <c t="s" r="A17" s="4">
        <v>485</v>
      </c>
    </row>
    <row spans="1:3" r="18">
      <c t="s" r="A18" s="3">
        <v>477</v>
      </c>
    </row>
    <row spans="1:3" r="19">
      <c t="s" r="A19" s="4">
        <v>480</v>
      </c>
      <c t="n" r="B19" s="8">
        <v>1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6</v>
      </c>
      <c t="s" r="B1" s="2">
        <v>2</v>
      </c>
      <c t="s" r="C1" s="2">
        <v>30</v>
      </c>
    </row>
    <row spans="1:3" r="2">
      <c t="s" r="A2" s="3">
        <v>477</v>
      </c>
    </row>
    <row spans="1:3" r="3">
      <c t="s" r="A3" s="4">
        <v>478</v>
      </c>
      <c t="n" r="B3" s="8">
        <v>2642804</v>
      </c>
      <c t="n" r="C3" s="8">
        <v>2642804</v>
      </c>
    </row>
    <row spans="1:3" r="4">
      <c t="s" r="A4" s="4">
        <v>479</v>
      </c>
    </row>
    <row spans="1:3" r="5">
      <c t="s" r="A5" s="3">
        <v>477</v>
      </c>
    </row>
    <row spans="1:3" r="6">
      <c t="s" r="A6" s="4">
        <v>478</v>
      </c>
      <c t="n" r="B6" s="6">
        <v>2500000</v>
      </c>
      <c t="n" r="C6" s="6">
        <v>2500000</v>
      </c>
    </row>
    <row spans="1:3" r="7">
      <c t="s" r="A7" s="4">
        <v>483</v>
      </c>
    </row>
    <row spans="1:3" r="8">
      <c t="s" r="A8" s="3">
        <v>477</v>
      </c>
    </row>
    <row spans="1:3" r="9">
      <c t="s" r="A9" s="4">
        <v>478</v>
      </c>
      <c t="n" r="B9" s="8">
        <v>142804</v>
      </c>
      <c t="n" r="C9" s="8">
        <v>1428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7</v>
      </c>
      <c t="s" r="B1" s="2">
        <v>1</v>
      </c>
    </row>
    <row spans="1:4" r="2">
      <c t="s" r="B2" s="2">
        <v>2</v>
      </c>
      <c t="s" r="C2" s="2">
        <v>30</v>
      </c>
      <c t="s" r="D2" s="2">
        <v>78</v>
      </c>
    </row>
    <row spans="1:4" r="3">
      <c t="s" r="A3" s="3">
        <v>488</v>
      </c>
    </row>
    <row spans="1:4" r="4">
      <c t="s" r="A4" s="4">
        <v>489</v>
      </c>
      <c t="n" r="B4" s="8">
        <v>5908700</v>
      </c>
      <c t="n" r="C4" s="8">
        <v>5424410</v>
      </c>
      <c t="n" r="D4" s="8">
        <v>4597156</v>
      </c>
    </row>
    <row spans="1:4" r="5">
      <c t="s" r="A5" s="4">
        <v>490</v>
      </c>
      <c t="n" r="B5" s="6">
        <v>659295</v>
      </c>
      <c t="n" r="C5" s="6">
        <v>140573</v>
      </c>
      <c t="n" r="D5" s="6">
        <v>531770</v>
      </c>
    </row>
    <row spans="1:4" r="6">
      <c t="s" r="A6" s="4">
        <v>157</v>
      </c>
      <c t="n" r="B6" s="6">
        <v>259573</v>
      </c>
      <c t="n" r="C6" s="6">
        <v>343717</v>
      </c>
      <c t="n" r="D6" s="6">
        <v>295484</v>
      </c>
    </row>
    <row spans="1:4" r="7">
      <c t="s" r="A7" s="4">
        <v>491</v>
      </c>
      <c t="n" r="B7" s="8">
        <v>6827568</v>
      </c>
      <c t="n" r="C7" s="8">
        <v>5908700</v>
      </c>
      <c t="n" r="D7" s="8">
        <v>54244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2</v>
      </c>
      <c t="s" r="B1" s="2">
        <v>1</v>
      </c>
    </row>
    <row spans="1:4" r="2">
      <c t="s" r="B2" s="2">
        <v>2</v>
      </c>
      <c t="s" r="C2" s="2">
        <v>30</v>
      </c>
      <c t="s" r="D2" s="2">
        <v>78</v>
      </c>
    </row>
    <row spans="1:4" r="3">
      <c t="s" r="A3" s="3">
        <v>488</v>
      </c>
    </row>
    <row spans="1:4" r="4">
      <c t="s" r="A4" s="4">
        <v>493</v>
      </c>
      <c t="n" r="B4" s="8">
        <v>1619101</v>
      </c>
      <c t="n" r="C4" s="8">
        <v>2491956</v>
      </c>
      <c t="n" r="D4" s="8">
        <v>2803318</v>
      </c>
    </row>
    <row spans="1:4" r="5">
      <c t="s" r="A5" s="4">
        <v>490</v>
      </c>
      <c t="n" r="B5" s="6">
        <v>659295</v>
      </c>
      <c t="n" r="C5" s="6">
        <v>140573</v>
      </c>
      <c t="n" r="D5" s="6">
        <v>531770</v>
      </c>
    </row>
    <row spans="1:4" r="6">
      <c t="s" r="A6" s="4">
        <v>494</v>
      </c>
      <c t="n" r="B6" s="6">
        <v>-1171276</v>
      </c>
      <c t="n" r="C6" s="6">
        <v>-1013428</v>
      </c>
      <c t="n" r="D6" s="6">
        <v>-843132</v>
      </c>
    </row>
    <row spans="1:4" r="7">
      <c t="s" r="A7" s="4">
        <v>495</v>
      </c>
      <c t="n" r="B7" s="8">
        <v>1107120</v>
      </c>
      <c t="n" r="C7" s="8">
        <v>1619101</v>
      </c>
      <c t="n" r="D7" s="8">
        <v>24919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96</v>
      </c>
      <c t="s" r="B1" s="2">
        <v>1</v>
      </c>
    </row>
    <row spans="1:5" r="2">
      <c t="s" r="B2" s="2">
        <v>2</v>
      </c>
      <c t="s" r="C2" s="2">
        <v>30</v>
      </c>
      <c t="s" r="D2" s="2">
        <v>78</v>
      </c>
      <c t="s" r="E2" s="2">
        <v>497</v>
      </c>
    </row>
    <row spans="1:5" r="3">
      <c t="s" r="A3" s="3">
        <v>226</v>
      </c>
    </row>
    <row spans="1:5" r="4">
      <c t="s" r="A4" s="4">
        <v>52</v>
      </c>
      <c t="n" r="B4" s="8">
        <v>6827568</v>
      </c>
      <c t="n" r="C4" s="8">
        <v>5908700</v>
      </c>
      <c t="n" r="D4" s="8">
        <v>5424410</v>
      </c>
      <c t="n" r="E4" s="8">
        <v>4597156</v>
      </c>
    </row>
    <row spans="1:5" r="5">
      <c t="s" r="A5" s="4">
        <v>498</v>
      </c>
      <c t="n" r="B5" s="8">
        <v>1400000</v>
      </c>
      <c t="n" r="C5" s="8">
        <v>1400000</v>
      </c>
      <c t="n" r="D5" s="8">
        <v>1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499</v>
      </c>
      <c t="s" r="B1" s="2">
        <v>2</v>
      </c>
      <c t="s" r="C1" s="2">
        <v>30</v>
      </c>
    </row>
    <row spans="1:3" r="2">
      <c t="s" r="A2" s="3">
        <v>229</v>
      </c>
    </row>
    <row spans="1:3" r="3">
      <c t="s" r="A3" s="4">
        <v>500</v>
      </c>
      <c t="n" r="B3" s="8">
        <v>0</v>
      </c>
      <c t="n" r="C3" s="8">
        <v>3167756</v>
      </c>
    </row>
    <row spans="1:3" r="4">
      <c t="s" r="A4" s="4">
        <v>501</v>
      </c>
      <c t="n" r="B4" s="6">
        <v>0</v>
      </c>
      <c t="n" r="C4" s="6">
        <v>100000</v>
      </c>
    </row>
    <row spans="1:3" r="5">
      <c t="s" r="A5" s="4">
        <v>502</v>
      </c>
      <c t="n" r="B5" s="6">
        <v>633282</v>
      </c>
      <c t="n" r="C5" s="6">
        <v>350703</v>
      </c>
    </row>
    <row spans="1:3" r="6">
      <c t="s" r="A6" s="4">
        <v>503</v>
      </c>
      <c t="n" r="B6" s="6">
        <v>251000</v>
      </c>
      <c t="n" r="C6" s="6">
        <v>76000</v>
      </c>
    </row>
    <row spans="1:3" r="7">
      <c t="s" r="A7" s="4">
        <v>504</v>
      </c>
      <c t="n" r="B7" s="6">
        <v>174640</v>
      </c>
      <c t="n" r="C7" s="6">
        <v>303229</v>
      </c>
    </row>
    <row spans="1:3" r="8">
      <c t="s" r="A8" s="4">
        <v>505</v>
      </c>
      <c t="n" r="B8" s="6">
        <v>120332</v>
      </c>
      <c t="n" r="C8" s="6">
        <v>94539</v>
      </c>
    </row>
    <row spans="1:3" r="9">
      <c t="s" r="A9" s="4">
        <v>506</v>
      </c>
      <c t="n" r="B9" s="6">
        <v>115907</v>
      </c>
      <c t="n" r="C9" s="6">
        <v>122714</v>
      </c>
    </row>
    <row spans="1:3" r="10">
      <c t="s" r="A10" s="4">
        <v>507</v>
      </c>
      <c t="n" r="B10" s="6">
        <v>344365</v>
      </c>
      <c t="n" r="C10" s="6">
        <v>193627</v>
      </c>
    </row>
    <row spans="1:3" r="11">
      <c t="s" r="A11" s="4">
        <v>508</v>
      </c>
      <c t="n" r="B11" s="8">
        <v>1639526</v>
      </c>
      <c t="n" r="C11" s="8">
        <v>44085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v>
      </c>
      <c t="s" r="B1" s="2">
        <v>1</v>
      </c>
    </row>
    <row spans="1:4" r="2">
      <c t="s" r="B2" s="2">
        <v>2</v>
      </c>
      <c t="s" r="C2" s="2">
        <v>30</v>
      </c>
      <c t="s" r="D2" s="2">
        <v>78</v>
      </c>
    </row>
    <row spans="1:4" r="3">
      <c t="s" r="A3" s="3">
        <v>150</v>
      </c>
    </row>
    <row spans="1:4" r="4">
      <c t="s" r="A4" s="4">
        <v>138</v>
      </c>
      <c t="n" r="B4" s="8">
        <v>-10454427</v>
      </c>
      <c t="n" r="C4" s="8">
        <v>-9638773</v>
      </c>
      <c t="n" r="D4" s="8">
        <v>-21347020</v>
      </c>
    </row>
    <row spans="1:4" r="5">
      <c t="s" r="A5" s="3">
        <v>151</v>
      </c>
    </row>
    <row spans="1:4" r="6">
      <c t="s" r="A6" s="4">
        <v>152</v>
      </c>
      <c t="n" r="B6" s="6">
        <v>7727433</v>
      </c>
      <c t="n" r="C6" s="6">
        <v>6876322</v>
      </c>
      <c t="n" r="D6" s="6">
        <v>4821575</v>
      </c>
    </row>
    <row spans="1:4" r="7">
      <c t="s" r="A7" s="4">
        <v>153</v>
      </c>
      <c t="n" r="B7" s="6">
        <v>-158148</v>
      </c>
      <c t="n" r="C7" s="6">
        <v>45499</v>
      </c>
      <c t="n" r="D7" s="6">
        <v>0</v>
      </c>
    </row>
    <row spans="1:4" r="8">
      <c t="s" r="A8" s="4">
        <v>154</v>
      </c>
      <c t="n" r="B8" s="6">
        <v>0</v>
      </c>
      <c t="n" r="C8" s="6">
        <v>0</v>
      </c>
      <c t="n" r="D8" s="6">
        <v>1015496</v>
      </c>
    </row>
    <row spans="1:4" r="9">
      <c t="s" r="A9" s="4">
        <v>155</v>
      </c>
      <c t="n" r="B9" s="6">
        <v>0</v>
      </c>
      <c t="n" r="C9" s="6">
        <v>0</v>
      </c>
      <c t="n" r="D9" s="6">
        <v>-286535</v>
      </c>
    </row>
    <row spans="1:4" r="10">
      <c t="s" r="A10" s="4">
        <v>156</v>
      </c>
      <c t="n" r="B10" s="6">
        <v>443036</v>
      </c>
      <c t="n" r="C10" s="6">
        <v>1875792</v>
      </c>
      <c t="n" r="D10" s="6">
        <v>3271511</v>
      </c>
    </row>
    <row spans="1:4" r="11">
      <c t="s" r="A11" s="4">
        <v>157</v>
      </c>
      <c t="n" r="B11" s="6">
        <v>259573</v>
      </c>
      <c t="n" r="C11" s="6">
        <v>343717</v>
      </c>
      <c t="n" r="D11" s="6">
        <v>295484</v>
      </c>
    </row>
    <row spans="1:4" r="12">
      <c t="s" r="A12" s="4">
        <v>158</v>
      </c>
      <c t="n" r="B12" s="6">
        <v>0</v>
      </c>
      <c t="n" r="C12" s="6">
        <v>0</v>
      </c>
      <c t="n" r="D12" s="6">
        <v>1514574</v>
      </c>
    </row>
    <row spans="1:4" r="13">
      <c t="s" r="A13" s="4">
        <v>159</v>
      </c>
      <c t="n" r="B13" s="6">
        <v>566723</v>
      </c>
      <c t="n" r="C13" s="6">
        <v>621196</v>
      </c>
      <c t="n" r="D13" s="6">
        <v>818780</v>
      </c>
    </row>
    <row spans="1:4" r="14">
      <c t="s" r="A14" s="4">
        <v>160</v>
      </c>
      <c t="n" r="B14" s="6">
        <v>0</v>
      </c>
      <c t="n" r="C14" s="6">
        <v>963169</v>
      </c>
      <c t="n" r="D14" s="6">
        <v>-454681</v>
      </c>
    </row>
    <row spans="1:4" r="15">
      <c t="s" r="A15" s="3">
        <v>161</v>
      </c>
    </row>
    <row spans="1:4" r="16">
      <c t="s" r="A16" s="4">
        <v>33</v>
      </c>
      <c t="n" r="B16" s="6">
        <v>297764</v>
      </c>
      <c t="n" r="C16" s="6">
        <v>-307777</v>
      </c>
      <c t="n" r="D16" s="6">
        <v>-2103093</v>
      </c>
    </row>
    <row spans="1:4" r="17">
      <c t="s" r="A17" s="4">
        <v>162</v>
      </c>
      <c t="n" r="B17" s="6">
        <v>-22716</v>
      </c>
      <c t="n" r="C17" s="6">
        <v>163726</v>
      </c>
      <c t="n" r="D17" s="6">
        <v>-291351</v>
      </c>
    </row>
    <row spans="1:4" r="18">
      <c t="s" r="A18" s="4">
        <v>163</v>
      </c>
      <c t="n" r="B18" s="6">
        <v>420842</v>
      </c>
      <c t="n" r="C18" s="6">
        <v>-1195573</v>
      </c>
      <c t="n" r="D18" s="6">
        <v>2580929</v>
      </c>
    </row>
    <row spans="1:4" r="19">
      <c t="s" r="A19" s="4">
        <v>164</v>
      </c>
      <c t="n" r="B19" s="6">
        <v>-158523</v>
      </c>
      <c t="n" r="C19" s="6">
        <v>-115926</v>
      </c>
      <c t="n" r="D19" s="6">
        <v>26851</v>
      </c>
    </row>
    <row spans="1:4" r="20">
      <c t="s" r="A20" s="4">
        <v>165</v>
      </c>
      <c t="n" r="B20" s="6">
        <v>20872</v>
      </c>
      <c t="n" r="C20" s="6">
        <v>25881</v>
      </c>
      <c t="n" r="D20" s="6">
        <v>25882</v>
      </c>
    </row>
    <row spans="1:4" r="21">
      <c t="s" r="A21" s="4">
        <v>45</v>
      </c>
      <c t="n" r="B21" s="6">
        <v>38891</v>
      </c>
      <c t="n" r="C21" s="6">
        <v>-333320</v>
      </c>
      <c t="n" r="D21" s="6">
        <v>-200431</v>
      </c>
    </row>
    <row spans="1:4" r="22">
      <c t="s" r="A22" s="4">
        <v>166</v>
      </c>
      <c t="n" r="B22" s="6">
        <v>-1977933</v>
      </c>
      <c t="n" r="C22" s="6">
        <v>-1744638</v>
      </c>
      <c t="n" r="D22" s="6">
        <v>32776</v>
      </c>
    </row>
    <row spans="1:4" r="23">
      <c t="s" r="A23" s="4">
        <v>167</v>
      </c>
      <c t="n" r="B23" s="6">
        <v>-2996613</v>
      </c>
      <c t="n" r="C23" s="6">
        <v>-2420705</v>
      </c>
      <c t="n" r="D23" s="6">
        <v>-10279253</v>
      </c>
    </row>
    <row spans="1:4" r="24">
      <c t="s" r="A24" s="3">
        <v>168</v>
      </c>
    </row>
    <row spans="1:4" r="25">
      <c t="s" r="A25" s="4">
        <v>169</v>
      </c>
      <c t="n" r="B25" s="6">
        <v>-5770715</v>
      </c>
      <c t="n" r="C25" s="6">
        <v>-2624691</v>
      </c>
      <c t="n" r="D25" s="6">
        <v>-5990941</v>
      </c>
    </row>
    <row spans="1:4" r="26">
      <c t="s" r="A26" s="4">
        <v>170</v>
      </c>
      <c t="n" r="B26" s="6">
        <v>754040</v>
      </c>
      <c t="n" r="C26" s="6">
        <v>150415</v>
      </c>
      <c t="n" r="D26" s="6">
        <v>596820</v>
      </c>
    </row>
    <row spans="1:4" r="27">
      <c t="s" r="A27" s="4">
        <v>171</v>
      </c>
      <c t="n" r="B27" s="6">
        <v>-100000</v>
      </c>
      <c t="n" r="C27" s="6">
        <v>-800000</v>
      </c>
      <c t="n" r="D27" s="6">
        <v>-1282000</v>
      </c>
    </row>
    <row spans="1:4" r="28">
      <c t="s" r="A28" s="4">
        <v>172</v>
      </c>
      <c t="n" r="B28" s="6">
        <v>-5116675</v>
      </c>
      <c t="n" r="C28" s="6">
        <v>-3274276</v>
      </c>
      <c t="n" r="D28" s="6">
        <v>-6676121</v>
      </c>
    </row>
    <row spans="1:4" r="29">
      <c t="s" r="A29" s="3">
        <v>173</v>
      </c>
    </row>
    <row spans="1:4" r="30">
      <c t="s" r="A30" s="4">
        <v>174</v>
      </c>
      <c t="n" r="B30" s="6">
        <v>-10855345</v>
      </c>
      <c t="n" r="C30" s="6">
        <v>-6993213</v>
      </c>
      <c t="n" r="D30" s="6">
        <v>-4898744</v>
      </c>
    </row>
    <row spans="1:4" r="31">
      <c t="s" r="A31" s="4">
        <v>175</v>
      </c>
      <c t="n" r="B31" s="6">
        <v>9419392</v>
      </c>
      <c t="n" r="C31" s="6">
        <v>4626289</v>
      </c>
      <c t="n" r="D31" s="6">
        <v>0</v>
      </c>
    </row>
    <row spans="1:4" r="32">
      <c t="s" r="A32" s="4">
        <v>176</v>
      </c>
      <c t="n" r="B32" s="6">
        <v>6000000</v>
      </c>
      <c t="n" r="C32" s="6">
        <v>10993282</v>
      </c>
      <c t="n" r="D32" s="6">
        <v>18750000</v>
      </c>
    </row>
    <row spans="1:4" r="33">
      <c t="s" r="A33" s="4">
        <v>177</v>
      </c>
      <c t="n" r="B33" s="6">
        <v>-96393</v>
      </c>
      <c t="n" r="C33" s="6">
        <v>-32019</v>
      </c>
      <c t="n" r="D33" s="6">
        <v>-459515</v>
      </c>
    </row>
    <row spans="1:4" r="34">
      <c t="s" r="A34" s="4">
        <v>178</v>
      </c>
      <c t="n" r="B34" s="6">
        <v>4467654</v>
      </c>
      <c t="n" r="C34" s="6">
        <v>8594339</v>
      </c>
      <c t="n" r="D34" s="6">
        <v>13391741</v>
      </c>
    </row>
    <row spans="1:4" r="35">
      <c t="s" r="A35" s="4">
        <v>179</v>
      </c>
      <c t="n" r="B35" s="6">
        <v>-3645634</v>
      </c>
      <c t="n" r="C35" s="6">
        <v>2899358</v>
      </c>
      <c t="n" r="D35" s="6">
        <v>-3563633</v>
      </c>
    </row>
    <row spans="1:4" r="36">
      <c t="s" r="A36" s="4">
        <v>180</v>
      </c>
      <c t="n" r="B36" s="6">
        <v>5308804</v>
      </c>
      <c t="n" r="C36" s="6">
        <v>2409446</v>
      </c>
      <c t="n" r="D36" s="6">
        <v>5973079</v>
      </c>
    </row>
    <row spans="1:4" r="37">
      <c t="s" r="A37" s="4">
        <v>181</v>
      </c>
      <c t="n" r="B37" s="6">
        <v>1663170</v>
      </c>
      <c t="n" r="C37" s="6">
        <v>5308804</v>
      </c>
      <c t="n" r="D37" s="6">
        <v>2409446</v>
      </c>
    </row>
    <row spans="1:4" r="38">
      <c t="s" r="A38" s="3">
        <v>182</v>
      </c>
    </row>
    <row spans="1:4" r="39">
      <c t="s" r="A39" s="4">
        <v>183</v>
      </c>
      <c t="n" r="B39" s="6">
        <v>1099306</v>
      </c>
      <c t="n" r="C39" s="6">
        <v>736320</v>
      </c>
      <c t="n" r="D39" s="6">
        <v>349390</v>
      </c>
    </row>
    <row spans="1:4" r="40">
      <c t="s" r="A40" s="4">
        <v>184</v>
      </c>
      <c t="n" r="B40" s="6">
        <v>0</v>
      </c>
      <c t="n" r="C40" s="6">
        <v>0</v>
      </c>
      <c t="n" r="D40" s="6">
        <v>0</v>
      </c>
    </row>
    <row spans="1:4" r="41">
      <c t="s" r="A41" s="3">
        <v>185</v>
      </c>
    </row>
    <row spans="1:4" r="42">
      <c t="s" r="A42" s="4">
        <v>186</v>
      </c>
      <c t="n" r="B42" s="6">
        <v>35723</v>
      </c>
      <c t="n" r="C42" s="6">
        <v>612</v>
      </c>
      <c t="n" r="D42" s="6">
        <v>5443</v>
      </c>
    </row>
    <row spans="1:4" r="43">
      <c t="s" r="A43" s="4">
        <v>187</v>
      </c>
      <c t="n" r="B43" s="6">
        <v>7887</v>
      </c>
      <c t="n" r="C43" s="6">
        <v>1502</v>
      </c>
      <c t="n" r="D43" s="6">
        <v>1443</v>
      </c>
    </row>
    <row spans="1:4" r="44">
      <c t="s" r="A44" s="4">
        <v>188</v>
      </c>
      <c t="n" r="B44" s="6">
        <v>1024790</v>
      </c>
      <c t="n" r="C44" s="6">
        <v>1014957</v>
      </c>
      <c t="n" r="D44" s="6">
        <v>0</v>
      </c>
    </row>
    <row spans="1:4" r="45">
      <c t="s" r="A45" s="4">
        <v>189</v>
      </c>
      <c t="n" r="B45" s="6">
        <v>659295</v>
      </c>
      <c t="n" r="C45" s="6">
        <v>140573</v>
      </c>
      <c t="n" r="D45" s="6">
        <v>531770</v>
      </c>
    </row>
    <row spans="1:4" r="46">
      <c t="s" r="A46" s="4">
        <v>190</v>
      </c>
      <c t="n" r="B46" s="6">
        <v>0</v>
      </c>
      <c t="n" r="C46" s="6">
        <v>783118</v>
      </c>
      <c t="n" r="D46" s="6">
        <v>0</v>
      </c>
    </row>
    <row spans="1:4" r="47">
      <c t="s" r="A47" s="4">
        <v>191</v>
      </c>
      <c t="n" r="B47" s="6">
        <v>0</v>
      </c>
      <c t="n" r="C47" s="6">
        <v>1170000</v>
      </c>
      <c t="n" r="D47" s="6">
        <v>0</v>
      </c>
    </row>
    <row spans="1:4" r="48">
      <c t="s" r="A48" s="4">
        <v>192</v>
      </c>
      <c t="n" r="B48" s="6">
        <v>0</v>
      </c>
      <c t="n" r="C48" s="6">
        <v>100000</v>
      </c>
      <c t="n" r="D48" s="6">
        <v>1000000</v>
      </c>
    </row>
    <row spans="1:4" r="49">
      <c t="s" r="A49" s="4">
        <v>193</v>
      </c>
      <c t="n" r="B49" s="6">
        <v>0</v>
      </c>
      <c t="n" r="C49" s="6">
        <v>0</v>
      </c>
      <c t="n" r="D49" s="6">
        <v>2723107</v>
      </c>
    </row>
    <row spans="1:4" r="50">
      <c t="s" r="A50" s="4">
        <v>194</v>
      </c>
      <c t="n" r="B50" s="6">
        <v>0</v>
      </c>
      <c t="n" r="C50" s="6">
        <v>0</v>
      </c>
      <c t="n" r="D50" s="6">
        <v>1028180</v>
      </c>
    </row>
    <row spans="1:4" r="51">
      <c t="s" r="A51" s="4">
        <v>195</v>
      </c>
      <c t="n" r="B51" s="6">
        <v>531985</v>
      </c>
      <c t="n" r="C51" s="6">
        <v>402803</v>
      </c>
      <c t="n" r="D51" s="6">
        <v>934789</v>
      </c>
    </row>
    <row spans="1:4" r="52">
      <c t="s" r="A52" s="4">
        <v>196</v>
      </c>
    </row>
    <row spans="1:4" r="53">
      <c t="s" r="A53" s="3">
        <v>185</v>
      </c>
    </row>
    <row spans="1:4" r="54">
      <c t="s" r="A54" s="4">
        <v>197</v>
      </c>
      <c t="n" r="B54" s="6">
        <v>0</v>
      </c>
      <c t="n" r="C54" s="6">
        <v>274119</v>
      </c>
      <c t="n" r="D54" s="6">
        <v>1915000</v>
      </c>
    </row>
    <row spans="1:4" r="55">
      <c t="s" r="A55" s="4">
        <v>198</v>
      </c>
    </row>
    <row spans="1:4" r="56">
      <c t="s" r="A56" s="3">
        <v>185</v>
      </c>
    </row>
    <row spans="1:4" r="57">
      <c t="s" r="A57" s="4">
        <v>197</v>
      </c>
      <c t="n" r="B57" s="6">
        <v>0</v>
      </c>
      <c t="n" r="C57" s="6">
        <v>0</v>
      </c>
      <c t="n" r="D57" s="6">
        <v>2047575</v>
      </c>
    </row>
    <row spans="1:4" r="58">
      <c t="s" r="A58" s="4">
        <v>199</v>
      </c>
    </row>
    <row spans="1:4" r="59">
      <c t="s" r="A59" s="3">
        <v>185</v>
      </c>
    </row>
    <row spans="1:4" r="60">
      <c t="s" r="A60" s="4">
        <v>200</v>
      </c>
      <c t="n" r="B60" s="8">
        <v>2046745</v>
      </c>
      <c t="n" r="C60" s="8">
        <v>3730163</v>
      </c>
      <c t="n" r="D60" s="8">
        <v>44728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 customWidth="1" max="7" min="7" width="21"/>
  </cols>
  <sheetData>
    <row spans="1:7" r="1">
      <c t="s" r="A1" s="1">
        <v>509</v>
      </c>
      <c t="s" r="B1" s="2">
        <v>510</v>
      </c>
      <c t="s" r="C1" s="2">
        <v>376</v>
      </c>
      <c t="s" r="D1" s="2">
        <v>372</v>
      </c>
      <c t="s" r="E1" s="2">
        <v>511</v>
      </c>
      <c t="s" r="F1" s="2">
        <v>512</v>
      </c>
      <c t="s" r="G1" s="2">
        <v>380</v>
      </c>
    </row>
    <row spans="1:7" r="2">
      <c t="s" r="A2" s="3">
        <v>513</v>
      </c>
    </row>
    <row spans="1:7" r="3">
      <c t="s" r="A3" s="4">
        <v>514</v>
      </c>
      <c t="n" r="C3" s="8">
        <v>13297549</v>
      </c>
      <c t="n" r="D3" s="8">
        <v>11598483</v>
      </c>
    </row>
    <row spans="1:7" r="4">
      <c t="s" r="A4" s="4">
        <v>515</v>
      </c>
      <c t="n" r="C4" s="6">
        <v>-8538336</v>
      </c>
      <c t="n" r="D4" s="6">
        <v>-5897219</v>
      </c>
    </row>
    <row spans="1:7" r="5">
      <c t="s" r="A5" s="4">
        <v>516</v>
      </c>
      <c t="n" r="C5" s="6">
        <v>4759213</v>
      </c>
      <c t="n" r="D5" s="6">
        <v>5701264</v>
      </c>
    </row>
    <row spans="1:7" r="6">
      <c t="s" r="A6" s="4">
        <v>517</v>
      </c>
    </row>
    <row spans="1:7" r="7">
      <c t="s" r="A7" s="3">
        <v>513</v>
      </c>
    </row>
    <row spans="1:7" r="8">
      <c t="s" r="A8" s="4">
        <v>518</v>
      </c>
      <c t="n" r="C8" s="6">
        <v>1600000</v>
      </c>
      <c t="n" r="D8" s="6">
        <v>0</v>
      </c>
    </row>
    <row spans="1:7" r="9">
      <c t="s" r="A9" s="4">
        <v>519</v>
      </c>
      <c t="n" r="C9" s="6">
        <v>5000000</v>
      </c>
    </row>
    <row spans="1:7" r="10">
      <c t="s" r="A10" s="4">
        <v>520</v>
      </c>
      <c t="n" r="C10" s="8">
        <v>200000</v>
      </c>
    </row>
    <row spans="1:7" r="11">
      <c t="s" r="A11" s="4">
        <v>521</v>
      </c>
      <c t="s" r="C11" s="4">
        <v>522</v>
      </c>
    </row>
    <row spans="1:7" r="12">
      <c t="s" r="A12" s="4">
        <v>523</v>
      </c>
    </row>
    <row spans="1:7" r="13">
      <c t="s" r="A13" s="3">
        <v>513</v>
      </c>
    </row>
    <row spans="1:7" r="14">
      <c t="s" r="A14" s="4">
        <v>518</v>
      </c>
      <c t="n" r="C14" s="8">
        <v>0</v>
      </c>
      <c t="n" r="D14" s="6">
        <v>1071427</v>
      </c>
    </row>
    <row spans="1:7" r="15">
      <c t="s" r="A15" s="4">
        <v>519</v>
      </c>
      <c t="n" r="C15" s="8">
        <v>5000000</v>
      </c>
    </row>
    <row spans="1:7" r="16">
      <c t="s" r="A16" s="4">
        <v>524</v>
      </c>
      <c t="n" r="C16" s="6">
        <v>310</v>
      </c>
    </row>
    <row spans="1:7" r="17">
      <c t="s" r="A17" s="4">
        <v>525</v>
      </c>
      <c t="n" r="G17" s="8">
        <v>546890</v>
      </c>
    </row>
    <row spans="1:7" r="18">
      <c t="s" r="A18" s="4">
        <v>526</v>
      </c>
    </row>
    <row spans="1:7" r="19">
      <c t="s" r="A19" s="3">
        <v>513</v>
      </c>
    </row>
    <row spans="1:7" r="20">
      <c t="s" r="A20" s="4">
        <v>518</v>
      </c>
      <c t="n" r="C20" s="8">
        <v>1139834</v>
      </c>
      <c t="n" r="D20" s="6">
        <v>0</v>
      </c>
    </row>
    <row spans="1:7" r="21">
      <c t="s" r="A21" s="4">
        <v>519</v>
      </c>
      <c t="n" r="C21" s="6">
        <v>1800000</v>
      </c>
    </row>
    <row spans="1:7" r="22">
      <c t="s" r="A22" s="4">
        <v>527</v>
      </c>
    </row>
    <row spans="1:7" r="23">
      <c t="s" r="A23" s="3">
        <v>513</v>
      </c>
    </row>
    <row spans="1:7" r="24">
      <c t="s" r="A24" s="4">
        <v>518</v>
      </c>
      <c t="n" r="C24" s="6">
        <v>2679723</v>
      </c>
      <c t="n" r="D24" s="6">
        <v>3968019</v>
      </c>
    </row>
    <row spans="1:7" r="25">
      <c t="s" r="A25" s="4">
        <v>519</v>
      </c>
      <c t="n" r="C25" s="8">
        <v>9149943</v>
      </c>
    </row>
    <row spans="1:7" r="26">
      <c t="s" r="A26" s="4">
        <v>528</v>
      </c>
      <c t="s" r="C26" s="4">
        <v>529</v>
      </c>
    </row>
    <row spans="1:7" r="27">
      <c t="s" r="A27" s="4">
        <v>530</v>
      </c>
      <c t="s" r="C27" s="4">
        <v>531</v>
      </c>
    </row>
    <row spans="1:7" r="28">
      <c t="s" r="A28" s="4">
        <v>532</v>
      </c>
      <c t="s" r="C28" s="4">
        <v>533</v>
      </c>
    </row>
    <row spans="1:7" r="29">
      <c t="s" r="A29" s="4">
        <v>534</v>
      </c>
      <c t="s" r="C29" s="4">
        <v>535</v>
      </c>
    </row>
    <row spans="1:7" r="30">
      <c t="s" r="A30" s="4">
        <v>536</v>
      </c>
    </row>
    <row spans="1:7" r="31">
      <c t="s" r="A31" s="3">
        <v>513</v>
      </c>
    </row>
    <row spans="1:7" r="32">
      <c t="s" r="A32" s="4">
        <v>518</v>
      </c>
      <c t="n" r="C32" s="8">
        <v>750000</v>
      </c>
      <c t="n" r="D32" s="6">
        <v>0</v>
      </c>
    </row>
    <row spans="1:7" r="33">
      <c t="s" r="A33" s="4">
        <v>519</v>
      </c>
      <c t="n" r="B33" s="8">
        <v>1000000</v>
      </c>
      <c t="n" r="C33" s="6">
        <v>1000000</v>
      </c>
    </row>
    <row spans="1:7" r="34">
      <c t="s" r="A34" s="4">
        <v>520</v>
      </c>
      <c t="n" r="C34" s="6">
        <v>250000</v>
      </c>
    </row>
    <row spans="1:7" r="35">
      <c t="s" r="A35" s="4">
        <v>537</v>
      </c>
      <c t="n" r="B35" s="8">
        <v>250000</v>
      </c>
    </row>
    <row spans="1:7" r="36">
      <c t="s" r="A36" s="4">
        <v>538</v>
      </c>
    </row>
    <row spans="1:7" r="37">
      <c t="s" r="A37" s="3">
        <v>513</v>
      </c>
    </row>
    <row spans="1:7" r="38">
      <c t="s" r="A38" s="4">
        <v>518</v>
      </c>
      <c t="n" r="C38" s="6">
        <v>489212</v>
      </c>
      <c t="n" r="D38" s="6">
        <v>1953784</v>
      </c>
    </row>
    <row spans="1:7" r="39">
      <c t="s" r="A39" s="4">
        <v>519</v>
      </c>
      <c t="n" r="C39" s="6">
        <v>2000000</v>
      </c>
    </row>
    <row spans="1:7" r="40">
      <c t="s" r="A40" s="4">
        <v>520</v>
      </c>
      <c t="n" r="D40" s="6">
        <v>50000</v>
      </c>
    </row>
    <row spans="1:7" r="41">
      <c t="s" r="A41" s="4">
        <v>539</v>
      </c>
    </row>
    <row spans="1:7" r="42">
      <c t="s" r="A42" s="3">
        <v>513</v>
      </c>
    </row>
    <row spans="1:7" r="43">
      <c t="s" r="A43" s="4">
        <v>518</v>
      </c>
      <c t="n" r="C43" s="6">
        <v>414389</v>
      </c>
      <c t="n" r="D43" s="6">
        <v>574141</v>
      </c>
    </row>
    <row spans="1:7" r="44">
      <c t="s" r="A44" s="4">
        <v>519</v>
      </c>
      <c t="n" r="C44" s="8">
        <v>725000</v>
      </c>
    </row>
    <row spans="1:7" r="45">
      <c t="s" r="A45" s="4">
        <v>521</v>
      </c>
      <c t="s" r="C45" s="4">
        <v>540</v>
      </c>
    </row>
    <row spans="1:7" r="46">
      <c t="s" r="A46" s="4">
        <v>528</v>
      </c>
      <c t="s" r="C46" s="4">
        <v>529</v>
      </c>
    </row>
    <row spans="1:7" r="47">
      <c t="s" r="A47" s="4">
        <v>530</v>
      </c>
      <c t="s" r="C47" s="4">
        <v>541</v>
      </c>
    </row>
    <row spans="1:7" r="48">
      <c t="s" r="A48" s="4">
        <v>537</v>
      </c>
      <c t="n" r="C48" s="8">
        <v>10075</v>
      </c>
    </row>
    <row spans="1:7" r="49">
      <c t="s" r="A49" s="4">
        <v>542</v>
      </c>
    </row>
    <row spans="1:7" r="50">
      <c t="s" r="A50" s="3">
        <v>513</v>
      </c>
    </row>
    <row spans="1:7" r="51">
      <c t="s" r="A51" s="4">
        <v>518</v>
      </c>
      <c t="n" r="C51" s="6">
        <v>259173</v>
      </c>
      <c t="n" r="D51" s="6">
        <v>278254</v>
      </c>
    </row>
    <row spans="1:7" r="52">
      <c t="s" r="A52" s="4">
        <v>519</v>
      </c>
      <c t="n" r="C52" s="8">
        <v>340000</v>
      </c>
    </row>
    <row spans="1:7" r="53">
      <c t="s" r="A53" s="4">
        <v>521</v>
      </c>
      <c t="s" r="C53" s="4">
        <v>543</v>
      </c>
    </row>
    <row spans="1:7" r="54">
      <c t="s" r="A54" s="4">
        <v>528</v>
      </c>
      <c t="s" r="C54" s="4">
        <v>529</v>
      </c>
    </row>
    <row spans="1:7" r="55">
      <c t="s" r="A55" s="4">
        <v>530</v>
      </c>
      <c t="s" r="C55" s="4">
        <v>544</v>
      </c>
    </row>
    <row spans="1:7" r="56">
      <c t="s" r="A56" s="4">
        <v>537</v>
      </c>
      <c t="n" r="C56" s="8">
        <v>2601</v>
      </c>
    </row>
    <row spans="1:7" r="57">
      <c t="s" r="A57" s="4">
        <v>545</v>
      </c>
    </row>
    <row spans="1:7" r="58">
      <c t="s" r="A58" s="3">
        <v>513</v>
      </c>
    </row>
    <row spans="1:7" r="59">
      <c t="s" r="A59" s="4">
        <v>518</v>
      </c>
      <c t="n" r="C59" s="6">
        <v>281139</v>
      </c>
      <c t="n" r="D59" s="6">
        <v>286595</v>
      </c>
    </row>
    <row spans="1:7" r="60">
      <c t="s" r="A60" s="4">
        <v>519</v>
      </c>
      <c t="n" r="C60" s="8">
        <v>300000</v>
      </c>
    </row>
    <row spans="1:7" r="61">
      <c t="s" r="A61" s="4">
        <v>521</v>
      </c>
      <c t="s" r="C61" s="4">
        <v>543</v>
      </c>
    </row>
    <row spans="1:7" r="62">
      <c t="s" r="A62" s="4">
        <v>528</v>
      </c>
      <c t="s" r="C62" s="4">
        <v>529</v>
      </c>
    </row>
    <row spans="1:7" r="63">
      <c t="s" r="A63" s="4">
        <v>530</v>
      </c>
      <c t="s" r="C63" s="4">
        <v>546</v>
      </c>
    </row>
    <row spans="1:7" r="64">
      <c t="s" r="A64" s="4">
        <v>537</v>
      </c>
      <c t="n" r="C64" s="8">
        <v>1520</v>
      </c>
    </row>
    <row spans="1:7" r="65">
      <c t="s" r="A65" s="4">
        <v>547</v>
      </c>
    </row>
    <row spans="1:7" r="66">
      <c t="s" r="A66" s="3">
        <v>513</v>
      </c>
    </row>
    <row spans="1:7" r="67">
      <c t="s" r="A67" s="4">
        <v>518</v>
      </c>
      <c t="n" r="C67" s="6">
        <v>110725</v>
      </c>
      <c t="n" r="D67" s="6">
        <v>208274</v>
      </c>
    </row>
    <row spans="1:7" r="68">
      <c t="s" r="A68" s="4">
        <v>519</v>
      </c>
      <c t="n" r="C68" s="8">
        <v>240000</v>
      </c>
    </row>
    <row spans="1:7" r="69">
      <c t="s" r="A69" s="4">
        <v>521</v>
      </c>
      <c t="s" r="C69" s="4">
        <v>543</v>
      </c>
    </row>
    <row spans="1:7" r="70">
      <c t="s" r="A70" s="4">
        <v>528</v>
      </c>
      <c t="s" r="C70" s="4">
        <v>529</v>
      </c>
    </row>
    <row spans="1:7" r="71">
      <c t="s" r="A71" s="4">
        <v>530</v>
      </c>
      <c t="s" r="C71" s="4">
        <v>546</v>
      </c>
    </row>
    <row spans="1:7" r="72">
      <c t="s" r="A72" s="4">
        <v>537</v>
      </c>
      <c t="n" r="C72" s="8">
        <v>1835</v>
      </c>
    </row>
    <row spans="1:7" r="73">
      <c t="s" r="A73" s="4">
        <v>548</v>
      </c>
    </row>
    <row spans="1:7" r="74">
      <c t="s" r="A74" s="3">
        <v>513</v>
      </c>
    </row>
    <row spans="1:7" r="75">
      <c t="s" r="A75" s="4">
        <v>518</v>
      </c>
      <c t="n" r="C75" s="8">
        <v>259419</v>
      </c>
      <c t="n" r="D75" s="6">
        <v>341192</v>
      </c>
    </row>
    <row spans="1:7" r="76">
      <c t="s" r="A76" s="4">
        <v>528</v>
      </c>
      <c t="s" r="C76" s="4">
        <v>529</v>
      </c>
    </row>
    <row spans="1:7" r="77">
      <c t="s" r="A77" s="4">
        <v>530</v>
      </c>
      <c t="s" r="C77" s="4">
        <v>549</v>
      </c>
    </row>
    <row spans="1:7" r="78">
      <c t="s" r="A78" s="4">
        <v>532</v>
      </c>
      <c t="s" r="C78" s="4">
        <v>543</v>
      </c>
    </row>
    <row spans="1:7" r="79">
      <c t="s" r="A79" s="4">
        <v>534</v>
      </c>
      <c t="s" r="C79" s="4">
        <v>550</v>
      </c>
    </row>
    <row spans="1:7" r="80">
      <c t="s" r="A80" s="4">
        <v>551</v>
      </c>
    </row>
    <row spans="1:7" r="81">
      <c t="s" r="A81" s="3">
        <v>513</v>
      </c>
    </row>
    <row spans="1:7" r="82">
      <c t="s" r="A82" s="4">
        <v>519</v>
      </c>
      <c t="n" r="C82" s="8">
        <v>5000000</v>
      </c>
    </row>
    <row spans="1:7" r="83">
      <c t="s" r="A83" s="4">
        <v>521</v>
      </c>
      <c t="s" r="C83" s="4">
        <v>552</v>
      </c>
    </row>
    <row spans="1:7" r="84">
      <c t="s" r="A84" s="4">
        <v>537</v>
      </c>
      <c t="n" r="C84" s="8">
        <v>247830</v>
      </c>
    </row>
    <row spans="1:7" r="85">
      <c t="s" r="A85" s="4">
        <v>553</v>
      </c>
    </row>
    <row spans="1:7" r="86">
      <c t="s" r="A86" s="3">
        <v>513</v>
      </c>
    </row>
    <row spans="1:7" r="87">
      <c t="s" r="A87" s="4">
        <v>554</v>
      </c>
      <c t="n" r="F87" s="8">
        <v>175015</v>
      </c>
    </row>
    <row spans="1:7" r="88">
      <c t="s" r="A88" s="4">
        <v>519</v>
      </c>
      <c t="n" r="C88" s="8">
        <v>175015</v>
      </c>
    </row>
    <row spans="1:7" r="89">
      <c t="s" r="A89" s="4">
        <v>521</v>
      </c>
      <c t="s" r="C89" s="4">
        <v>555</v>
      </c>
    </row>
    <row spans="1:7" r="90">
      <c t="s" r="A90" s="4">
        <v>537</v>
      </c>
      <c t="n" r="C90" s="8">
        <v>7737</v>
      </c>
    </row>
    <row spans="1:7" r="91">
      <c t="s" r="A91" s="4">
        <v>556</v>
      </c>
    </row>
    <row spans="1:7" r="92">
      <c t="s" r="A92" s="3">
        <v>513</v>
      </c>
    </row>
    <row spans="1:7" r="93">
      <c t="s" r="A93" s="4">
        <v>554</v>
      </c>
      <c t="n" r="C93" s="6">
        <v>1652934</v>
      </c>
      <c t="n" r="D93" s="6">
        <v>2916797</v>
      </c>
    </row>
    <row spans="1:7" r="94">
      <c t="s" r="A94" s="4">
        <v>519</v>
      </c>
      <c t="n" r="C94" s="8">
        <v>3824297</v>
      </c>
    </row>
    <row spans="1:7" r="95">
      <c t="s" r="A95" s="4">
        <v>521</v>
      </c>
      <c t="s" r="C95" s="4">
        <v>557</v>
      </c>
    </row>
    <row spans="1:7" r="96">
      <c t="s" r="A96" s="4">
        <v>537</v>
      </c>
      <c t="n" r="C96" s="8">
        <v>54775</v>
      </c>
    </row>
    <row spans="1:7" r="97">
      <c t="s" r="A97" s="4">
        <v>558</v>
      </c>
    </row>
    <row spans="1:7" r="98">
      <c t="s" r="A98" s="3">
        <v>513</v>
      </c>
    </row>
    <row spans="1:7" r="99">
      <c t="s" r="A99" s="4">
        <v>518</v>
      </c>
      <c t="n" r="C99" s="6">
        <v>3556479</v>
      </c>
      <c t="n" r="D99" s="6">
        <v>0</v>
      </c>
      <c t="n" r="E99" s="8">
        <v>5000000</v>
      </c>
    </row>
    <row spans="1:7" r="100">
      <c t="s" r="A100" s="4">
        <v>559</v>
      </c>
    </row>
    <row spans="1:7" r="101">
      <c t="s" r="A101" s="3">
        <v>513</v>
      </c>
    </row>
    <row spans="1:7" r="102">
      <c t="s" r="A102" s="4">
        <v>518</v>
      </c>
      <c t="n" r="C102" s="8">
        <v>104522</v>
      </c>
      <c t="n" r="D102" s="8">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27"/>
    <col customWidth="1" max="3" min="3" width="22"/>
    <col customWidth="1" max="4" min="4" width="28"/>
    <col customWidth="1" max="5" min="5" width="21"/>
    <col customWidth="1" max="6" min="6" width="34"/>
    <col customWidth="1" max="7" min="7" width="21"/>
    <col customWidth="1" max="8" min="8" width="21"/>
    <col customWidth="1" max="9" min="9" width="21"/>
    <col customWidth="1" max="10" min="10" width="21"/>
  </cols>
  <sheetData>
    <row spans="1:10" r="1">
      <c t="s" r="A1" s="1">
        <v>560</v>
      </c>
      <c t="s" r="B1" s="2">
        <v>561</v>
      </c>
      <c t="s" r="C1" s="2">
        <v>562</v>
      </c>
      <c t="s" r="D1" s="2">
        <v>563</v>
      </c>
      <c t="s" r="E1" s="2">
        <v>379</v>
      </c>
      <c t="s" r="F1" s="2">
        <v>564</v>
      </c>
      <c t="s" r="G1" s="2">
        <v>378</v>
      </c>
      <c t="s" r="H1" s="2">
        <v>565</v>
      </c>
      <c t="s" r="I1" s="2">
        <v>512</v>
      </c>
      <c t="s" r="J1" s="2">
        <v>372</v>
      </c>
    </row>
    <row spans="1:10" r="2">
      <c t="s" r="A2" s="4">
        <v>566</v>
      </c>
    </row>
    <row spans="1:10" r="3">
      <c t="s" r="A3" s="3">
        <v>513</v>
      </c>
    </row>
    <row spans="1:10" r="4">
      <c t="s" r="A4" s="4">
        <v>519</v>
      </c>
      <c t="n" r="F4" s="8">
        <v>5000000</v>
      </c>
    </row>
    <row spans="1:10" r="5">
      <c t="s" r="A5" s="4">
        <v>516</v>
      </c>
      <c t="n" r="F5" s="6">
        <v>1600000</v>
      </c>
      <c t="n" r="J5" s="8">
        <v>0</v>
      </c>
    </row>
    <row spans="1:10" r="6">
      <c t="s" r="A6" s="4">
        <v>567</v>
      </c>
    </row>
    <row spans="1:10" r="7">
      <c t="s" r="A7" s="3">
        <v>513</v>
      </c>
    </row>
    <row spans="1:10" r="8">
      <c t="s" r="A8" s="4">
        <v>568</v>
      </c>
      <c t="n" r="C8" s="8">
        <v>250000</v>
      </c>
    </row>
    <row spans="1:10" r="9">
      <c t="s" r="A9" s="4">
        <v>519</v>
      </c>
      <c t="n" r="C9" s="8">
        <v>1000000</v>
      </c>
      <c t="n" r="F9" s="6">
        <v>1000000</v>
      </c>
    </row>
    <row spans="1:10" r="10">
      <c t="s" r="A10" s="4">
        <v>569</v>
      </c>
      <c t="n" r="C10" s="6">
        <v>212</v>
      </c>
    </row>
    <row spans="1:10" r="11">
      <c t="s" r="A11" s="4">
        <v>516</v>
      </c>
      <c t="n" r="F11" s="6">
        <v>750000</v>
      </c>
      <c t="n" r="J11" s="6">
        <v>0</v>
      </c>
    </row>
    <row spans="1:10" r="12">
      <c t="s" r="A12" s="4">
        <v>570</v>
      </c>
    </row>
    <row spans="1:10" r="13">
      <c t="s" r="A13" s="3">
        <v>513</v>
      </c>
    </row>
    <row spans="1:10" r="14">
      <c t="s" r="A14" s="4">
        <v>568</v>
      </c>
      <c t="n" r="F14" s="6">
        <v>7737</v>
      </c>
    </row>
    <row spans="1:10" r="15">
      <c t="s" r="A15" s="4">
        <v>519</v>
      </c>
      <c t="n" r="F15" s="6">
        <v>175015</v>
      </c>
    </row>
    <row spans="1:10" r="16">
      <c t="s" r="A16" s="4">
        <v>554</v>
      </c>
      <c t="n" r="I16" s="8">
        <v>175015</v>
      </c>
    </row>
    <row spans="1:10" r="17">
      <c t="s" r="A17" s="4">
        <v>571</v>
      </c>
    </row>
    <row spans="1:10" r="18">
      <c t="s" r="A18" s="3">
        <v>513</v>
      </c>
    </row>
    <row spans="1:10" r="19">
      <c t="s" r="A19" s="4">
        <v>568</v>
      </c>
      <c t="n" r="F19" s="6">
        <v>247830</v>
      </c>
    </row>
    <row spans="1:10" r="20">
      <c t="s" r="A20" s="4">
        <v>519</v>
      </c>
      <c t="n" r="F20" s="8">
        <v>5000000</v>
      </c>
    </row>
    <row spans="1:10" r="21">
      <c t="s" r="A21" s="4">
        <v>406</v>
      </c>
    </row>
    <row spans="1:10" r="22">
      <c t="s" r="A22" s="3">
        <v>513</v>
      </c>
    </row>
    <row spans="1:10" r="23">
      <c t="s" r="A23" s="4">
        <v>572</v>
      </c>
      <c t="n" r="E23" s="8">
        <v>10000000</v>
      </c>
    </row>
    <row spans="1:10" r="24">
      <c t="s" r="A24" s="4">
        <v>573</v>
      </c>
      <c t="n" r="E24" s="6">
        <v>5000000</v>
      </c>
    </row>
    <row spans="1:10" r="25">
      <c t="s" r="A25" s="4">
        <v>574</v>
      </c>
      <c t="n" r="E25" s="6">
        <v>4400000</v>
      </c>
    </row>
    <row spans="1:10" r="26">
      <c t="s" r="A26" s="4">
        <v>575</v>
      </c>
      <c t="n" r="E26" s="8">
        <v>600000</v>
      </c>
    </row>
    <row spans="1:10" r="27">
      <c t="s" r="A27" s="4">
        <v>576</v>
      </c>
      <c t="n" r="F27" s="6">
        <v>25</v>
      </c>
    </row>
    <row spans="1:10" r="28">
      <c t="s" r="A28" s="4">
        <v>568</v>
      </c>
      <c t="n" r="F28" s="8">
        <v>200000</v>
      </c>
    </row>
    <row spans="1:10" r="29">
      <c t="s" r="A29" s="4">
        <v>577</v>
      </c>
      <c t="n" r="F29" s="6">
        <v>5000000</v>
      </c>
    </row>
    <row spans="1:10" r="30">
      <c t="s" r="A30" s="4">
        <v>578</v>
      </c>
      <c t="s" r="E30" s="4">
        <v>522</v>
      </c>
    </row>
    <row spans="1:10" r="31">
      <c t="s" r="A31" s="4">
        <v>579</v>
      </c>
      <c t="n" r="E31" s="8">
        <v>1000000</v>
      </c>
    </row>
    <row spans="1:10" r="32">
      <c t="s" r="A32" s="4">
        <v>580</v>
      </c>
      <c t="s" r="E32" s="4">
        <v>581</v>
      </c>
    </row>
    <row spans="1:10" r="33">
      <c t="s" r="A33" s="4">
        <v>582</v>
      </c>
    </row>
    <row spans="1:10" r="34">
      <c t="s" r="A34" s="3">
        <v>513</v>
      </c>
    </row>
    <row spans="1:10" r="35">
      <c t="s" r="A35" s="4">
        <v>572</v>
      </c>
      <c t="n" r="F35" s="6">
        <v>10000000</v>
      </c>
      <c t="n" r="G35" s="8">
        <v>10000000</v>
      </c>
    </row>
    <row spans="1:10" r="36">
      <c t="s" r="A36" s="4">
        <v>583</v>
      </c>
    </row>
    <row spans="1:10" r="37">
      <c t="s" r="A37" s="3">
        <v>513</v>
      </c>
    </row>
    <row spans="1:10" r="38">
      <c t="s" r="A38" s="4">
        <v>519</v>
      </c>
      <c t="n" r="B38" s="8">
        <v>1800000</v>
      </c>
      <c t="n" r="H38" s="8">
        <v>1800000</v>
      </c>
    </row>
    <row spans="1:10" r="39">
      <c t="s" r="A39" s="4">
        <v>584</v>
      </c>
      <c t="n" r="F39" s="8">
        <v>1100000</v>
      </c>
    </row>
    <row spans="1:10" r="40">
      <c t="s" r="A40" s="4">
        <v>585</v>
      </c>
    </row>
    <row spans="1:10" r="41">
      <c t="s" r="A41" s="3">
        <v>513</v>
      </c>
    </row>
    <row spans="1:10" r="42">
      <c t="s" r="A42" s="4">
        <v>586</v>
      </c>
      <c t="n" r="F42" s="6">
        <v>449303</v>
      </c>
    </row>
    <row spans="1:10" r="43">
      <c t="s" r="A43" s="4">
        <v>587</v>
      </c>
      <c t="n" r="F43" s="8">
        <v>200000</v>
      </c>
    </row>
    <row spans="1:10" r="44">
      <c t="s" r="A44" s="4">
        <v>588</v>
      </c>
      <c t="n" r="F44" s="8">
        <v>1600000</v>
      </c>
    </row>
    <row spans="1:10" r="45">
      <c t="s" r="A45" s="4">
        <v>589</v>
      </c>
      <c t="n" r="F45" s="6">
        <v>1089159</v>
      </c>
    </row>
    <row spans="1:10" r="46">
      <c t="s" r="A46" s="4">
        <v>590</v>
      </c>
    </row>
    <row spans="1:10" r="47">
      <c t="s" r="A47" s="3">
        <v>513</v>
      </c>
    </row>
    <row spans="1:10" r="48">
      <c t="s" r="A48" s="4">
        <v>591</v>
      </c>
      <c t="n" r="B48" s="6">
        <v>1538462</v>
      </c>
      <c t="n" r="F48" s="6">
        <v>1089159</v>
      </c>
    </row>
    <row spans="1:10" r="49">
      <c t="s" r="A49" s="4">
        <v>592</v>
      </c>
    </row>
    <row spans="1:10" r="50">
      <c t="s" r="A50" s="3">
        <v>513</v>
      </c>
    </row>
    <row spans="1:10" r="51">
      <c t="s" r="A51" s="4">
        <v>593</v>
      </c>
      <c t="n" r="F51" s="8">
        <v>1300000</v>
      </c>
    </row>
    <row spans="1:10" r="52">
      <c t="s" r="A52" s="4">
        <v>594</v>
      </c>
    </row>
    <row spans="1:10" r="53">
      <c t="s" r="A53" s="3">
        <v>513</v>
      </c>
    </row>
    <row spans="1:10" r="54">
      <c t="s" r="A54" s="4">
        <v>516</v>
      </c>
      <c t="n" r="F54" s="6">
        <v>104522</v>
      </c>
      <c t="n" r="J54" s="6">
        <v>0</v>
      </c>
    </row>
    <row spans="1:10" r="55">
      <c t="s" r="A55" s="4">
        <v>595</v>
      </c>
    </row>
    <row spans="1:10" r="56">
      <c t="s" r="A56" s="3">
        <v>513</v>
      </c>
    </row>
    <row spans="1:10" r="57">
      <c t="s" r="A57" s="4">
        <v>576</v>
      </c>
      <c t="n" r="D57" s="6">
        <v>24</v>
      </c>
    </row>
    <row spans="1:10" r="58">
      <c t="s" r="A58" s="4">
        <v>516</v>
      </c>
      <c t="n" r="D58" s="8">
        <v>5000000</v>
      </c>
      <c t="n" r="F58" s="8">
        <v>3556479</v>
      </c>
      <c t="n" r="J58" s="8">
        <v>0</v>
      </c>
    </row>
    <row spans="1:10" r="59">
      <c t="s" r="A59" s="4">
        <v>596</v>
      </c>
      <c t="n" r="D59" s="6">
        <v>247830</v>
      </c>
    </row>
    <row spans="1:10" r="60">
      <c t="s" r="A60" s="4">
        <v>597</v>
      </c>
      <c t="n" r="D60" s="8">
        <v>5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8</v>
      </c>
      <c t="s" r="B1" s="2">
        <v>2</v>
      </c>
      <c t="s" r="C1" s="2">
        <v>30</v>
      </c>
    </row>
    <row spans="1:3" r="2">
      <c t="s" r="A2" s="3">
        <v>232</v>
      </c>
    </row>
    <row spans="1:3" r="3">
      <c t="n" r="A3" s="6">
        <v>2016</v>
      </c>
      <c t="n" r="B3" s="8">
        <v>8538336</v>
      </c>
    </row>
    <row spans="1:3" r="4">
      <c t="n" r="A4" s="6">
        <v>2017</v>
      </c>
      <c t="n" r="B4" s="6">
        <v>3710816</v>
      </c>
    </row>
    <row spans="1:3" r="5">
      <c t="n" r="A5" s="6">
        <v>2018</v>
      </c>
      <c t="n" r="B5" s="6">
        <v>758613</v>
      </c>
    </row>
    <row spans="1:3" r="6">
      <c t="n" r="A6" s="6">
        <v>2019</v>
      </c>
      <c t="n" r="B6" s="6">
        <v>116111</v>
      </c>
    </row>
    <row spans="1:3" r="7">
      <c t="n" r="A7" s="6">
        <v>2020</v>
      </c>
      <c t="n" r="B7" s="6">
        <v>23885</v>
      </c>
    </row>
    <row spans="1:3" r="8">
      <c t="s" r="A8" s="4">
        <v>599</v>
      </c>
      <c t="n" r="B8" s="6">
        <v>149788</v>
      </c>
    </row>
    <row spans="1:3" r="9">
      <c t="s" r="A9" s="4">
        <v>514</v>
      </c>
      <c t="n" r="B9" s="8">
        <v>13297549</v>
      </c>
      <c t="n" r="C9" s="8">
        <v>115984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00</v>
      </c>
      <c t="s" r="B1" s="2">
        <v>368</v>
      </c>
    </row>
    <row spans="1:2" r="2">
      <c t="s" r="A2" s="3">
        <v>601</v>
      </c>
    </row>
    <row spans="1:2" r="3">
      <c t="n" r="A3" s="6">
        <v>2015</v>
      </c>
      <c t="n" r="B3" s="8">
        <v>804919</v>
      </c>
    </row>
    <row spans="1:2" r="4">
      <c t="n" r="A4" s="6">
        <v>2016</v>
      </c>
      <c t="n" r="B4" s="6">
        <v>1046051</v>
      </c>
    </row>
    <row spans="1:2" r="5">
      <c t="n" r="A5" s="6">
        <v>2017</v>
      </c>
      <c t="n" r="B5" s="6">
        <v>0</v>
      </c>
    </row>
    <row spans="1:2" r="6">
      <c t="s" r="A6" s="4">
        <v>107</v>
      </c>
      <c t="n" r="B6" s="6">
        <v>1850970</v>
      </c>
    </row>
    <row spans="1:2" r="7">
      <c t="s" r="A7" s="4">
        <v>602</v>
      </c>
      <c t="n" r="B7" s="6">
        <v>-93511</v>
      </c>
    </row>
    <row spans="1:2" r="8">
      <c t="s" r="A8" s="4">
        <v>603</v>
      </c>
      <c t="n" r="B8" s="6">
        <v>1757459</v>
      </c>
    </row>
    <row spans="1:2" r="9">
      <c t="s" r="A9" s="4">
        <v>604</v>
      </c>
      <c t="n" r="B9" s="6">
        <v>-736790</v>
      </c>
    </row>
    <row spans="1:2" r="10">
      <c t="s" r="A10" s="4">
        <v>605</v>
      </c>
      <c t="n" r="B10" s="8">
        <v>10206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6"/>
    <col customWidth="1" max="6" min="6" width="27"/>
    <col customWidth="1" max="7" min="7" width="27"/>
    <col customWidth="1" max="8" min="8" width="20"/>
  </cols>
  <sheetData>
    <row spans="1:8" r="1">
      <c t="s" r="A1" s="1">
        <v>606</v>
      </c>
      <c t="s" r="B1" s="2">
        <v>607</v>
      </c>
      <c t="s" r="C1" s="2">
        <v>608</v>
      </c>
      <c t="s" r="D1" s="2">
        <v>609</v>
      </c>
      <c t="s" r="E1" s="2">
        <v>610</v>
      </c>
      <c t="s" r="F1" s="2">
        <v>611</v>
      </c>
      <c t="s" r="G1" s="2">
        <v>612</v>
      </c>
      <c t="s" r="H1" s="2">
        <v>613</v>
      </c>
    </row>
    <row spans="1:8" r="2">
      <c t="s" r="A2" s="3">
        <v>614</v>
      </c>
    </row>
    <row spans="1:8" r="3">
      <c t="s" r="A3" s="4">
        <v>615</v>
      </c>
      <c t="n" r="C3" s="6">
        <v>127</v>
      </c>
    </row>
    <row spans="1:8" r="4">
      <c t="s" r="A4" s="4">
        <v>616</v>
      </c>
      <c t="n" r="E4" s="6">
        <v>6172020</v>
      </c>
    </row>
    <row spans="1:8" r="5">
      <c t="s" r="A5" s="4">
        <v>617</v>
      </c>
      <c t="n" r="C5" s="8">
        <v>3271000</v>
      </c>
      <c t="n" r="E5" s="8">
        <v>0</v>
      </c>
      <c t="n" r="F5" s="8">
        <v>0</v>
      </c>
      <c t="n" r="G5" s="8">
        <v>0</v>
      </c>
    </row>
    <row spans="1:8" r="6">
      <c t="s" r="A6" s="4">
        <v>618</v>
      </c>
      <c t="n" r="B6" s="8">
        <v>6000000</v>
      </c>
      <c t="n" r="D6" s="8">
        <v>6000000</v>
      </c>
    </row>
    <row spans="1:8" r="7">
      <c t="s" r="A7" s="4">
        <v>619</v>
      </c>
      <c t="n" r="D7" s="8">
        <v>5900000</v>
      </c>
    </row>
    <row spans="1:8" r="8">
      <c t="s" r="A8" s="4">
        <v>620</v>
      </c>
      <c t="n" r="B8" s="6">
        <v>10169492</v>
      </c>
      <c t="n" r="D8" s="6">
        <v>10169492</v>
      </c>
    </row>
    <row spans="1:8" r="9">
      <c t="s" r="A9" s="4">
        <v>621</v>
      </c>
      <c t="n" r="D9" s="10">
        <v>0.59</v>
      </c>
    </row>
    <row spans="1:8" r="10">
      <c t="s" r="A10" s="4">
        <v>622</v>
      </c>
      <c t="n" r="E10" s="8">
        <v>1024790</v>
      </c>
      <c t="n" r="F10" s="8">
        <v>1014957</v>
      </c>
    </row>
    <row spans="1:8" r="11">
      <c t="s" r="A11" s="4">
        <v>623</v>
      </c>
      <c t="n" r="E11" s="6">
        <v>3</v>
      </c>
    </row>
    <row spans="1:8" r="12">
      <c t="s" r="A12" s="4">
        <v>111</v>
      </c>
    </row>
    <row spans="1:8" r="13">
      <c t="s" r="A13" s="3">
        <v>614</v>
      </c>
    </row>
    <row spans="1:8" r="14">
      <c t="s" r="A14" s="4">
        <v>616</v>
      </c>
      <c t="n" r="E14" s="6">
        <v>11842085</v>
      </c>
      <c t="n" r="F14" s="6">
        <v>2254599</v>
      </c>
      <c t="n" r="G14" s="6">
        <v>2167398</v>
      </c>
    </row>
    <row spans="1:8" r="15">
      <c t="s" r="A15" s="4">
        <v>617</v>
      </c>
      <c t="n" r="E15" s="8">
        <v>-7887</v>
      </c>
      <c t="n" r="F15" s="8">
        <v>-1502</v>
      </c>
      <c t="n" r="G15" s="8">
        <v>-1443</v>
      </c>
    </row>
    <row spans="1:8" r="16">
      <c t="s" r="A16" s="4">
        <v>624</v>
      </c>
      <c t="n" r="E16" s="6">
        <v>60000</v>
      </c>
      <c t="n" r="F16" s="6">
        <v>1777000</v>
      </c>
      <c t="n" r="G16" s="6">
        <v>1199300</v>
      </c>
    </row>
    <row spans="1:8" r="17">
      <c t="s" r="A17" s="4">
        <v>625</v>
      </c>
      <c t="n" r="E17" s="6">
        <v>1726312</v>
      </c>
      <c t="n" r="F17" s="6">
        <v>728578</v>
      </c>
    </row>
    <row spans="1:8" r="18">
      <c t="s" r="A18" s="4">
        <v>622</v>
      </c>
      <c t="n" r="E18" s="8">
        <v>1150</v>
      </c>
      <c t="n" r="F18" s="8">
        <v>485</v>
      </c>
    </row>
    <row spans="1:8" r="19">
      <c t="s" r="A19" s="4">
        <v>626</v>
      </c>
    </row>
    <row spans="1:8" r="20">
      <c t="s" r="A20" s="3">
        <v>614</v>
      </c>
    </row>
    <row spans="1:8" r="21">
      <c t="s" r="A21" s="4">
        <v>627</v>
      </c>
      <c t="n" r="H21" s="6">
        <v>53600000</v>
      </c>
    </row>
    <row spans="1:8" r="22">
      <c t="s" r="A22" s="4">
        <v>628</v>
      </c>
      <c t="n" r="E22" s="6">
        <v>24362</v>
      </c>
      <c t="n" r="F22" s="6">
        <v>0</v>
      </c>
    </row>
    <row spans="1:8" r="23">
      <c t="s" r="A23" s="4">
        <v>629</v>
      </c>
    </row>
    <row spans="1:8" r="24">
      <c t="s" r="A24" s="3">
        <v>614</v>
      </c>
    </row>
    <row spans="1:8" r="25">
      <c t="s" r="A25" s="4">
        <v>630</v>
      </c>
      <c t="n" r="E25" s="6">
        <v>37422416</v>
      </c>
      <c t="n" r="F25" s="6">
        <v>0</v>
      </c>
    </row>
    <row spans="1:8" r="26">
      <c t="s" r="A26" s="4">
        <v>631</v>
      </c>
    </row>
    <row spans="1:8" r="27">
      <c t="s" r="A27" s="3">
        <v>614</v>
      </c>
    </row>
    <row spans="1:8" r="28">
      <c t="s" r="A28" s="4">
        <v>628</v>
      </c>
      <c t="n" r="E28" s="6">
        <v>1610</v>
      </c>
      <c t="n" r="F28" s="6">
        <v>0</v>
      </c>
    </row>
    <row spans="1:8" r="29">
      <c t="s" r="A29" s="4">
        <v>632</v>
      </c>
    </row>
    <row spans="1:8" r="30">
      <c t="s" r="A30" s="3">
        <v>614</v>
      </c>
    </row>
    <row spans="1:8" r="31">
      <c t="s" r="A31" s="4">
        <v>630</v>
      </c>
      <c t="n" r="E31" s="6">
        <v>2473597</v>
      </c>
      <c t="n" r="F31" s="6">
        <v>0</v>
      </c>
    </row>
    <row spans="1:8" r="32">
      <c t="s" r="A32" s="4">
        <v>111</v>
      </c>
    </row>
    <row spans="1:8" r="33">
      <c t="s" r="A33" s="3">
        <v>614</v>
      </c>
    </row>
    <row spans="1:8" r="34">
      <c t="s" r="A34" s="4">
        <v>616</v>
      </c>
      <c t="n" r="E34" s="6">
        <v>5670065</v>
      </c>
      <c t="n" r="F34" s="6">
        <v>2254599</v>
      </c>
      <c t="n" r="G34" s="6">
        <v>2167398</v>
      </c>
    </row>
    <row spans="1:8" r="35">
      <c t="s" r="A35" s="4">
        <v>633</v>
      </c>
      <c t="n" r="E35" s="8">
        <v>3900000</v>
      </c>
      <c t="n" r="F35" s="8">
        <v>3900000</v>
      </c>
      <c t="n" r="G35" s="8">
        <v>4200000</v>
      </c>
    </row>
    <row spans="1:8" r="36">
      <c t="s" r="A36" s="4">
        <v>67</v>
      </c>
    </row>
    <row spans="1:8" r="37">
      <c t="s" r="A37" s="3">
        <v>614</v>
      </c>
    </row>
    <row spans="1:8" r="38">
      <c t="s" r="A38" s="4">
        <v>628</v>
      </c>
      <c t="n" r="E38" s="6">
        <v>22676</v>
      </c>
    </row>
    <row spans="1:8" r="39">
      <c t="s" r="A39" s="4">
        <v>634</v>
      </c>
    </row>
    <row spans="1:8" r="40">
      <c t="s" r="A40" s="3">
        <v>614</v>
      </c>
    </row>
    <row spans="1:8" r="41">
      <c t="s" r="A41" s="4">
        <v>628</v>
      </c>
      <c t="n" r="E41" s="6">
        <v>1517</v>
      </c>
    </row>
    <row spans="1:8" r="42">
      <c t="s" r="A42" s="4">
        <v>635</v>
      </c>
      <c t="n" r="E42" s="6">
        <v>13743209</v>
      </c>
      <c t="n" r="F42" s="6">
        <v>919381</v>
      </c>
      <c t="n" r="G42" s="6">
        <v>2548908</v>
      </c>
    </row>
    <row spans="1:8" r="43">
      <c t="s" r="A43" s="4">
        <v>630</v>
      </c>
      <c t="n" r="E43" s="6">
        <v>919381</v>
      </c>
    </row>
    <row spans="1:8" r="44">
      <c t="s" r="A44" s="4">
        <v>636</v>
      </c>
    </row>
    <row spans="1:8" r="45">
      <c t="s" r="A45" s="3">
        <v>614</v>
      </c>
    </row>
    <row spans="1:8" r="46">
      <c t="s" r="A46" s="4">
        <v>637</v>
      </c>
      <c t="n" r="E46" s="8">
        <v>34000</v>
      </c>
    </row>
    <row spans="1:8" r="47">
      <c t="s" r="A47" s="4">
        <v>638</v>
      </c>
    </row>
    <row spans="1:8" r="48">
      <c t="s" r="A48" s="3">
        <v>614</v>
      </c>
    </row>
    <row spans="1:8" r="49">
      <c t="s" r="A49" s="4">
        <v>625</v>
      </c>
      <c t="n" r="E49" s="6">
        <v>1726312</v>
      </c>
    </row>
    <row spans="1:8" r="50">
      <c t="s" r="A50" s="4">
        <v>639</v>
      </c>
      <c t="n" r="E50" s="8">
        <v>1024790</v>
      </c>
    </row>
    <row spans="1:8" r="51">
      <c t="s" r="A51" s="4">
        <v>640</v>
      </c>
    </row>
    <row spans="1:8" r="52">
      <c t="s" r="A52" s="3">
        <v>614</v>
      </c>
    </row>
    <row spans="1:8" r="53">
      <c t="s" r="A53" s="4">
        <v>624</v>
      </c>
      <c t="n" r="E53" s="6">
        <v>60000</v>
      </c>
      <c t="n" r="F53" s="6">
        <v>1777000</v>
      </c>
    </row>
    <row spans="1:8" r="54">
      <c t="s" r="A54" s="4">
        <v>641</v>
      </c>
    </row>
    <row spans="1:8" r="55">
      <c t="s" r="A55" s="3">
        <v>614</v>
      </c>
    </row>
    <row spans="1:8" r="56">
      <c t="s" r="A56" s="4">
        <v>569</v>
      </c>
      <c t="n" r="E56" s="6">
        <v>212</v>
      </c>
    </row>
    <row spans="1:8" r="57">
      <c t="s" r="A57" s="4">
        <v>642</v>
      </c>
      <c t="n" r="E57" s="8">
        <v>1500000</v>
      </c>
    </row>
    <row spans="1:8" r="58">
      <c t="s" r="A58" s="4">
        <v>643</v>
      </c>
    </row>
    <row spans="1:8" r="59">
      <c t="s" r="A59" s="3">
        <v>614</v>
      </c>
    </row>
    <row spans="1:8" r="60">
      <c t="s" r="A60" s="4">
        <v>644</v>
      </c>
      <c t="n" r="E60" s="6">
        <v>235151</v>
      </c>
    </row>
    <row spans="1:8" r="61">
      <c t="s" r="A61" s="4">
        <v>622</v>
      </c>
      <c t="n" r="E61" s="8">
        <v>388000</v>
      </c>
    </row>
    <row spans="1:8" r="62">
      <c t="s" r="A62" s="4">
        <v>645</v>
      </c>
    </row>
    <row spans="1:8" r="63">
      <c t="s" r="A63" s="3">
        <v>614</v>
      </c>
    </row>
    <row spans="1:8" r="64">
      <c t="s" r="A64" s="4">
        <v>625</v>
      </c>
      <c t="n" r="E64" s="6">
        <v>1203645</v>
      </c>
    </row>
    <row spans="1:8" r="65">
      <c t="s" r="A65" s="4">
        <v>646</v>
      </c>
    </row>
    <row spans="1:8" r="66">
      <c t="s" r="A66" s="3">
        <v>614</v>
      </c>
    </row>
    <row spans="1:8" r="67">
      <c t="s" r="A67" s="4">
        <v>625</v>
      </c>
      <c t="n" r="E67" s="6">
        <v>650000</v>
      </c>
    </row>
    <row spans="1:8" r="68">
      <c t="s" r="A68" s="4">
        <v>644</v>
      </c>
      <c t="n" r="E68" s="6">
        <v>65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7</v>
      </c>
      <c t="s" r="B1" s="2">
        <v>648</v>
      </c>
      <c t="s" r="C1" s="2">
        <v>2</v>
      </c>
      <c t="s" r="D1" s="2">
        <v>30</v>
      </c>
    </row>
    <row spans="1:4" r="2">
      <c t="s" r="A2" s="3">
        <v>649</v>
      </c>
    </row>
    <row spans="1:4" r="3">
      <c t="s" r="A3" s="4">
        <v>650</v>
      </c>
      <c t="n" r="C3" s="8">
        <v>11900000</v>
      </c>
      <c t="n" r="D3" s="8">
        <v>10700000</v>
      </c>
    </row>
    <row spans="1:4" r="4">
      <c t="s" r="A4" s="4">
        <v>651</v>
      </c>
    </row>
    <row spans="1:4" r="5">
      <c t="s" r="A5" s="3">
        <v>649</v>
      </c>
    </row>
    <row spans="1:4" r="6">
      <c t="s" r="A6" s="4">
        <v>652</v>
      </c>
      <c t="n" r="C6" s="6">
        <v>1139834</v>
      </c>
      <c t="n" r="D6" s="6">
        <v>33298</v>
      </c>
    </row>
    <row spans="1:4" r="7">
      <c t="s" r="A7" s="4">
        <v>653</v>
      </c>
    </row>
    <row spans="1:4" r="8">
      <c t="s" r="A8" s="3">
        <v>649</v>
      </c>
    </row>
    <row spans="1:4" r="9">
      <c t="s" r="A9" s="4">
        <v>654</v>
      </c>
      <c t="n" r="D9" s="6">
        <v>32698</v>
      </c>
    </row>
    <row spans="1:4" r="10">
      <c t="s" r="A10" s="4">
        <v>655</v>
      </c>
    </row>
    <row spans="1:4" r="11">
      <c t="s" r="A11" s="3">
        <v>649</v>
      </c>
    </row>
    <row spans="1:4" r="12">
      <c t="s" r="A12" s="4">
        <v>654</v>
      </c>
      <c t="n" r="D12" s="6">
        <v>600</v>
      </c>
    </row>
    <row spans="1:4" r="13">
      <c t="s" r="A13" s="4">
        <v>656</v>
      </c>
    </row>
    <row spans="1:4" r="14">
      <c t="s" r="A14" s="3">
        <v>649</v>
      </c>
    </row>
    <row spans="1:4" r="15">
      <c t="s" r="A15" s="4">
        <v>654</v>
      </c>
      <c t="n" r="C15" s="6">
        <v>1139834</v>
      </c>
    </row>
    <row spans="1:4" r="16">
      <c t="s" r="A16" s="4">
        <v>657</v>
      </c>
    </row>
    <row spans="1:4" r="17">
      <c t="s" r="A17" s="3">
        <v>649</v>
      </c>
    </row>
    <row spans="1:4" r="18">
      <c t="s" r="A18" s="4">
        <v>652</v>
      </c>
      <c t="n" r="C18" s="6">
        <v>0</v>
      </c>
      <c t="n" r="D18" s="6">
        <v>0</v>
      </c>
    </row>
    <row spans="1:4" r="19">
      <c t="s" r="A19" s="4">
        <v>658</v>
      </c>
    </row>
    <row spans="1:4" r="20">
      <c t="s" r="A20" s="3">
        <v>649</v>
      </c>
    </row>
    <row spans="1:4" r="21">
      <c t="s" r="A21" s="4">
        <v>654</v>
      </c>
      <c t="n" r="D21" s="6">
        <v>0</v>
      </c>
    </row>
    <row spans="1:4" r="22">
      <c t="s" r="A22" s="4">
        <v>659</v>
      </c>
    </row>
    <row spans="1:4" r="23">
      <c t="s" r="A23" s="3">
        <v>649</v>
      </c>
    </row>
    <row spans="1:4" r="24">
      <c t="s" r="A24" s="4">
        <v>654</v>
      </c>
      <c t="n" r="D24" s="6">
        <v>0</v>
      </c>
    </row>
    <row spans="1:4" r="25">
      <c t="s" r="A25" s="4">
        <v>660</v>
      </c>
    </row>
    <row spans="1:4" r="26">
      <c t="s" r="A26" s="3">
        <v>649</v>
      </c>
    </row>
    <row spans="1:4" r="27">
      <c t="s" r="A27" s="4">
        <v>654</v>
      </c>
      <c t="n" r="C27" s="6">
        <v>0</v>
      </c>
    </row>
    <row spans="1:4" r="28">
      <c t="s" r="A28" s="4">
        <v>661</v>
      </c>
    </row>
    <row spans="1:4" r="29">
      <c t="s" r="A29" s="3">
        <v>649</v>
      </c>
    </row>
    <row spans="1:4" r="30">
      <c t="s" r="A30" s="4">
        <v>652</v>
      </c>
      <c t="n" r="C30" s="6">
        <v>1139834</v>
      </c>
      <c t="n" r="D30" s="6">
        <v>33298</v>
      </c>
    </row>
    <row spans="1:4" r="31">
      <c t="s" r="A31" s="4">
        <v>662</v>
      </c>
    </row>
    <row spans="1:4" r="32">
      <c t="s" r="A32" s="3">
        <v>649</v>
      </c>
    </row>
    <row spans="1:4" r="33">
      <c t="s" r="A33" s="4">
        <v>654</v>
      </c>
      <c t="n" r="D33" s="6">
        <v>32698</v>
      </c>
    </row>
    <row spans="1:4" r="34">
      <c t="s" r="A34" s="4">
        <v>663</v>
      </c>
    </row>
    <row spans="1:4" r="35">
      <c t="s" r="A35" s="3">
        <v>649</v>
      </c>
    </row>
    <row spans="1:4" r="36">
      <c t="s" r="A36" s="4">
        <v>654</v>
      </c>
      <c t="n" r="D36" s="6">
        <v>600</v>
      </c>
    </row>
    <row spans="1:4" r="37">
      <c t="s" r="A37" s="4">
        <v>664</v>
      </c>
    </row>
    <row spans="1:4" r="38">
      <c t="s" r="A38" s="3">
        <v>649</v>
      </c>
    </row>
    <row spans="1:4" r="39">
      <c t="s" r="A39" s="4">
        <v>654</v>
      </c>
      <c t="n" r="C39" s="6">
        <v>1139834</v>
      </c>
    </row>
    <row spans="1:4" r="40">
      <c t="s" r="A40" s="4">
        <v>665</v>
      </c>
    </row>
    <row spans="1:4" r="41">
      <c t="s" r="A41" s="3">
        <v>649</v>
      </c>
    </row>
    <row spans="1:4" r="42">
      <c t="s" r="A42" s="4">
        <v>652</v>
      </c>
      <c t="n" r="C42" s="6">
        <v>0</v>
      </c>
      <c t="n" r="D42" s="6">
        <v>0</v>
      </c>
    </row>
    <row spans="1:4" r="43">
      <c t="s" r="A43" s="4">
        <v>666</v>
      </c>
    </row>
    <row spans="1:4" r="44">
      <c t="s" r="A44" s="3">
        <v>649</v>
      </c>
    </row>
    <row spans="1:4" r="45">
      <c t="s" r="A45" s="4">
        <v>654</v>
      </c>
      <c t="n" r="D45" s="6">
        <v>0</v>
      </c>
    </row>
    <row spans="1:4" r="46">
      <c t="s" r="A46" s="4">
        <v>667</v>
      </c>
    </row>
    <row spans="1:4" r="47">
      <c t="s" r="A47" s="3">
        <v>649</v>
      </c>
    </row>
    <row spans="1:4" r="48">
      <c t="s" r="A48" s="4">
        <v>654</v>
      </c>
      <c t="n" r="D48" s="8">
        <v>0</v>
      </c>
    </row>
    <row spans="1:4" r="49">
      <c t="s" r="A49" s="4">
        <v>668</v>
      </c>
    </row>
    <row spans="1:4" r="50">
      <c t="s" r="A50" s="3">
        <v>649</v>
      </c>
    </row>
    <row spans="1:4" r="51">
      <c t="s" r="A51" s="4">
        <v>654</v>
      </c>
      <c t="n" r="C51" s="6">
        <v>0</v>
      </c>
    </row>
    <row spans="1:4" r="52">
      <c t="s" r="A52" s="4">
        <v>583</v>
      </c>
    </row>
    <row spans="1:4" r="53">
      <c t="s" r="A53" s="3">
        <v>649</v>
      </c>
    </row>
    <row spans="1:4" r="54">
      <c t="s" r="A54" s="4">
        <v>519</v>
      </c>
      <c t="n" r="C54" s="8">
        <v>1600000</v>
      </c>
    </row>
    <row spans="1:4" r="55">
      <c t="s" r="A55" s="4">
        <v>590</v>
      </c>
    </row>
    <row spans="1:4" r="56">
      <c t="s" r="A56" s="3">
        <v>649</v>
      </c>
    </row>
    <row spans="1:4" r="57">
      <c t="s" r="A57" s="4">
        <v>625</v>
      </c>
      <c t="n" r="B57" s="6">
        <v>1538462</v>
      </c>
      <c t="n" r="C57" s="6">
        <v>108915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9"/>
    <col customWidth="1" max="12" min="12" width="21"/>
  </cols>
  <sheetData>
    <row spans="1:12" r="1">
      <c t="s" r="A1" s="1">
        <v>669</v>
      </c>
      <c t="s" r="B1" s="2">
        <v>670</v>
      </c>
      <c t="s" r="J1" s="2">
        <v>1</v>
      </c>
    </row>
    <row spans="1:12" r="2">
      <c t="s" r="B2" s="2">
        <v>368</v>
      </c>
      <c t="s" r="C2" s="2">
        <v>369</v>
      </c>
      <c t="s" r="D2" s="2">
        <v>370</v>
      </c>
      <c t="s" r="E2" s="2">
        <v>371</v>
      </c>
      <c t="s" r="F2" s="2">
        <v>372</v>
      </c>
      <c t="s" r="G2" s="2">
        <v>373</v>
      </c>
      <c t="s" r="H2" s="2">
        <v>374</v>
      </c>
      <c t="s" r="I2" s="2">
        <v>375</v>
      </c>
      <c t="s" r="J2" s="2">
        <v>671</v>
      </c>
      <c t="s" r="K2" s="2">
        <v>672</v>
      </c>
      <c t="s" r="L2" s="2">
        <v>377</v>
      </c>
    </row>
    <row spans="1:12" r="3">
      <c t="s" r="A3" s="3">
        <v>673</v>
      </c>
    </row>
    <row spans="1:12" r="4">
      <c t="s" r="A4" s="4">
        <v>674</v>
      </c>
      <c t="n" r="J4" s="6">
        <v>2</v>
      </c>
    </row>
    <row spans="1:12" r="5">
      <c t="s" r="A5" s="4">
        <v>675</v>
      </c>
      <c t="n" r="B5" s="8">
        <v>2622069</v>
      </c>
      <c t="n" r="C5" s="8">
        <v>4345073</v>
      </c>
      <c t="n" r="D5" s="8">
        <v>5488291</v>
      </c>
      <c t="n" r="E5" s="8">
        <v>6037417</v>
      </c>
      <c t="n" r="F5" s="8">
        <v>6816436</v>
      </c>
      <c t="n" r="G5" s="8">
        <v>6787549</v>
      </c>
      <c t="n" r="H5" s="8">
        <v>6215915</v>
      </c>
      <c t="n" r="I5" s="8">
        <v>5763461</v>
      </c>
      <c t="n" r="J5" s="8">
        <v>18492850</v>
      </c>
      <c t="n" r="K5" s="8">
        <v>25583361</v>
      </c>
      <c t="n" r="L5" s="8">
        <v>24826587</v>
      </c>
    </row>
    <row spans="1:12" r="6">
      <c t="s" r="A6" s="4">
        <v>676</v>
      </c>
      <c t="n" r="J6" s="6">
        <v>-30918363</v>
      </c>
      <c t="n" r="K6" s="6">
        <v>-34276067</v>
      </c>
      <c t="n" r="L6" s="6">
        <v>-45759389</v>
      </c>
    </row>
    <row spans="1:12" r="7">
      <c t="s" r="A7" s="4">
        <v>677</v>
      </c>
      <c t="n" r="B7" s="6">
        <v>-5603691</v>
      </c>
      <c t="n" r="C7" s="8">
        <v>-3969659</v>
      </c>
      <c t="n" r="D7" s="8">
        <v>-1178995</v>
      </c>
      <c t="n" r="E7" s="8">
        <v>-1673168</v>
      </c>
      <c t="n" r="F7" s="6">
        <v>-757659</v>
      </c>
      <c t="n" r="G7" s="8">
        <v>-1430614</v>
      </c>
      <c t="n" r="H7" s="8">
        <v>-3100769</v>
      </c>
      <c t="n" r="I7" s="8">
        <v>-3403664</v>
      </c>
      <c t="n" r="J7" s="6">
        <v>-12425513</v>
      </c>
      <c t="n" r="K7" s="6">
        <v>-8692706</v>
      </c>
      <c t="n" r="L7" s="6">
        <v>-20932802</v>
      </c>
    </row>
    <row spans="1:12" r="8">
      <c t="s" r="A8" s="4">
        <v>678</v>
      </c>
      <c t="n" r="J8" s="6">
        <v>1971086</v>
      </c>
      <c t="n" r="K8" s="6">
        <v>-946067</v>
      </c>
      <c t="n" r="L8" s="6">
        <v>-414218</v>
      </c>
    </row>
    <row spans="1:12" r="9">
      <c t="s" r="A9" s="4">
        <v>679</v>
      </c>
      <c t="n" r="J9" s="6">
        <v>-10454427</v>
      </c>
      <c t="n" r="K9" s="6">
        <v>-9638773</v>
      </c>
      <c t="n" r="L9" s="6">
        <v>-21347020</v>
      </c>
    </row>
    <row spans="1:12" r="10">
      <c t="s" r="A10" s="4">
        <v>680</v>
      </c>
      <c t="n" r="J10" s="6">
        <v>7493445</v>
      </c>
      <c t="n" r="K10" s="6">
        <v>6887532</v>
      </c>
      <c t="n" r="L10" s="6">
        <v>11269140</v>
      </c>
    </row>
    <row spans="1:12" r="11">
      <c t="s" r="A11" s="4">
        <v>681</v>
      </c>
      <c t="n" r="J11" s="6">
        <v>7727433</v>
      </c>
      <c t="n" r="K11" s="6">
        <v>6876322</v>
      </c>
      <c t="n" r="L11" s="6">
        <v>4821575</v>
      </c>
    </row>
    <row spans="1:12" r="12">
      <c t="s" r="A12" s="4">
        <v>682</v>
      </c>
      <c t="n" r="B12" s="6">
        <v>43212891</v>
      </c>
      <c t="n" r="F12" s="6">
        <v>46455872</v>
      </c>
      <c t="n" r="J12" s="8">
        <v>43212891</v>
      </c>
      <c t="n" r="K12" s="8">
        <v>46455872</v>
      </c>
      <c t="n" r="L12" s="6">
        <v>43999996</v>
      </c>
    </row>
    <row spans="1:12" r="13">
      <c t="s" r="A13" s="4">
        <v>683</v>
      </c>
      <c t="n" r="J13" s="6">
        <v>2</v>
      </c>
    </row>
    <row spans="1:12" r="14">
      <c t="s" r="A14" s="4">
        <v>684</v>
      </c>
      <c t="s" r="J14" s="4">
        <v>401</v>
      </c>
    </row>
    <row spans="1:12" r="15">
      <c t="s" r="A15" s="4">
        <v>685</v>
      </c>
      <c t="n" r="J15" s="6">
        <v>1</v>
      </c>
      <c t="n" r="K15" s="6">
        <v>1</v>
      </c>
    </row>
    <row spans="1:12" r="16">
      <c t="s" r="A16" s="4">
        <v>686</v>
      </c>
    </row>
    <row spans="1:12" r="17">
      <c t="s" r="A17" s="3">
        <v>673</v>
      </c>
    </row>
    <row spans="1:12" r="18">
      <c t="s" r="A18" s="4">
        <v>675</v>
      </c>
      <c t="n" r="J18" s="8">
        <v>18245633</v>
      </c>
      <c t="n" r="K18" s="8">
        <v>24736929</v>
      </c>
      <c t="n" r="L18" s="6">
        <v>24103013</v>
      </c>
    </row>
    <row spans="1:12" r="19">
      <c t="s" r="A19" s="4">
        <v>676</v>
      </c>
      <c t="n" r="J19" s="6">
        <v>-30575729</v>
      </c>
      <c t="n" r="K19" s="6">
        <v>-33015095</v>
      </c>
      <c t="n" r="L19" s="6">
        <v>-44642164</v>
      </c>
    </row>
    <row spans="1:12" r="20">
      <c t="s" r="A20" s="4">
        <v>677</v>
      </c>
      <c t="n" r="J20" s="6">
        <v>-12330096</v>
      </c>
      <c t="n" r="K20" s="6">
        <v>-8278166</v>
      </c>
      <c t="n" r="L20" s="6">
        <v>-20539151</v>
      </c>
    </row>
    <row spans="1:12" r="21">
      <c t="s" r="A21" s="4">
        <v>680</v>
      </c>
      <c t="n" r="J21" s="6">
        <v>7478782</v>
      </c>
      <c t="n" r="K21" s="6">
        <v>6475782</v>
      </c>
      <c t="n" r="L21" s="6">
        <v>11223865</v>
      </c>
    </row>
    <row spans="1:12" r="22">
      <c t="s" r="A22" s="4">
        <v>681</v>
      </c>
      <c t="n" r="J22" s="6">
        <v>7607677</v>
      </c>
      <c t="n" r="K22" s="6">
        <v>6744008</v>
      </c>
      <c t="n" r="L22" s="6">
        <v>4687674</v>
      </c>
    </row>
    <row spans="1:12" r="23">
      <c t="s" r="A23" s="4">
        <v>682</v>
      </c>
      <c t="n" r="B23" s="6">
        <v>41886124</v>
      </c>
      <c t="n" r="F23" s="6">
        <v>45029258</v>
      </c>
      <c t="n" r="J23" s="6">
        <v>41886124</v>
      </c>
      <c t="n" r="K23" s="6">
        <v>45029258</v>
      </c>
      <c t="n" r="L23" s="6">
        <v>42841452</v>
      </c>
    </row>
    <row spans="1:12" r="24">
      <c t="s" r="A24" s="4">
        <v>687</v>
      </c>
    </row>
    <row spans="1:12" r="25">
      <c t="s" r="A25" s="3">
        <v>673</v>
      </c>
    </row>
    <row spans="1:12" r="26">
      <c t="s" r="A26" s="4">
        <v>675</v>
      </c>
      <c t="n" r="J26" s="6">
        <v>247217</v>
      </c>
      <c t="n" r="K26" s="6">
        <v>846432</v>
      </c>
      <c t="n" r="L26" s="6">
        <v>723574</v>
      </c>
    </row>
    <row spans="1:12" r="27">
      <c t="s" r="A27" s="4">
        <v>676</v>
      </c>
      <c t="n" r="J27" s="6">
        <v>-342634</v>
      </c>
      <c t="n" r="K27" s="6">
        <v>-1260972</v>
      </c>
      <c t="n" r="L27" s="6">
        <v>-1117225</v>
      </c>
    </row>
    <row spans="1:12" r="28">
      <c t="s" r="A28" s="4">
        <v>677</v>
      </c>
      <c t="n" r="J28" s="6">
        <v>-95417</v>
      </c>
      <c t="n" r="K28" s="6">
        <v>-414540</v>
      </c>
      <c t="n" r="L28" s="6">
        <v>-393651</v>
      </c>
    </row>
    <row spans="1:12" r="29">
      <c t="s" r="A29" s="4">
        <v>680</v>
      </c>
      <c t="n" r="J29" s="6">
        <v>14663</v>
      </c>
      <c t="n" r="K29" s="6">
        <v>411750</v>
      </c>
      <c t="n" r="L29" s="6">
        <v>45275</v>
      </c>
    </row>
    <row spans="1:12" r="30">
      <c t="s" r="A30" s="4">
        <v>681</v>
      </c>
      <c t="n" r="J30" s="6">
        <v>119756</v>
      </c>
      <c t="n" r="K30" s="6">
        <v>132314</v>
      </c>
      <c t="n" r="L30" s="6">
        <v>133901</v>
      </c>
    </row>
    <row spans="1:12" r="31">
      <c t="s" r="A31" s="4">
        <v>682</v>
      </c>
      <c t="n" r="B31" s="8">
        <v>1326767</v>
      </c>
      <c t="n" r="F31" s="8">
        <v>1426614</v>
      </c>
      <c t="n" r="J31" s="8">
        <v>1326767</v>
      </c>
      <c t="n" r="K31" s="8">
        <v>1426614</v>
      </c>
      <c t="n" r="L31" s="8">
        <v>115854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88</v>
      </c>
      <c t="s" r="B1" s="2">
        <v>670</v>
      </c>
      <c t="s" r="J1" s="2">
        <v>1</v>
      </c>
    </row>
    <row spans="1:12" r="2">
      <c t="s" r="B2" s="2">
        <v>2</v>
      </c>
      <c t="s" r="C2" s="2">
        <v>689</v>
      </c>
      <c t="s" r="D2" s="2">
        <v>4</v>
      </c>
      <c t="s" r="E2" s="2">
        <v>690</v>
      </c>
      <c t="s" r="F2" s="2">
        <v>30</v>
      </c>
      <c t="s" r="G2" s="2">
        <v>691</v>
      </c>
      <c t="s" r="H2" s="2">
        <v>692</v>
      </c>
      <c t="s" r="I2" s="2">
        <v>693</v>
      </c>
      <c t="s" r="J2" s="2">
        <v>2</v>
      </c>
      <c t="s" r="K2" s="2">
        <v>30</v>
      </c>
      <c t="s" r="L2" s="2">
        <v>78</v>
      </c>
    </row>
    <row spans="1:12" r="3">
      <c t="s" r="A3" s="3">
        <v>694</v>
      </c>
    </row>
    <row spans="1:12" r="4">
      <c t="s" r="A4" s="4">
        <v>138</v>
      </c>
      <c t="n" r="B4" s="8">
        <v>-5926737</v>
      </c>
      <c t="n" r="C4" s="8">
        <v>-4307358</v>
      </c>
      <c t="n" r="D4" s="8">
        <v>-1509446</v>
      </c>
      <c t="n" r="E4" s="8">
        <v>1289114</v>
      </c>
      <c t="n" r="F4" s="8">
        <v>-1376450</v>
      </c>
      <c t="n" r="G4" s="8">
        <v>-1048758</v>
      </c>
      <c t="n" r="H4" s="8">
        <v>-3388586</v>
      </c>
      <c t="n" r="I4" s="8">
        <v>-3824979</v>
      </c>
      <c t="n" r="J4" s="8">
        <v>-10454427</v>
      </c>
      <c t="n" r="K4" s="8">
        <v>-9638773</v>
      </c>
      <c t="n" r="L4" s="8">
        <v>-21347020</v>
      </c>
    </row>
    <row spans="1:12" r="5">
      <c t="s" r="A5" s="4">
        <v>695</v>
      </c>
      <c t="n" r="J5" s="6">
        <v>-5452445</v>
      </c>
      <c t="n" r="K5" s="6">
        <v>-3672785</v>
      </c>
      <c t="n" r="L5" s="6">
        <v>-4016705</v>
      </c>
    </row>
    <row spans="1:12" r="6">
      <c t="s" r="A6" s="4">
        <v>101</v>
      </c>
      <c t="n" r="B6" s="8">
        <v>-5870298</v>
      </c>
      <c t="n" r="C6" s="8">
        <v>-7952246</v>
      </c>
      <c t="n" r="D6" s="8">
        <v>-2474610</v>
      </c>
      <c t="n" r="E6" s="8">
        <v>390282</v>
      </c>
      <c t="n" r="F6" s="8">
        <v>-2098639</v>
      </c>
      <c t="n" r="G6" s="8">
        <v>-1980438</v>
      </c>
      <c t="n" r="H6" s="8">
        <v>-4345893</v>
      </c>
      <c t="n" r="I6" s="8">
        <v>-4886588</v>
      </c>
      <c t="n" r="J6" s="8">
        <v>-15906872</v>
      </c>
      <c t="n" r="K6" s="8">
        <v>-13311558</v>
      </c>
      <c t="n" r="L6" s="8">
        <v>-25363725</v>
      </c>
    </row>
    <row spans="1:12" r="7">
      <c t="s" r="A7" s="3">
        <v>696</v>
      </c>
    </row>
    <row spans="1:12" r="8">
      <c t="s" r="A8" s="4">
        <v>697</v>
      </c>
      <c t="n" r="J8" s="6">
        <v>110072486</v>
      </c>
      <c t="n" r="K8" s="6">
        <v>78586266</v>
      </c>
      <c t="n" r="L8" s="6">
        <v>60580742</v>
      </c>
    </row>
    <row spans="1:12" r="9">
      <c t="s" r="A9" s="4">
        <v>698</v>
      </c>
      <c t="n" r="J9" s="6">
        <v>0</v>
      </c>
      <c t="n" r="K9" s="6">
        <v>0</v>
      </c>
      <c t="n" r="L9" s="6">
        <v>0</v>
      </c>
    </row>
    <row spans="1:12" r="10">
      <c t="s" r="A10" s="4">
        <v>699</v>
      </c>
      <c t="n" r="J10" s="6">
        <v>110072486</v>
      </c>
      <c t="n" r="K10" s="6">
        <v>78586266</v>
      </c>
      <c t="n" r="L10" s="6">
        <v>60580742</v>
      </c>
    </row>
    <row spans="1:12" r="11">
      <c t="s" r="A11" s="3">
        <v>700</v>
      </c>
    </row>
    <row spans="1:12" r="12">
      <c t="s" r="A12" s="4">
        <v>701</v>
      </c>
      <c t="n" r="B12" s="10">
        <v>-0.05</v>
      </c>
      <c t="n" r="C12" s="10">
        <v>-0.07000000000000001</v>
      </c>
      <c t="n" r="D12" s="10">
        <v>-0.03</v>
      </c>
      <c t="n" r="E12" s="10">
        <v>0.01</v>
      </c>
      <c t="n" r="F12" s="10">
        <v>-0.02</v>
      </c>
      <c t="n" r="G12" s="10">
        <v>-0.02</v>
      </c>
      <c t="n" r="H12" s="10">
        <v>-0.06</v>
      </c>
      <c t="n" r="I12" s="10">
        <v>-0.07000000000000001</v>
      </c>
      <c t="n" r="J12" s="10">
        <v>-0.14</v>
      </c>
      <c t="n" r="K12" s="10">
        <v>-0.17</v>
      </c>
      <c t="n" r="L12" s="10">
        <v>-0.42</v>
      </c>
    </row>
    <row spans="1:12" r="13">
      <c t="s" r="A13" s="4">
        <v>702</v>
      </c>
      <c t="n" r="B13" s="10">
        <v>-0.05</v>
      </c>
      <c t="n" r="C13" s="10">
        <v>-0.07000000000000001</v>
      </c>
      <c t="n" r="D13" s="10">
        <v>-0.03</v>
      </c>
      <c t="n" r="E13" s="10">
        <v>0.01</v>
      </c>
      <c t="n" r="F13" s="10">
        <v>-0.02</v>
      </c>
      <c t="n" r="G13" s="10">
        <v>-0.02</v>
      </c>
      <c t="n" r="H13" s="10">
        <v>-0.06</v>
      </c>
      <c t="n" r="I13" s="10">
        <v>-0.07000000000000001</v>
      </c>
      <c t="n" r="J13" s="10">
        <v>-0.14</v>
      </c>
      <c t="n" r="K13" s="10">
        <v>-0.17</v>
      </c>
      <c t="n" r="L13" s="10">
        <v>-0.4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3</v>
      </c>
      <c t="s" r="B1" s="2">
        <v>1</v>
      </c>
    </row>
    <row spans="1:4" r="2">
      <c t="s" r="B2" s="2">
        <v>2</v>
      </c>
      <c t="s" r="C2" s="2">
        <v>30</v>
      </c>
      <c t="s" r="D2" s="2">
        <v>78</v>
      </c>
    </row>
    <row spans="1:4" r="3">
      <c t="s" r="A3" s="3">
        <v>704</v>
      </c>
    </row>
    <row spans="1:4" r="4">
      <c t="s" r="A4" s="4">
        <v>705</v>
      </c>
      <c t="n" r="B4" s="6">
        <v>1712000</v>
      </c>
      <c t="n" r="C4" s="6">
        <v>55798258</v>
      </c>
      <c t="n" r="D4" s="6">
        <v>58969667</v>
      </c>
    </row>
    <row spans="1:4" r="5">
      <c t="s" r="A5" s="4">
        <v>706</v>
      </c>
    </row>
    <row spans="1:4" r="6">
      <c t="s" r="A6" s="3">
        <v>704</v>
      </c>
    </row>
    <row spans="1:4" r="7">
      <c t="s" r="A7" s="4">
        <v>705</v>
      </c>
      <c t="n" r="B7" s="6">
        <v>50000</v>
      </c>
      <c t="n" r="C7" s="6">
        <v>50000</v>
      </c>
      <c t="n" r="D7" s="6">
        <v>50000</v>
      </c>
    </row>
    <row spans="1:4" r="8">
      <c t="s" r="A8" s="4">
        <v>707</v>
      </c>
    </row>
    <row spans="1:4" r="9">
      <c t="s" r="A9" s="3">
        <v>704</v>
      </c>
    </row>
    <row spans="1:4" r="10">
      <c t="s" r="A10" s="4">
        <v>705</v>
      </c>
      <c t="n" r="B10" s="6">
        <v>0</v>
      </c>
      <c t="n" r="C10" s="6">
        <v>53639158</v>
      </c>
      <c t="n" r="D10" s="6">
        <v>54558567</v>
      </c>
    </row>
    <row spans="1:4" r="11">
      <c t="s" r="A11" s="4">
        <v>708</v>
      </c>
    </row>
    <row spans="1:4" r="12">
      <c t="s" r="A12" s="3">
        <v>704</v>
      </c>
    </row>
    <row spans="1:4" r="13">
      <c t="s" r="A13" s="4">
        <v>705</v>
      </c>
      <c t="n" r="B13" s="6">
        <v>0</v>
      </c>
      <c t="n" r="C13" s="6">
        <v>312500</v>
      </c>
      <c t="n" r="D13" s="6">
        <v>733500</v>
      </c>
    </row>
    <row spans="1:4" r="14">
      <c t="s" r="A14" s="4">
        <v>709</v>
      </c>
    </row>
    <row spans="1:4" r="15">
      <c t="s" r="A15" s="3">
        <v>704</v>
      </c>
    </row>
    <row spans="1:4" r="16">
      <c t="s" r="A16" s="4">
        <v>705</v>
      </c>
      <c t="n" r="B16" s="6">
        <v>1662000</v>
      </c>
      <c t="n" r="C16" s="6">
        <v>1796600</v>
      </c>
      <c t="n" r="D16" s="6">
        <v>3627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37"/>
    <col customWidth="1" max="5" min="5" width="37"/>
    <col customWidth="1" max="6" min="6" width="32"/>
    <col customWidth="1" max="7" min="7" width="20"/>
  </cols>
  <sheetData>
    <row spans="1:7" r="1">
      <c t="s" r="A1" s="1">
        <v>710</v>
      </c>
      <c t="s" r="B1" s="2">
        <v>711</v>
      </c>
      <c t="s" r="C1" s="2">
        <v>712</v>
      </c>
      <c t="s" r="D1" s="2">
        <v>713</v>
      </c>
      <c t="s" r="E1" s="2">
        <v>714</v>
      </c>
      <c t="s" r="F1" s="2">
        <v>715</v>
      </c>
      <c t="s" r="G1" s="2">
        <v>716</v>
      </c>
    </row>
    <row spans="1:7" r="2">
      <c t="s" r="A2" s="3">
        <v>717</v>
      </c>
    </row>
    <row spans="1:7" r="3">
      <c t="s" r="A3" s="4">
        <v>718</v>
      </c>
      <c t="n" r="G3" s="6">
        <v>6000000</v>
      </c>
    </row>
    <row spans="1:7" r="4">
      <c t="s" r="A4" s="4">
        <v>709</v>
      </c>
    </row>
    <row spans="1:7" r="5">
      <c t="s" r="A5" s="3">
        <v>717</v>
      </c>
    </row>
    <row spans="1:7" r="6">
      <c t="s" r="A6" s="4">
        <v>719</v>
      </c>
      <c t="n" r="B6" s="6">
        <v>60000</v>
      </c>
      <c t="n" r="C6" s="6">
        <v>659500</v>
      </c>
      <c t="n" r="D6" s="6">
        <v>525000</v>
      </c>
      <c t="n" r="E6" s="6">
        <v>755000</v>
      </c>
      <c t="n" r="F6" s="6">
        <v>60000</v>
      </c>
    </row>
    <row spans="1:7" r="7">
      <c t="s" r="A7" s="4">
        <v>720</v>
      </c>
      <c t="s" r="F7" s="4">
        <v>721</v>
      </c>
    </row>
    <row spans="1:7" r="8">
      <c t="s" r="A8" s="4">
        <v>722</v>
      </c>
      <c t="n" r="B8" s="10">
        <v>0.74</v>
      </c>
      <c t="n" r="C8" s="10">
        <v>1.95</v>
      </c>
      <c t="n" r="D8" s="10">
        <v>2.98</v>
      </c>
      <c t="n" r="E8" s="10">
        <v>2.02</v>
      </c>
      <c t="n" r="F8" s="10">
        <v>0.74</v>
      </c>
    </row>
    <row spans="1:7" r="9">
      <c t="s" r="A9" s="4">
        <v>723</v>
      </c>
      <c t="n" r="B9" s="8">
        <v>44400</v>
      </c>
      <c t="n" r="C9" s="8">
        <v>1300000</v>
      </c>
      <c t="n" r="D9" s="8">
        <v>1600000</v>
      </c>
      <c t="n" r="E9" s="8">
        <v>1500000</v>
      </c>
    </row>
    <row spans="1:7" r="10">
      <c t="s" r="A10" s="4">
        <v>724</v>
      </c>
      <c t="s" r="F10" s="4">
        <v>401</v>
      </c>
    </row>
    <row spans="1:7" r="11">
      <c t="s" r="A11" s="4">
        <v>725</v>
      </c>
    </row>
    <row spans="1:7" r="12">
      <c t="s" r="A12" s="3">
        <v>717</v>
      </c>
    </row>
    <row spans="1:7" r="13">
      <c t="s" r="A13" s="4">
        <v>726</v>
      </c>
      <c t="n" r="F13" s="6">
        <v>1000000</v>
      </c>
    </row>
    <row spans="1:7" r="14">
      <c t="s" r="A14" s="4">
        <v>727</v>
      </c>
    </row>
    <row spans="1:7" r="15">
      <c t="s" r="A15" s="3">
        <v>717</v>
      </c>
    </row>
    <row spans="1:7" r="16">
      <c t="s" r="A16" s="4">
        <v>726</v>
      </c>
      <c t="n" r="F16" s="6">
        <v>15000</v>
      </c>
    </row>
    <row spans="1:7" r="17">
      <c t="s" r="A17" s="4">
        <v>728</v>
      </c>
    </row>
    <row spans="1:7" r="18">
      <c t="s" r="A18" s="3">
        <v>717</v>
      </c>
    </row>
    <row spans="1:7" r="19">
      <c t="s" r="A19" s="4">
        <v>726</v>
      </c>
      <c t="n" r="F19" s="6">
        <v>1500000</v>
      </c>
    </row>
    <row spans="1:7" r="20">
      <c t="s" r="A20" s="4">
        <v>729</v>
      </c>
    </row>
    <row spans="1:7" r="21">
      <c t="s" r="A21" s="3">
        <v>717</v>
      </c>
    </row>
    <row spans="1:7" r="22">
      <c t="s" r="A22" s="4">
        <v>726</v>
      </c>
      <c t="n" r="F22" s="6">
        <v>17500</v>
      </c>
    </row>
    <row spans="1:7" r="23">
      <c t="s" r="A23" s="4">
        <v>730</v>
      </c>
    </row>
    <row spans="1:7" r="24">
      <c t="s" r="A24" s="3">
        <v>717</v>
      </c>
    </row>
    <row spans="1:7" r="25">
      <c t="s" r="A25" s="4">
        <v>726</v>
      </c>
      <c t="n" r="F25" s="6">
        <v>2000000</v>
      </c>
    </row>
    <row spans="1:7" r="26">
      <c t="s" r="A26" s="4">
        <v>731</v>
      </c>
    </row>
    <row spans="1:7" r="27">
      <c t="s" r="A27" s="3">
        <v>717</v>
      </c>
    </row>
    <row spans="1:7" r="28">
      <c t="s" r="A28" s="4">
        <v>726</v>
      </c>
      <c t="n" r="F28" s="6">
        <v>20000</v>
      </c>
    </row>
    <row spans="1:7" r="29">
      <c t="s" r="A29" s="4">
        <v>732</v>
      </c>
    </row>
    <row spans="1:7" r="30">
      <c t="s" r="A30" s="3">
        <v>717</v>
      </c>
    </row>
    <row spans="1:7" r="31">
      <c t="s" r="A31" s="4">
        <v>726</v>
      </c>
      <c t="n" r="F31" s="6">
        <v>32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733</v>
      </c>
      <c t="s" r="B1" s="2">
        <v>734</v>
      </c>
      <c t="s" r="C1" s="2">
        <v>735</v>
      </c>
      <c t="s" r="D1" s="2">
        <v>736</v>
      </c>
      <c t="s" r="E1" s="2">
        <v>737</v>
      </c>
      <c t="s" r="F1" s="2">
        <v>2</v>
      </c>
    </row>
    <row spans="1:6" r="2">
      <c t="s" r="A2" s="3">
        <v>738</v>
      </c>
    </row>
    <row spans="1:6" r="3">
      <c t="s" r="A3" s="4">
        <v>739</v>
      </c>
      <c t="n" r="F3" s="6">
        <v>1796600</v>
      </c>
    </row>
    <row spans="1:6" r="4">
      <c t="s" r="A4" s="4">
        <v>740</v>
      </c>
      <c t="n" r="B4" s="6">
        <v>60000</v>
      </c>
      <c t="n" r="C4" s="6">
        <v>659500</v>
      </c>
      <c t="n" r="D4" s="6">
        <v>525000</v>
      </c>
      <c t="n" r="E4" s="6">
        <v>755000</v>
      </c>
      <c t="n" r="F4" s="6">
        <v>60000</v>
      </c>
    </row>
    <row spans="1:6" r="5">
      <c t="s" r="A5" s="4">
        <v>741</v>
      </c>
      <c t="n" r="F5" s="6">
        <v>-60000</v>
      </c>
    </row>
    <row spans="1:6" r="6">
      <c t="s" r="A6" s="4">
        <v>742</v>
      </c>
      <c t="n" r="F6" s="6">
        <v>-134600</v>
      </c>
    </row>
    <row spans="1:6" r="7">
      <c t="s" r="A7" s="4">
        <v>743</v>
      </c>
      <c t="n" r="F7" s="6">
        <v>1662000</v>
      </c>
    </row>
    <row spans="1:6" r="8">
      <c t="s" r="A8" s="3">
        <v>744</v>
      </c>
    </row>
    <row spans="1:6" r="9">
      <c t="s" r="A9" s="4">
        <v>745</v>
      </c>
      <c t="n" r="F9" s="10">
        <v>1.95</v>
      </c>
    </row>
    <row spans="1:6" r="10">
      <c t="s" r="A10" s="4">
        <v>746</v>
      </c>
      <c t="n" r="B10" s="10">
        <v>0.74</v>
      </c>
      <c t="n" r="C10" s="10">
        <v>1.95</v>
      </c>
      <c t="n" r="D10" s="10">
        <v>2.98</v>
      </c>
      <c t="n" r="E10" s="10">
        <v>2.02</v>
      </c>
      <c t="n" r="F10" s="7">
        <v>0.74</v>
      </c>
    </row>
    <row spans="1:6" r="11">
      <c t="s" r="A11" s="4">
        <v>747</v>
      </c>
      <c t="n" r="F11" s="7">
        <v>0.74</v>
      </c>
    </row>
    <row spans="1:6" r="12">
      <c t="s" r="A12" s="4">
        <v>748</v>
      </c>
      <c t="n" r="F12" s="7">
        <v>2.36</v>
      </c>
    </row>
    <row spans="1:6" r="13">
      <c t="s" r="A13" s="4">
        <v>749</v>
      </c>
      <c t="n" r="F13" s="10">
        <v>1.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0</v>
      </c>
      <c t="s" r="B1" s="2">
        <v>1</v>
      </c>
    </row>
    <row spans="1:4" r="2">
      <c t="s" r="B2" s="2">
        <v>2</v>
      </c>
      <c t="s" r="C2" s="2">
        <v>30</v>
      </c>
      <c t="s" r="D2" s="2">
        <v>78</v>
      </c>
    </row>
    <row spans="1:4" r="3">
      <c t="s" r="A3" s="3">
        <v>751</v>
      </c>
    </row>
    <row spans="1:4" r="4">
      <c t="s" r="A4" s="4">
        <v>752</v>
      </c>
      <c t="n" r="B4" s="8">
        <v>44400</v>
      </c>
      <c t="n" r="C4" s="8">
        <v>169479</v>
      </c>
      <c t="n" r="D4" s="8">
        <v>943146</v>
      </c>
    </row>
    <row spans="1:4" r="5">
      <c t="s" r="A5" s="4">
        <v>84</v>
      </c>
    </row>
    <row spans="1:4" r="6">
      <c t="s" r="A6" s="3">
        <v>751</v>
      </c>
    </row>
    <row spans="1:4" r="7">
      <c t="s" r="A7" s="4">
        <v>752</v>
      </c>
      <c t="n" r="B7" s="6">
        <v>0</v>
      </c>
      <c t="n" r="C7" s="6">
        <v>0</v>
      </c>
      <c t="n" r="D7" s="6">
        <v>-155964</v>
      </c>
    </row>
    <row spans="1:4" r="8">
      <c t="s" r="A8" s="4">
        <v>753</v>
      </c>
    </row>
    <row spans="1:4" r="9">
      <c t="s" r="A9" s="3">
        <v>751</v>
      </c>
    </row>
    <row spans="1:4" r="10">
      <c t="s" r="A10" s="4">
        <v>752</v>
      </c>
      <c t="n" r="B10" s="6">
        <v>0</v>
      </c>
      <c t="n" r="C10" s="6">
        <v>0</v>
      </c>
      <c t="n" r="D10" s="6">
        <v>45705</v>
      </c>
    </row>
    <row spans="1:4" r="11">
      <c t="s" r="A11" s="4">
        <v>90</v>
      </c>
    </row>
    <row spans="1:4" r="12">
      <c t="s" r="A12" s="3">
        <v>751</v>
      </c>
    </row>
    <row spans="1:4" r="13">
      <c t="s" r="A13" s="4">
        <v>752</v>
      </c>
      <c t="n" r="B13" s="6">
        <v>44400</v>
      </c>
      <c t="n" r="C13" s="6">
        <v>169479</v>
      </c>
      <c t="n" r="D13" s="6">
        <v>1028347</v>
      </c>
    </row>
    <row spans="1:4" r="14">
      <c t="s" r="A14" s="4">
        <v>85</v>
      </c>
    </row>
    <row spans="1:4" r="15">
      <c t="s" r="A15" s="3">
        <v>751</v>
      </c>
    </row>
    <row spans="1:4" r="16">
      <c t="s" r="A16" s="4">
        <v>752</v>
      </c>
      <c t="n" r="B16" s="8">
        <v>0</v>
      </c>
      <c t="n" r="C16" s="8">
        <v>0</v>
      </c>
      <c t="n" r="D16" s="8">
        <v>250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r="A1" s="1">
        <v>754</v>
      </c>
      <c t="s" r="B1" s="2">
        <v>1</v>
      </c>
    </row>
    <row spans="1:2" r="2">
      <c t="s" r="B2" s="2">
        <v>755</v>
      </c>
    </row>
    <row spans="1:2" r="3">
      <c t="s" r="A3" s="3">
        <v>717</v>
      </c>
    </row>
    <row spans="1:2" r="4">
      <c t="s" r="A4" s="4">
        <v>756</v>
      </c>
      <c t="n" r="B4" s="6">
        <v>50000</v>
      </c>
    </row>
    <row spans="1:2" r="5">
      <c t="s" r="A5" s="4">
        <v>757</v>
      </c>
      <c t="s" r="B5" s="4">
        <v>758</v>
      </c>
    </row>
    <row spans="1:2" r="6">
      <c t="s" r="A6" s="4">
        <v>759</v>
      </c>
      <c t="n" r="B6" s="8">
        <v>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760</v>
      </c>
      <c t="s" r="B1" s="2">
        <v>1</v>
      </c>
    </row>
    <row spans="1:4" r="2">
      <c t="s" r="B2" s="2">
        <v>2</v>
      </c>
      <c t="s" r="C2" s="2">
        <v>30</v>
      </c>
      <c t="s" r="D2" s="2">
        <v>78</v>
      </c>
    </row>
    <row spans="1:4" r="3">
      <c t="s" r="A3" s="3">
        <v>761</v>
      </c>
    </row>
    <row spans="1:4" r="4">
      <c t="s" r="A4" s="4">
        <v>762</v>
      </c>
      <c t="n" r="B4" s="8">
        <v>0</v>
      </c>
      <c t="n" r="C4" s="8">
        <v>0</v>
      </c>
      <c t="n" r="D4" s="8">
        <v>0</v>
      </c>
    </row>
    <row spans="1:4" r="5">
      <c t="s" r="A5" s="3">
        <v>763</v>
      </c>
    </row>
    <row spans="1:4" r="6">
      <c t="s" r="A6" s="4">
        <v>762</v>
      </c>
      <c t="n" r="B6" s="6">
        <v>0</v>
      </c>
      <c t="n" r="C6" s="6">
        <v>0</v>
      </c>
      <c t="n" r="D6" s="6">
        <v>0</v>
      </c>
    </row>
    <row spans="1:4" r="7">
      <c t="s" r="A7" s="4">
        <v>764</v>
      </c>
      <c t="n" r="B7" s="8">
        <v>0</v>
      </c>
      <c t="n" r="C7" s="8">
        <v>0</v>
      </c>
      <c t="n" r="D7" s="8">
        <v>0</v>
      </c>
    </row>
    <row spans="1:4" r="8">
      <c t="s" r="A8" s="3">
        <v>765</v>
      </c>
    </row>
    <row spans="1:4" r="9">
      <c t="s" r="A9" s="4">
        <v>766</v>
      </c>
      <c t="s" r="B9" s="4">
        <v>767</v>
      </c>
      <c t="s" r="C9" s="4">
        <v>767</v>
      </c>
      <c t="s" r="D9" s="4">
        <v>767</v>
      </c>
    </row>
    <row spans="1:4" r="10">
      <c t="s" r="A10" s="4">
        <v>768</v>
      </c>
      <c t="s" r="B10" s="4">
        <v>769</v>
      </c>
      <c t="s" r="C10" s="4">
        <v>770</v>
      </c>
      <c t="s" r="D10" s="4">
        <v>770</v>
      </c>
    </row>
    <row spans="1:4" r="11">
      <c t="s" r="A11" s="4">
        <v>449</v>
      </c>
      <c t="s" r="B11" s="4">
        <v>771</v>
      </c>
      <c t="s" r="C11" s="4">
        <v>482</v>
      </c>
      <c t="s" r="D11" s="4">
        <v>482</v>
      </c>
    </row>
    <row spans="1:4" r="12">
      <c t="s" r="A12" s="4">
        <v>772</v>
      </c>
      <c t="s" r="B12" s="4">
        <v>773</v>
      </c>
      <c t="s" r="C12" s="4">
        <v>773</v>
      </c>
      <c t="s" r="D12" s="4">
        <v>773</v>
      </c>
    </row>
    <row spans="1:4" r="13">
      <c t="s" r="A13" s="3">
        <v>774</v>
      </c>
    </row>
    <row spans="1:4" r="14">
      <c t="s" r="A14" s="4">
        <v>775</v>
      </c>
      <c t="n" r="B14" s="8">
        <v>1944953</v>
      </c>
      <c t="n" r="C14" s="8">
        <v>1458464</v>
      </c>
    </row>
    <row spans="1:4" r="15">
      <c t="s" r="A15" s="4">
        <v>776</v>
      </c>
      <c t="n" r="B15" s="6">
        <v>-5853</v>
      </c>
      <c t="n" r="C15" s="6">
        <v>-747474</v>
      </c>
    </row>
    <row spans="1:4" r="16">
      <c t="s" r="A16" s="4">
        <v>777</v>
      </c>
      <c t="n" r="B16" s="6">
        <v>10616416</v>
      </c>
      <c t="n" r="C16" s="6">
        <v>8404645</v>
      </c>
    </row>
    <row spans="1:4" r="17">
      <c t="s" r="A17" s="4">
        <v>778</v>
      </c>
      <c t="n" r="B17" s="6">
        <v>0</v>
      </c>
      <c t="n" r="C17" s="6">
        <v>-39722</v>
      </c>
    </row>
    <row spans="1:4" r="18">
      <c t="s" r="A18" s="4">
        <v>779</v>
      </c>
      <c t="n" r="B18" s="6">
        <v>50333692</v>
      </c>
      <c t="n" r="C18" s="6">
        <v>49441098</v>
      </c>
    </row>
    <row spans="1:4" r="19">
      <c t="s" r="A19" s="4">
        <v>780</v>
      </c>
      <c t="n" r="B19" s="6">
        <v>0</v>
      </c>
      <c t="n" r="C19" s="6">
        <v>1077037</v>
      </c>
    </row>
    <row spans="1:4" r="20">
      <c t="s" r="A20" s="4">
        <v>449</v>
      </c>
      <c t="n" r="B20" s="6">
        <v>435598</v>
      </c>
      <c t="n" r="C20" s="6">
        <v>198039</v>
      </c>
    </row>
    <row spans="1:4" r="21">
      <c t="s" r="A21" s="4">
        <v>781</v>
      </c>
      <c t="n" r="B21" s="6">
        <v>-63324806</v>
      </c>
      <c t="n" r="C21" s="6">
        <v>-59792087</v>
      </c>
    </row>
    <row spans="1:4" r="22">
      <c t="s" r="A22" s="4">
        <v>782</v>
      </c>
      <c t="n" r="B22" s="6">
        <v>0</v>
      </c>
      <c t="n" r="C22" s="6">
        <v>0</v>
      </c>
    </row>
    <row spans="1:4" r="23">
      <c t="s" r="A23" s="4">
        <v>783</v>
      </c>
      <c t="n" r="B23" s="6">
        <v>148000000</v>
      </c>
    </row>
    <row spans="1:4" r="24">
      <c t="s" r="A24" s="4">
        <v>768</v>
      </c>
      <c t="n" r="B24" s="8">
        <v>3500000</v>
      </c>
      <c t="n" r="C24" s="8">
        <v>3100000</v>
      </c>
      <c t="n" r="D24" s="8">
        <v>7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5"/>
    <col customWidth="1" max="5" min="5" width="21"/>
    <col customWidth="1" max="6" min="6" width="21"/>
  </cols>
  <sheetData>
    <row spans="1:6" r="1">
      <c t="s" r="A1" s="1">
        <v>784</v>
      </c>
      <c t="s" r="B1" s="2">
        <v>785</v>
      </c>
      <c t="s" r="C1" s="2">
        <v>786</v>
      </c>
      <c t="s" r="D1" s="2">
        <v>787</v>
      </c>
      <c t="s" r="E1" s="2">
        <v>372</v>
      </c>
      <c t="s" r="F1" s="2">
        <v>377</v>
      </c>
    </row>
    <row spans="1:6" r="2">
      <c t="s" r="A2" s="3">
        <v>788</v>
      </c>
    </row>
    <row spans="1:6" r="3">
      <c t="s" r="A3" s="4">
        <v>789</v>
      </c>
      <c t="n" r="D3" s="8">
        <v>443036</v>
      </c>
      <c t="n" r="E3" s="8">
        <v>1875792</v>
      </c>
      <c t="n" r="F3" s="8">
        <v>3271511</v>
      </c>
    </row>
    <row spans="1:6" r="4">
      <c t="s" r="A4" s="4">
        <v>790</v>
      </c>
      <c t="n" r="D4" s="6">
        <v>5</v>
      </c>
    </row>
    <row spans="1:6" r="5">
      <c t="s" r="A5" s="4">
        <v>791</v>
      </c>
    </row>
    <row spans="1:6" r="6">
      <c t="s" r="A6" s="3">
        <v>788</v>
      </c>
    </row>
    <row spans="1:6" r="7">
      <c t="s" r="A7" s="4">
        <v>792</v>
      </c>
      <c t="n" r="D7" s="8">
        <v>120000</v>
      </c>
    </row>
    <row spans="1:6" r="8">
      <c t="s" r="A8" s="4">
        <v>789</v>
      </c>
      <c t="n" r="D8" s="6">
        <v>800000</v>
      </c>
      <c t="n" r="E8" s="6">
        <v>1900000</v>
      </c>
      <c t="n" r="F8" s="6">
        <v>2300000</v>
      </c>
    </row>
    <row spans="1:6" r="9">
      <c t="s" r="A9" s="4">
        <v>793</v>
      </c>
    </row>
    <row spans="1:6" r="10">
      <c t="s" r="A10" s="3">
        <v>788</v>
      </c>
    </row>
    <row spans="1:6" r="11">
      <c t="s" r="A11" s="4">
        <v>794</v>
      </c>
      <c t="n" r="E11" s="6">
        <v>3200000</v>
      </c>
      <c t="n" r="F11" s="6">
        <v>4100000</v>
      </c>
    </row>
    <row spans="1:6" r="12">
      <c t="s" r="A12" s="4">
        <v>795</v>
      </c>
    </row>
    <row spans="1:6" r="13">
      <c t="s" r="A13" s="3">
        <v>788</v>
      </c>
    </row>
    <row spans="1:6" r="14">
      <c t="s" r="A14" s="4">
        <v>796</v>
      </c>
      <c t="n" r="E14" s="6">
        <v>14667</v>
      </c>
      <c t="n" r="F14" s="8">
        <v>49504</v>
      </c>
    </row>
    <row spans="1:6" r="15">
      <c t="s" r="A15" s="4">
        <v>797</v>
      </c>
    </row>
    <row spans="1:6" r="16">
      <c t="s" r="A16" s="3">
        <v>788</v>
      </c>
    </row>
    <row spans="1:6" r="17">
      <c t="s" r="A17" s="4">
        <v>798</v>
      </c>
      <c t="n" r="D17" s="6">
        <v>3200000</v>
      </c>
      <c t="n" r="E17" s="6">
        <v>1000000</v>
      </c>
    </row>
    <row spans="1:6" r="18">
      <c t="s" r="A18" s="4">
        <v>799</v>
      </c>
    </row>
    <row spans="1:6" r="19">
      <c t="s" r="A19" s="3">
        <v>788</v>
      </c>
    </row>
    <row spans="1:6" r="20">
      <c t="s" r="A20" s="4">
        <v>800</v>
      </c>
      <c t="n" r="E20" s="8">
        <v>15000</v>
      </c>
    </row>
    <row spans="1:6" r="21">
      <c t="s" r="A21" s="4">
        <v>791</v>
      </c>
    </row>
    <row spans="1:6" r="22">
      <c t="s" r="A22" s="3">
        <v>788</v>
      </c>
    </row>
    <row spans="1:6" r="23">
      <c t="s" r="A23" s="4">
        <v>801</v>
      </c>
      <c t="n" r="B23" s="8">
        <v>9750000</v>
      </c>
      <c t="n" r="C23" s="8">
        <v>31050000</v>
      </c>
    </row>
    <row spans="1:6" r="24">
      <c t="s" r="A24" s="4">
        <v>802</v>
      </c>
      <c t="n" r="B24" s="6">
        <v>30000</v>
      </c>
      <c t="n" r="D24" s="6">
        <v>30000</v>
      </c>
    </row>
    <row spans="1:6" r="25">
      <c t="s" r="A25" s="4">
        <v>803</v>
      </c>
      <c t="n" r="B25" s="6">
        <v>482500</v>
      </c>
      <c t="n" r="D25" s="8">
        <v>482500</v>
      </c>
    </row>
    <row spans="1:6" r="26">
      <c t="s" r="A26" s="4">
        <v>804</v>
      </c>
      <c t="n" r="B26" s="8">
        <v>10500000</v>
      </c>
    </row>
    <row spans="1:6" r="27">
      <c t="s" r="A27" s="4">
        <v>805</v>
      </c>
      <c t="s" r="B27" s="4">
        <v>806</v>
      </c>
    </row>
    <row spans="1:6" r="28">
      <c t="s" r="A28" s="4">
        <v>807</v>
      </c>
      <c t="n" r="B28" s="8">
        <v>812500</v>
      </c>
    </row>
    <row spans="1:6" r="29">
      <c t="s" r="A29" s="4">
        <v>808</v>
      </c>
      <c t="n" r="B29" s="8">
        <v>6250000</v>
      </c>
    </row>
    <row spans="1:6" r="30">
      <c t="s" r="A30" s="4">
        <v>809</v>
      </c>
      <c t="s" r="B30" s="4">
        <v>810</v>
      </c>
    </row>
    <row spans="1:6" r="31">
      <c t="s" r="A31" s="4">
        <v>811</v>
      </c>
      <c t="s" r="B31" s="4">
        <v>54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1"/>
    <col customWidth="1" max="2" min="2" width="21"/>
  </cols>
  <sheetData>
    <row spans="1:2" r="1">
      <c t="s" r="A1" s="1">
        <v>812</v>
      </c>
      <c t="s" r="B1" s="2">
        <v>368</v>
      </c>
    </row>
    <row spans="1:2" r="2">
      <c t="s" r="A2" s="3">
        <v>813</v>
      </c>
    </row>
    <row spans="1:2" r="3">
      <c t="n" r="A3" s="6">
        <v>2016</v>
      </c>
      <c t="n" r="B3" s="8">
        <v>818500</v>
      </c>
    </row>
    <row spans="1:2" r="4">
      <c t="n" r="A4" s="6">
        <v>2017</v>
      </c>
      <c t="n" r="B4" s="6">
        <v>850900</v>
      </c>
    </row>
    <row spans="1:2" r="5">
      <c t="n" r="A5" s="6">
        <v>2018</v>
      </c>
      <c t="n" r="B5" s="6">
        <v>838900</v>
      </c>
    </row>
    <row spans="1:2" r="6">
      <c t="n" r="A6" s="6">
        <v>2019</v>
      </c>
      <c t="n" r="B6" s="6">
        <v>841300</v>
      </c>
    </row>
    <row spans="1:2" r="7">
      <c t="n" r="A7" s="6">
        <v>2020</v>
      </c>
      <c t="n" r="B7" s="6">
        <v>841300</v>
      </c>
    </row>
    <row spans="1:2" r="8">
      <c t="s" r="A8" s="4">
        <v>599</v>
      </c>
      <c t="n" r="B8" s="6">
        <v>5711500</v>
      </c>
    </row>
    <row spans="1:2" r="9">
      <c t="s" r="A9" s="4">
        <v>107</v>
      </c>
      <c t="n" r="B9" s="6">
        <v>9902400</v>
      </c>
    </row>
    <row spans="1:2" r="10">
      <c t="s" r="A10" s="4">
        <v>814</v>
      </c>
    </row>
    <row spans="1:2" r="11">
      <c t="s" r="A11" s="3">
        <v>813</v>
      </c>
    </row>
    <row spans="1:2" r="12">
      <c t="n" r="A12" s="6">
        <v>2016</v>
      </c>
      <c t="n" r="B12" s="6">
        <v>18000</v>
      </c>
    </row>
    <row spans="1:2" r="13">
      <c t="n" r="A13" s="6">
        <v>2017</v>
      </c>
      <c t="n" r="B13" s="6">
        <v>20400</v>
      </c>
    </row>
    <row spans="1:2" r="14">
      <c t="n" r="A14" s="6">
        <v>2018</v>
      </c>
      <c t="n" r="B14" s="6">
        <v>20400</v>
      </c>
    </row>
    <row spans="1:2" r="15">
      <c t="n" r="A15" s="6">
        <v>2019</v>
      </c>
      <c t="n" r="B15" s="6">
        <v>22800</v>
      </c>
    </row>
    <row spans="1:2" r="16">
      <c t="n" r="A16" s="6">
        <v>2020</v>
      </c>
      <c t="n" r="B16" s="6">
        <v>22800</v>
      </c>
    </row>
    <row spans="1:2" r="17">
      <c t="s" r="A17" s="4">
        <v>599</v>
      </c>
      <c t="n" r="B17" s="6">
        <v>72000</v>
      </c>
    </row>
    <row spans="1:2" r="18">
      <c t="s" r="A18" s="4">
        <v>107</v>
      </c>
      <c t="n" r="B18" s="6">
        <v>176400</v>
      </c>
    </row>
    <row spans="1:2" r="19">
      <c t="s" r="A19" s="4">
        <v>791</v>
      </c>
    </row>
    <row spans="1:2" r="20">
      <c t="s" r="A20" s="3">
        <v>813</v>
      </c>
    </row>
    <row spans="1:2" r="21">
      <c t="n" r="A21" s="6">
        <v>2016</v>
      </c>
      <c t="n" r="B21" s="6">
        <v>800500</v>
      </c>
    </row>
    <row spans="1:2" r="22">
      <c t="n" r="A22" s="6">
        <v>2017</v>
      </c>
      <c t="n" r="B22" s="6">
        <v>830500</v>
      </c>
    </row>
    <row spans="1:2" r="23">
      <c t="n" r="A23" s="6">
        <v>2018</v>
      </c>
      <c t="n" r="B23" s="6">
        <v>818500</v>
      </c>
    </row>
    <row spans="1:2" r="24">
      <c t="n" r="A24" s="6">
        <v>2019</v>
      </c>
      <c t="n" r="B24" s="6">
        <v>818500</v>
      </c>
    </row>
    <row spans="1:2" r="25">
      <c t="n" r="A25" s="6">
        <v>2020</v>
      </c>
      <c t="n" r="B25" s="6">
        <v>818500</v>
      </c>
    </row>
    <row spans="1:2" r="26">
      <c t="s" r="A26" s="4">
        <v>599</v>
      </c>
      <c t="n" r="B26" s="6">
        <v>5639500</v>
      </c>
    </row>
    <row spans="1:2" r="27">
      <c t="s" r="A27" s="4">
        <v>107</v>
      </c>
      <c t="n" r="B27" s="8">
        <v>9726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r="A1" s="1">
        <v>815</v>
      </c>
      <c t="s" r="B1" s="2">
        <v>816</v>
      </c>
      <c t="s" r="C1" s="2">
        <v>817</v>
      </c>
      <c t="s" r="D1" s="2">
        <v>2</v>
      </c>
      <c t="s" r="E1" s="2">
        <v>30</v>
      </c>
      <c t="s" r="F1" s="2">
        <v>78</v>
      </c>
    </row>
    <row spans="1:6" r="2">
      <c t="s" r="A2" s="3">
        <v>477</v>
      </c>
    </row>
    <row spans="1:6" r="3">
      <c t="s" r="A3" s="4">
        <v>818</v>
      </c>
      <c t="n" r="D3" s="8">
        <v>900000</v>
      </c>
      <c t="n" r="E3" s="8">
        <v>2000000</v>
      </c>
      <c t="n" r="F3" s="8">
        <v>2400000</v>
      </c>
    </row>
    <row spans="1:6" r="4">
      <c t="s" r="A4" s="4">
        <v>819</v>
      </c>
    </row>
    <row spans="1:6" r="5">
      <c t="s" r="A5" s="3">
        <v>477</v>
      </c>
    </row>
    <row spans="1:6" r="6">
      <c t="s" r="A6" s="4">
        <v>820</v>
      </c>
      <c t="n" r="D6" s="8">
        <v>53400</v>
      </c>
    </row>
    <row spans="1:6" r="7">
      <c t="s" r="A7" s="4">
        <v>821</v>
      </c>
      <c t="s" r="D7" s="4">
        <v>810</v>
      </c>
    </row>
    <row spans="1:6" r="8">
      <c t="s" r="A8" s="4">
        <v>822</v>
      </c>
      <c t="n" r="D8" s="8">
        <v>200000</v>
      </c>
      <c t="n" r="E8" s="8">
        <v>1000000</v>
      </c>
      <c t="n" r="F8" s="8">
        <v>800000</v>
      </c>
    </row>
    <row spans="1:6" r="9">
      <c t="s" r="A9" s="4">
        <v>823</v>
      </c>
    </row>
    <row spans="1:6" r="10">
      <c t="s" r="A10" s="3">
        <v>477</v>
      </c>
    </row>
    <row spans="1:6" r="11">
      <c t="s" r="A11" s="4">
        <v>821</v>
      </c>
      <c t="s" r="D11" s="4">
        <v>824</v>
      </c>
    </row>
    <row spans="1:6" r="12">
      <c t="s" r="A12" s="4">
        <v>825</v>
      </c>
    </row>
    <row spans="1:6" r="13">
      <c t="s" r="A13" s="3">
        <v>477</v>
      </c>
    </row>
    <row spans="1:6" r="14">
      <c t="s" r="A14" s="4">
        <v>821</v>
      </c>
      <c t="s" r="D14" s="4">
        <v>826</v>
      </c>
    </row>
    <row spans="1:6" r="15">
      <c t="s" r="A15" s="4">
        <v>791</v>
      </c>
    </row>
    <row spans="1:6" r="16">
      <c t="s" r="A16" s="3">
        <v>477</v>
      </c>
    </row>
    <row spans="1:6" r="17">
      <c t="s" r="A17" s="4">
        <v>802</v>
      </c>
      <c t="n" r="B17" s="8">
        <v>30000</v>
      </c>
      <c t="n" r="D17" s="8">
        <v>30000</v>
      </c>
    </row>
    <row spans="1:6" r="18">
      <c t="s" r="A18" s="4">
        <v>803</v>
      </c>
      <c t="n" r="B18" s="6">
        <v>482500</v>
      </c>
      <c t="n" r="D18" s="8">
        <v>482500</v>
      </c>
    </row>
    <row spans="1:6" r="19">
      <c t="s" r="A19" s="4">
        <v>820</v>
      </c>
      <c t="n" r="B19" s="8">
        <v>9750000</v>
      </c>
      <c t="n" r="C19" s="8">
        <v>3105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7</v>
      </c>
      <c t="s" r="B1" s="2">
        <v>670</v>
      </c>
      <c t="s" r="J1" s="2">
        <v>1</v>
      </c>
    </row>
    <row spans="1:12" r="2">
      <c t="s" r="B2" s="2">
        <v>2</v>
      </c>
      <c t="s" r="C2" s="2">
        <v>689</v>
      </c>
      <c t="s" r="D2" s="2">
        <v>4</v>
      </c>
      <c t="s" r="E2" s="2">
        <v>690</v>
      </c>
      <c t="s" r="F2" s="2">
        <v>30</v>
      </c>
      <c t="s" r="G2" s="2">
        <v>691</v>
      </c>
      <c t="s" r="H2" s="2">
        <v>692</v>
      </c>
      <c t="s" r="I2" s="2">
        <v>693</v>
      </c>
      <c t="s" r="J2" s="2">
        <v>2</v>
      </c>
      <c t="s" r="K2" s="2">
        <v>30</v>
      </c>
      <c t="s" r="L2" s="2">
        <v>78</v>
      </c>
    </row>
    <row spans="1:12" r="3">
      <c t="s" r="A3" s="3">
        <v>259</v>
      </c>
    </row>
    <row spans="1:12" r="4">
      <c t="s" r="A4" s="4">
        <v>675</v>
      </c>
      <c t="n" r="B4" s="8">
        <v>2622069</v>
      </c>
      <c t="n" r="C4" s="8">
        <v>4345073</v>
      </c>
      <c t="n" r="D4" s="8">
        <v>5488291</v>
      </c>
      <c t="n" r="E4" s="8">
        <v>6037417</v>
      </c>
      <c t="n" r="F4" s="8">
        <v>6816436</v>
      </c>
      <c t="n" r="G4" s="8">
        <v>6787549</v>
      </c>
      <c t="n" r="H4" s="8">
        <v>6215915</v>
      </c>
      <c t="n" r="I4" s="8">
        <v>5763461</v>
      </c>
      <c t="n" r="J4" s="8">
        <v>18492850</v>
      </c>
      <c t="n" r="K4" s="8">
        <v>25583361</v>
      </c>
      <c t="n" r="L4" s="8">
        <v>24826587</v>
      </c>
    </row>
    <row spans="1:12" r="5">
      <c t="s" r="A5" s="4">
        <v>828</v>
      </c>
      <c t="n" r="B5" s="6">
        <v>2318960</v>
      </c>
      <c t="n" r="C5" s="6">
        <v>852213</v>
      </c>
      <c t="n" r="D5" s="6">
        <v>2207193</v>
      </c>
      <c t="n" r="E5" s="6">
        <v>2119479</v>
      </c>
      <c t="n" r="F5" s="6">
        <v>1959046</v>
      </c>
      <c t="n" r="G5" s="6">
        <v>2078145</v>
      </c>
      <c t="n" r="H5" s="6">
        <v>444307</v>
      </c>
      <c t="n" r="I5" s="6">
        <v>714261</v>
      </c>
    </row>
    <row spans="1:12" r="6">
      <c t="s" r="A6" s="4">
        <v>829</v>
      </c>
      <c t="n" r="B6" s="6">
        <v>-5603691</v>
      </c>
      <c t="n" r="C6" s="6">
        <v>-3969659</v>
      </c>
      <c t="n" r="D6" s="6">
        <v>-1178995</v>
      </c>
      <c t="n" r="E6" s="6">
        <v>-1673168</v>
      </c>
      <c t="n" r="F6" s="6">
        <v>-757659</v>
      </c>
      <c t="n" r="G6" s="6">
        <v>-1430614</v>
      </c>
      <c t="n" r="H6" s="6">
        <v>-3100769</v>
      </c>
      <c t="n" r="I6" s="6">
        <v>-3403664</v>
      </c>
      <c t="n" r="J6" s="6">
        <v>-12425513</v>
      </c>
      <c t="n" r="K6" s="6">
        <v>-8692706</v>
      </c>
      <c t="n" r="L6" s="6">
        <v>-20932802</v>
      </c>
    </row>
    <row spans="1:12" r="7">
      <c t="s" r="A7" s="4">
        <v>830</v>
      </c>
      <c t="n" r="B7" s="6">
        <v>-5926737</v>
      </c>
      <c t="n" r="C7" s="6">
        <v>-4307358</v>
      </c>
      <c t="n" r="D7" s="6">
        <v>-1509446</v>
      </c>
      <c t="n" r="E7" s="6">
        <v>1289114</v>
      </c>
      <c t="n" r="F7" s="6">
        <v>-1376450</v>
      </c>
      <c t="n" r="G7" s="6">
        <v>-1048758</v>
      </c>
      <c t="n" r="H7" s="6">
        <v>-3388586</v>
      </c>
      <c t="n" r="I7" s="6">
        <v>-3824979</v>
      </c>
      <c t="n" r="J7" s="6">
        <v>-10454427</v>
      </c>
      <c t="n" r="K7" s="6">
        <v>-9638773</v>
      </c>
      <c t="n" r="L7" s="6">
        <v>-21347020</v>
      </c>
    </row>
    <row spans="1:12" r="8">
      <c t="s" r="A8" s="4">
        <v>831</v>
      </c>
      <c t="n" r="B8" s="8">
        <v>-5870298</v>
      </c>
      <c t="n" r="C8" s="8">
        <v>-7952246</v>
      </c>
      <c t="n" r="D8" s="8">
        <v>-2474610</v>
      </c>
      <c t="n" r="E8" s="8">
        <v>390282</v>
      </c>
      <c t="n" r="F8" s="8">
        <v>-2098639</v>
      </c>
      <c t="n" r="G8" s="8">
        <v>-1980438</v>
      </c>
      <c t="n" r="H8" s="8">
        <v>-4345893</v>
      </c>
      <c t="n" r="I8" s="8">
        <v>-4886588</v>
      </c>
      <c t="n" r="J8" s="8">
        <v>-15906872</v>
      </c>
      <c t="n" r="K8" s="8">
        <v>-13311558</v>
      </c>
      <c t="n" r="L8" s="8">
        <v>-25363725</v>
      </c>
    </row>
    <row spans="1:12" r="9">
      <c t="s" r="A9" s="4">
        <v>832</v>
      </c>
      <c t="n" r="B9" s="10">
        <v>-0.05</v>
      </c>
      <c t="n" r="C9" s="10">
        <v>-0.07000000000000001</v>
      </c>
      <c t="n" r="D9" s="10">
        <v>-0.03</v>
      </c>
      <c t="n" r="E9" s="10">
        <v>0.01</v>
      </c>
      <c t="n" r="F9" s="10">
        <v>-0.02</v>
      </c>
      <c t="n" r="G9" s="10">
        <v>-0.02</v>
      </c>
      <c t="n" r="H9" s="10">
        <v>-0.06</v>
      </c>
      <c t="n" r="I9" s="10">
        <v>-0.07000000000000001</v>
      </c>
      <c t="n" r="J9" s="10">
        <v>-0.14</v>
      </c>
      <c t="n" r="K9" s="10">
        <v>-0.17</v>
      </c>
      <c t="n" r="L9" s="10">
        <v>-0.42</v>
      </c>
    </row>
    <row spans="1:12" r="10">
      <c t="s" r="A10" s="4">
        <v>833</v>
      </c>
      <c t="n" r="B10" s="10">
        <v>-0.05</v>
      </c>
      <c t="n" r="C10" s="10">
        <v>-0.07000000000000001</v>
      </c>
      <c t="n" r="D10" s="10">
        <v>-0.03</v>
      </c>
      <c t="n" r="E10" s="10">
        <v>0.01</v>
      </c>
      <c t="n" r="F10" s="10">
        <v>-0.02</v>
      </c>
      <c t="n" r="G10" s="10">
        <v>-0.02</v>
      </c>
      <c t="n" r="H10" s="10">
        <v>-0.06</v>
      </c>
      <c t="n" r="I10" s="10">
        <v>-0.07000000000000001</v>
      </c>
      <c t="n" r="J10" s="10">
        <v>-0.14</v>
      </c>
      <c t="n" r="K10" s="10">
        <v>-0.17</v>
      </c>
      <c t="n" r="L10" s="10">
        <v>-0.4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4</v>
      </c>
      <c t="s" r="B1" s="2">
        <v>1</v>
      </c>
    </row>
    <row spans="1:4" r="2">
      <c t="s" r="B2" s="2">
        <v>2</v>
      </c>
      <c t="s" r="C2" s="2">
        <v>30</v>
      </c>
      <c t="s" r="D2" s="2">
        <v>78</v>
      </c>
    </row>
    <row spans="1:4" r="3">
      <c t="s" r="A3" s="3">
        <v>835</v>
      </c>
    </row>
    <row spans="1:4" r="4">
      <c t="s" r="A4" s="4">
        <v>836</v>
      </c>
      <c t="n" r="B4" s="8">
        <v>59792087</v>
      </c>
      <c t="n" r="C4" s="8">
        <v>56712325</v>
      </c>
      <c t="n" r="D4" s="8">
        <v>49600420</v>
      </c>
    </row>
    <row spans="1:4" r="5">
      <c t="s" r="A5" s="4">
        <v>837</v>
      </c>
      <c t="n" r="B5" s="6">
        <v>3532719</v>
      </c>
      <c t="n" r="C5" s="6">
        <v>3079762</v>
      </c>
      <c t="n" r="D5" s="6">
        <v>7111905</v>
      </c>
    </row>
    <row spans="1:4" r="6">
      <c t="s" r="A6" s="4">
        <v>838</v>
      </c>
      <c t="n" r="B6" s="6">
        <v>0</v>
      </c>
      <c t="n" r="C6" s="6">
        <v>0</v>
      </c>
      <c t="n" r="D6" s="6">
        <v>0</v>
      </c>
    </row>
    <row spans="1:4" r="7">
      <c t="s" r="A7" s="4">
        <v>839</v>
      </c>
      <c t="n" r="B7" s="8">
        <v>63324806</v>
      </c>
      <c t="n" r="C7" s="8">
        <v>59792087</v>
      </c>
      <c t="n" r="D7" s="8">
        <v>567123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HAN</vt:lpstr>
      <vt:lpstr>CONSOLIDATED STATEMENTS OF CHA6</vt:lpstr>
      <vt:lpstr>Nature of Business</vt:lpstr>
      <vt:lpstr>Summary of Significant Accounti</vt:lpstr>
      <vt:lpstr>Inventories, Stockpiles and Min</vt:lpstr>
      <vt:lpstr>Derivative Financial Instrument</vt:lpstr>
      <vt:lpstr>Prepaid Expenses and Other Curr</vt:lpstr>
      <vt:lpstr>Mineral Rights and Properties, </vt:lpstr>
      <vt:lpstr>Properties, Plant and Equipment</vt:lpstr>
      <vt:lpstr>Reclamation Bond Deposit</vt:lpstr>
      <vt:lpstr>Long-Term Reclamation Liability</vt:lpstr>
      <vt:lpstr>Accrued Expenses</vt:lpstr>
      <vt:lpstr>Long-Term Debt and Capital Leas</vt:lpstr>
      <vt:lpstr>Stockholders' Equity</vt:lpstr>
      <vt:lpstr>Fair Value Measurements</vt:lpstr>
      <vt:lpstr>Segment Reporting</vt:lpstr>
      <vt:lpstr>Net Loss Per Common Share</vt:lpstr>
      <vt:lpstr>Stock-Based Compensation</vt:lpstr>
      <vt:lpstr>Income Taxes</vt:lpstr>
      <vt:lpstr>Related Party Transactions</vt:lpstr>
      <vt:lpstr>Commitments and Contingencies</vt:lpstr>
      <vt:lpstr>Quarterly Results of Operations</vt:lpstr>
      <vt:lpstr>Schedule II - Valuation and Qua</vt:lpstr>
      <vt:lpstr>Summary of Significant Accoun28</vt:lpstr>
      <vt:lpstr>Summary of Significant Accoun29</vt:lpstr>
      <vt:lpstr>Inventories, Stockpiles and M30</vt:lpstr>
      <vt:lpstr>Derivative Financial Instrume31</vt:lpstr>
      <vt:lpstr>Prepaid Expenses and Other Cu32</vt:lpstr>
      <vt:lpstr>Mineral Rights and Properties33</vt:lpstr>
      <vt:lpstr>Properties, Plant and Equipme34</vt:lpstr>
      <vt:lpstr>Reclamation Bond Deposit (Table</vt:lpstr>
      <vt:lpstr>Long-Term Reclamation Liabili36</vt:lpstr>
      <vt:lpstr>Accrued Expenses (Tables)</vt:lpstr>
      <vt:lpstr>Long-Term Debt and Capital Le38</vt:lpstr>
      <vt:lpstr>Fair Value Measurements (Tables</vt:lpstr>
      <vt:lpstr>Segment Reporting (Tables)</vt:lpstr>
      <vt:lpstr>Net Loss Per Common Share (Tabl</vt:lpstr>
      <vt:lpstr>Stock-Based Compensation (Table</vt:lpstr>
      <vt:lpstr>Income Taxes (Tables)</vt:lpstr>
      <vt:lpstr>Commitments and Contingencies (</vt:lpstr>
      <vt:lpstr>Quarterly Results of Operatio45</vt:lpstr>
      <vt:lpstr>Nature of Business (Details)</vt:lpstr>
      <vt:lpstr>Summary of Significant Accoun47</vt:lpstr>
      <vt:lpstr>Inventories, Stockpiles and M48</vt:lpstr>
      <vt:lpstr>Derivative Financial Instrume49</vt:lpstr>
      <vt:lpstr>Derivative Financial Instrume50</vt:lpstr>
      <vt:lpstr>Prepaid Expenses and Other Cu51</vt:lpstr>
      <vt:lpstr>Mineral Rights and Properties52</vt:lpstr>
      <vt:lpstr>Properties, Plant and Equipme53</vt:lpstr>
      <vt:lpstr>Reclamation Bond Deposit (Detai</vt:lpstr>
      <vt:lpstr>Reclamation Bond Deposit - Sche</vt:lpstr>
      <vt:lpstr>Long-Term Reclamation Liabili56</vt:lpstr>
      <vt:lpstr>Long-Term Reclamation Liabili57</vt:lpstr>
      <vt:lpstr>Long-Term Reclamation Liabili58</vt:lpstr>
      <vt:lpstr>Accrued Expenses (Details)</vt:lpstr>
      <vt:lpstr>Long-Term Debt and Capital Le60</vt:lpstr>
      <vt:lpstr>Long-Term Debt and Capital Le61</vt:lpstr>
      <vt:lpstr>Long-Term Debt and Capital Le62</vt:lpstr>
      <vt:lpstr>Long-Term Debt and Capital Le63</vt:lpstr>
      <vt:lpstr>Stockholders' Equity (Narrative</vt:lpstr>
      <vt:lpstr>Fair Value Measurements (Schedu</vt:lpstr>
      <vt:lpstr>Segment Reporting (Details)</vt:lpstr>
      <vt:lpstr>Net Loss Per Common Share (Reco</vt:lpstr>
      <vt:lpstr>Net Loss Per Common Share (Sche</vt:lpstr>
      <vt:lpstr>Stock-Based Compensation (Restr</vt:lpstr>
      <vt:lpstr>Stock-Based Compensation (Sched</vt:lpstr>
      <vt:lpstr>Stock-Based Compensation (Sch71</vt:lpstr>
      <vt:lpstr>Stock-Based Compensation (Optio</vt:lpstr>
      <vt:lpstr>Income Taxes (Details)</vt:lpstr>
      <vt:lpstr>Related Party Transactions (Det</vt:lpstr>
      <vt:lpstr>Commitments and Contingencies75</vt:lpstr>
      <vt:lpstr>Commitments and Contingencies76</vt:lpstr>
      <vt:lpstr>Quarterly Results of Operatio77</vt:lpstr>
      <vt:lpstr>Schedule II - Valuation and Q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06:20:19Z</dcterms:created>
  <dcterms:modified xmlns:dcterms="http://purl.org/dc/terms/" xmlns:xsi="http://www.w3.org/2001/XMLSchema-instance" xsi:type="dcterms:W3CDTF">2016-01-28T06:20:19Z</dcterms:modified>
  <dc:title xmlns:dc="http://purl.org/dc/elements/1.1/">Untitled</dc:title>
  <dc:description xmlns:dc="http://purl.org/dc/elements/1.1/"/>
  <dc:subject xmlns:dc="http://purl.org/dc/elements/1.1/"/>
  <cp:keywords/>
  <cp:category/>
</cp:coreProperties>
</file>